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Balance Sheet Details" sheetId="10" state="visible" r:id="rId10"/>
    <sheet xmlns:r="http://schemas.openxmlformats.org/officeDocument/2006/relationships" name="Marketable Securities" sheetId="11" state="visible" r:id="rId11"/>
    <sheet xmlns:r="http://schemas.openxmlformats.org/officeDocument/2006/relationships" name="Financial Instruments and Fair " sheetId="12" state="visible" r:id="rId12"/>
    <sheet xmlns:r="http://schemas.openxmlformats.org/officeDocument/2006/relationships" name="Business Combinations" sheetId="13" state="visible" r:id="rId13"/>
    <sheet xmlns:r="http://schemas.openxmlformats.org/officeDocument/2006/relationships" name="Indebtednes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 Product, and "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Balance Sheet Details (Tables)" sheetId="24" state="visible" r:id="rId24"/>
    <sheet xmlns:r="http://schemas.openxmlformats.org/officeDocument/2006/relationships" name="Marketable Securities (Tables)" sheetId="25" state="visible" r:id="rId25"/>
    <sheet xmlns:r="http://schemas.openxmlformats.org/officeDocument/2006/relationships" name="Financial Instruments and Fai_2" sheetId="26" state="visible" r:id="rId26"/>
    <sheet xmlns:r="http://schemas.openxmlformats.org/officeDocument/2006/relationships" name="Indebtedness (Tables)" sheetId="27" state="visible" r:id="rId27"/>
    <sheet xmlns:r="http://schemas.openxmlformats.org/officeDocument/2006/relationships" name="Commitme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Business Segment, Product and G" sheetId="31" state="visible" r:id="rId31"/>
    <sheet xmlns:r="http://schemas.openxmlformats.org/officeDocument/2006/relationships" name="Organization and Significant _4" sheetId="32" state="visible" r:id="rId32"/>
    <sheet xmlns:r="http://schemas.openxmlformats.org/officeDocument/2006/relationships" name="Organization and Significant _5" sheetId="33" state="visible" r:id="rId33"/>
    <sheet xmlns:r="http://schemas.openxmlformats.org/officeDocument/2006/relationships" name="Organization and Significant _6" sheetId="34" state="visible" r:id="rId34"/>
    <sheet xmlns:r="http://schemas.openxmlformats.org/officeDocument/2006/relationships" name="Organization and Significant _7" sheetId="35" state="visible" r:id="rId35"/>
    <sheet xmlns:r="http://schemas.openxmlformats.org/officeDocument/2006/relationships" name="Balance Sheet Details - Propert" sheetId="36" state="visible" r:id="rId36"/>
    <sheet xmlns:r="http://schemas.openxmlformats.org/officeDocument/2006/relationships" name="Balance Sheet Details (Details " sheetId="37" state="visible" r:id="rId37"/>
    <sheet xmlns:r="http://schemas.openxmlformats.org/officeDocument/2006/relationships" name="Balance Sheet Details - Goodwil" sheetId="38" state="visible" r:id="rId38"/>
    <sheet xmlns:r="http://schemas.openxmlformats.org/officeDocument/2006/relationships" name="Balance Sheet Details - Changes" sheetId="39" state="visible" r:id="rId39"/>
    <sheet xmlns:r="http://schemas.openxmlformats.org/officeDocument/2006/relationships" name="Balance Sheet Details - Future " sheetId="40" state="visible" r:id="rId40"/>
    <sheet xmlns:r="http://schemas.openxmlformats.org/officeDocument/2006/relationships" name="Balance Sheet Details - Account" sheetId="41" state="visible" r:id="rId41"/>
    <sheet xmlns:r="http://schemas.openxmlformats.org/officeDocument/2006/relationships" name="Marketable Securities - Schedul" sheetId="42" state="visible" r:id="rId42"/>
    <sheet xmlns:r="http://schemas.openxmlformats.org/officeDocument/2006/relationships" name="Financial Instruments and Fai_3" sheetId="43" state="visible" r:id="rId43"/>
    <sheet xmlns:r="http://schemas.openxmlformats.org/officeDocument/2006/relationships" name="Financial Instruments and Fai_4" sheetId="44" state="visible" r:id="rId44"/>
    <sheet xmlns:r="http://schemas.openxmlformats.org/officeDocument/2006/relationships" name="Financial Instruments and Fai_5" sheetId="45" state="visible" r:id="rId45"/>
    <sheet xmlns:r="http://schemas.openxmlformats.org/officeDocument/2006/relationships" name="Financial Instruments and Fai_6" sheetId="46" state="visible" r:id="rId46"/>
    <sheet xmlns:r="http://schemas.openxmlformats.org/officeDocument/2006/relationships" name="Financial Instruments and Fai_7" sheetId="47" state="visible" r:id="rId47"/>
    <sheet xmlns:r="http://schemas.openxmlformats.org/officeDocument/2006/relationships" name="Indebtedness - Carrying Value o" sheetId="48" state="visible" r:id="rId48"/>
    <sheet xmlns:r="http://schemas.openxmlformats.org/officeDocument/2006/relationships" name="Indebtedness - Carrying Value_2" sheetId="49" state="visible" r:id="rId49"/>
    <sheet xmlns:r="http://schemas.openxmlformats.org/officeDocument/2006/relationships" name="Indebtedness (Details Textual)" sheetId="50" state="visible" r:id="rId50"/>
    <sheet xmlns:r="http://schemas.openxmlformats.org/officeDocument/2006/relationships" name="Commitments (Details Textual)" sheetId="51" state="visible" r:id="rId51"/>
    <sheet xmlns:r="http://schemas.openxmlformats.org/officeDocument/2006/relationships" name="Commitments - Right-of-use Asse" sheetId="52" state="visible" r:id="rId52"/>
    <sheet xmlns:r="http://schemas.openxmlformats.org/officeDocument/2006/relationships" name="Commitments - Lease Costs, Cash" sheetId="53" state="visible" r:id="rId53"/>
    <sheet xmlns:r="http://schemas.openxmlformats.org/officeDocument/2006/relationships" name="Commitments - Future Minimum An" sheetId="54" state="visible" r:id="rId54"/>
    <sheet xmlns:r="http://schemas.openxmlformats.org/officeDocument/2006/relationships" name="Stockholders' Equity (Details T" sheetId="55" state="visible" r:id="rId55"/>
    <sheet xmlns:r="http://schemas.openxmlformats.org/officeDocument/2006/relationships" name="Stock-Based Compensation (Detai" sheetId="56" state="visible" r:id="rId56"/>
    <sheet xmlns:r="http://schemas.openxmlformats.org/officeDocument/2006/relationships" name="Stock-Based Compensation - Comp" sheetId="57" state="visible" r:id="rId57"/>
    <sheet xmlns:r="http://schemas.openxmlformats.org/officeDocument/2006/relationships" name="Stock-Based Compensation - Rest" sheetId="58" state="visible" r:id="rId58"/>
    <sheet xmlns:r="http://schemas.openxmlformats.org/officeDocument/2006/relationships" name="Stock-Based Compensation - Perf" sheetId="59" state="visible" r:id="rId59"/>
    <sheet xmlns:r="http://schemas.openxmlformats.org/officeDocument/2006/relationships" name="Stock-Based Compensation - Stoc" sheetId="60" state="visible" r:id="rId60"/>
    <sheet xmlns:r="http://schemas.openxmlformats.org/officeDocument/2006/relationships" name="Stock-Based Compensation - Weig" sheetId="61" state="visible" r:id="rId61"/>
    <sheet xmlns:r="http://schemas.openxmlformats.org/officeDocument/2006/relationships" name="Stock-Based Compensation - St_2" sheetId="62" state="visible" r:id="rId62"/>
    <sheet xmlns:r="http://schemas.openxmlformats.org/officeDocument/2006/relationships" name="Income Taxes - Summary of Incom" sheetId="63" state="visible" r:id="rId63"/>
    <sheet xmlns:r="http://schemas.openxmlformats.org/officeDocument/2006/relationships" name="Income Taxes - Components of In" sheetId="64" state="visible" r:id="rId64"/>
    <sheet xmlns:r="http://schemas.openxmlformats.org/officeDocument/2006/relationships" name="Income Taxes - Reconciliation o" sheetId="65" state="visible" r:id="rId65"/>
    <sheet xmlns:r="http://schemas.openxmlformats.org/officeDocument/2006/relationships" name="Income Taxes - Significant Comp" sheetId="66" state="visible" r:id="rId66"/>
    <sheet xmlns:r="http://schemas.openxmlformats.org/officeDocument/2006/relationships" name="Income Taxes (Details Textual)" sheetId="67" state="visible" r:id="rId67"/>
    <sheet xmlns:r="http://schemas.openxmlformats.org/officeDocument/2006/relationships" name="Income Taxes - Summary of Unrec" sheetId="68" state="visible" r:id="rId68"/>
    <sheet xmlns:r="http://schemas.openxmlformats.org/officeDocument/2006/relationships" name="Business Segment, Product and_2" sheetId="69" state="visible" r:id="rId69"/>
    <sheet xmlns:r="http://schemas.openxmlformats.org/officeDocument/2006/relationships" name="Business Segment, Product and_3" sheetId="70" state="visible" r:id="rId70"/>
    <sheet xmlns:r="http://schemas.openxmlformats.org/officeDocument/2006/relationships" name="Business Segment, Product and_4" sheetId="71" state="visible" r:id="rId71"/>
    <sheet xmlns:r="http://schemas.openxmlformats.org/officeDocument/2006/relationships" name="Contingencies (Details Textual)"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Entity Registrant Name</t>
        </is>
      </c>
      <c r="B4" s="4" t="inlineStr">
        <is>
          <t>NUVASIVE, INC</t>
        </is>
      </c>
    </row>
    <row r="5">
      <c r="A5" s="4" t="inlineStr">
        <is>
          <t>Entity Central Index Key</t>
        </is>
      </c>
      <c r="B5" s="4" t="inlineStr">
        <is>
          <t>0001142596</t>
        </is>
      </c>
    </row>
    <row r="6">
      <c r="A6" s="4" t="inlineStr">
        <is>
          <t>Entity Current Reporting Status</t>
        </is>
      </c>
      <c r="B6" s="4" t="inlineStr">
        <is>
          <t>Yes</t>
        </is>
      </c>
    </row>
    <row r="7">
      <c r="A7" s="4" t="inlineStr">
        <is>
          <t>Document Type</t>
        </is>
      </c>
      <c r="B7" s="4" t="inlineStr">
        <is>
          <t>10-K</t>
        </is>
      </c>
    </row>
    <row r="8">
      <c r="A8" s="4" t="inlineStr">
        <is>
          <t>Document Period End Date</t>
        </is>
      </c>
      <c r="B8" s="4" t="inlineStr">
        <is>
          <t>Dec. 31,
		2020</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FY</t>
        </is>
      </c>
    </row>
    <row r="12">
      <c r="A12" s="4" t="inlineStr">
        <is>
          <t>Trading Symbol</t>
        </is>
      </c>
      <c r="B12" s="4" t="inlineStr">
        <is>
          <t>NUVA</t>
        </is>
      </c>
    </row>
    <row r="13">
      <c r="A13" s="4" t="inlineStr">
        <is>
          <t>Current Fiscal Year End Date</t>
        </is>
      </c>
      <c r="B13" s="4" t="inlineStr">
        <is>
          <t>--12-31</t>
        </is>
      </c>
    </row>
    <row r="14">
      <c r="A14" s="4" t="inlineStr">
        <is>
          <t>Entity Well-known Seasoned Issuer</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ICFR Auditor Attestation Flag</t>
        </is>
      </c>
      <c r="B17" s="4" t="inlineStr">
        <is>
          <t>true</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51379052</v>
      </c>
    </row>
    <row r="21">
      <c r="A21" s="4" t="inlineStr">
        <is>
          <t>Entity Shell Company</t>
        </is>
      </c>
      <c r="B21" s="4" t="inlineStr">
        <is>
          <t>false</t>
        </is>
      </c>
    </row>
    <row r="22">
      <c r="A22" s="4" t="inlineStr">
        <is>
          <t>Entity File Number</t>
        </is>
      </c>
      <c r="B22" s="4" t="inlineStr">
        <is>
          <t>000-50744</t>
        </is>
      </c>
    </row>
    <row r="23">
      <c r="A23" s="4" t="inlineStr">
        <is>
          <t>Entity Tax Identification Number</t>
        </is>
      </c>
      <c r="B23" s="4" t="inlineStr">
        <is>
          <t>33-0768598</t>
        </is>
      </c>
    </row>
    <row r="24">
      <c r="A24" s="4" t="inlineStr">
        <is>
          <t>Entity Address, Address Line One</t>
        </is>
      </c>
      <c r="B24" s="4" t="inlineStr">
        <is>
          <t>7475 Lusk Boulevard</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1</t>
        </is>
      </c>
    </row>
    <row r="28">
      <c r="A28" s="4" t="inlineStr">
        <is>
          <t>City Area Code</t>
        </is>
      </c>
      <c r="B28" s="4" t="inlineStr">
        <is>
          <t>(858)</t>
        </is>
      </c>
    </row>
    <row r="29">
      <c r="A29" s="4" t="inlineStr">
        <is>
          <t>Local Phone Number</t>
        </is>
      </c>
      <c r="B29" s="4" t="inlineStr">
        <is>
          <t>909-1800</t>
        </is>
      </c>
    </row>
    <row r="30">
      <c r="A30" s="4" t="inlineStr">
        <is>
          <t>Title of 12(b) Security</t>
        </is>
      </c>
      <c r="B30" s="4" t="inlineStr">
        <is>
          <t>Common Stock, par value $0.001 per share</t>
        </is>
      </c>
    </row>
    <row r="31">
      <c r="A31" s="4" t="inlineStr">
        <is>
          <t>Entity Interactive Data Current</t>
        </is>
      </c>
      <c r="B31" s="4" t="inlineStr">
        <is>
          <t>Yes</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6" t="n">
        <v>2.8</v>
      </c>
    </row>
    <row r="37">
      <c r="A37" s="4" t="inlineStr">
        <is>
          <t>Documents Incorporated by Reference</t>
        </is>
      </c>
      <c r="B37" s="4" t="inlineStr">
        <is>
          <t xml:space="preserve">Part III of this Form 10-K incorporates information by reference to portions of the definitive Proxy Statement for the registrant’s 2021 Annual Meeting of Stockholders, which will be filed with the U.S. Securities and Exchange Commission not- later than 120 days after December 31, 2020.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Details [Abstract]</t>
        </is>
      </c>
    </row>
    <row r="4">
      <c r="A4" s="4" t="inlineStr">
        <is>
          <t>Balance Sheet Details</t>
        </is>
      </c>
      <c r="B4" s="4" t="inlineStr">
        <is>
          <t>2. Balance Sheet Details Property and Equipment, net Property and equipment, net, consisted of the following:
December 31,
( in thousands, except years
Useful Life
2020
2019
Instrument sets
4
$
424,696
$
381,310
Machinery and equipment
5 to 7
71,616
66,482
Computer equipment and software
3 to 7
173,364
149,134
Leasehold improvements
2 to 15
35,372
29,542
Furniture and fixtures
3 to 7
9,916
8,931
Building and improvements
10 to 20
23,207
22,921
Land
—
1,277
1,277
739,448
659,597
Less: accumulated depreciation and amortization
(453,079
)
(393,279
)
$
286,369
$
266,318
Property and equipment mainly consisted of instrument sets, which surgeons and hospitals that purchase implants, biologics and disposables for use in individual surgical procedures. Depreciation expense was $85.9 million, $80.8 million, and $75.4 million for the years ended December 31, 2020, 2019 and 2018, respectively. The Company depreciates leasehold improvements over their estimated useful lives or the term of the applicable lease, whichever is shorter. Capitalized software costs include only those direct costs associated with the actual development or acquisition of computer software. At December 31, 2020 and 2019, the Company had $57.6 million and $51.7 million in unamortized capitalized software costs, respectively. Amortization expense related to capitalized software costs was $10.4 million, $10.4 million and $10.6 million for the years ended December 31, 2020, 2019 and 2018, respectively. Goodwill and Intangible Assets Goodwill and intangible assets as of December 31, 2020 consisted of the following:
Weighted-
Average
Amortization
Period
Gross
Accumulated
Intangible
( in thousands, except years
(in years)
Amount
Amortization
Assets, net
Intangible assets subject to amortization:
Developed technology
8
$
271,748
$
(195,283
)
$
76,465
Manufacturing know-how and trade secrets
13
30,882
(22,720
)
8,162
Trade name and trademarks
9
25,500
(19,945
)
5,555
Customer relationships
9
156,436
(94,354
)
62,082
Total intangible assets subject to amortization
8
$
484,566
$
(332,302
)
$
152,264
Intangible assets not subject to amortization:
Goodwill
559,553
Total goodwill and intangible assets, net
$
711,817
Goodwill and intangible assets as of December 31, 2019 consisted of the following:
Weighted-
Average
Amortization
Period
Gross
Accumulated
Intangible
( in thousands, except years
(in years)
Amount
Amortization
Assets, net
Intangible assets subject to amortization:
Developed technology
8
$
271,748
$
(163,459
)
$
108,289
Manufacturing know-how and trade secrets
13
30,798
(20,333
)
10,465
Trade name and trademarks
9
25,500
(16,947
)
8,553
Customer relationships
9
150,744
(76,959
)
73,785
Total intangible assets subject to amortization
9
$
478,790
$
(277,698
)
$
201,092
Intangible assets not subject to amortization:
Goodwill
561,064
Total goodwill and intangible assets, net
$
762,156
Total expense related to the amortization of intangible assets which is recorded in either cost of sales or operating expenses in the Consolidated Statements of Operations depending on the functional nature of the intangible, was $55.0 million, $54.8 million and $54.4 million for the years ended December 31, 2020, 2019 and 2018, respectively. The changes to goodwill are comprised of the following:
( in thousands
Gross goodwill
$
569,364
Accumulated impairment loss
(8,300
)
December 31, 2019
561,064
Changes to gross goodwill:
Changes resulting from foreign currency fluctuations
(1,511
)
(1,511
)
Gross goodwill
567,853
Accumulated impairment loss
(8,300
)
December 31, 2020
$
559,553
Total future amortization expense related to intangible assets subject to amortization at December 31, 2020 is set forth in the table below:
( in thousands
2021
$
51,876
2022
43,843
2023
18,697
2024
12,506
2025
11,705
Thereafter through 2031
13,637
Total future amortization expense
$
152,264
Accounts Payable and Accrued Liabilities Accounts payable and accrued liabilities consisted of the following:
December 31,
( in thousands
2020
2019
Accrued expenses
$
59,249
$
58,897
Accounts payable
17,386
11,827
Distributor commissions payable
9,891
7,983
Other taxes payable
6,425
6,501
Litigation liability
5,346
1,370
Debt interest payable
5,203
4,266
Royalties payable
4,495
4,994
Other
2,406
1,322
Accounts payable and accrued liabilities
$
110,401
$
97,16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3. Marketable Securities Short-Term Marketable Securities The Company invests in available-for-sale marketable debt securities consisting of corporate notes and commercial paper. The Company has the ability, if necessary, to liquidate without penalty any of its marketable debt securities to meet its liquidity needs in the next 12 months. As such, those investments with contractual maturities greater than one year from the date of purchase are classified as short-term on the accompanying Consolidated Balance Sheets . As of December 31, 2020, the Company’s outstanding marketable debt securities all have contractual maturities due within one year. The carrying value and amortized cost of the Company’s marketable debt securities, summarized by major security type, consisted of the following:
( in thousands
Amortized Cost
Gross Unrealized Gains
Gross Unrealized Losses
Fair Value
December 31, 2020:
Debt securities, available for sale:
Corporate notes
$
54,197
$
6
$
(15
)
$
54,188
Commercial paper
118,932
25
—
118,957
Total debt securities, available for sale
$
173,129
$
31
$
(15
)
$
173,145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redit-related portion of unrealized losses, and any subsequent improvements, are recorded in interest income in the Consolidated Statement of Operations through an allowance for credit losses. Unrealized gains and losses that are not credit-related are included in accumulated other comprehensive loss. Unrealized losses on available-for-sale debt securities as of December 31, 2020 were not significant and were primarily due to changes in interest rates, including market credit spreads, and not due to increased credit risks associated with specific securities. Accordingly, the Company has not recorded an allowance for credit losses with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Investments Debt And Equity Securities [Abstract]</t>
        </is>
      </c>
    </row>
    <row r="4">
      <c r="A4" s="4" t="inlineStr">
        <is>
          <t>Financial Instruments and Fair Value Measurements</t>
        </is>
      </c>
      <c r="B4" s="4" t="inlineStr">
        <is>
          <t>4. Financial Instruments and Fair Value Measure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losses, which include gains and losses from derivative instruments, were $4.2 million, $0.8 million and $3.7 million for the years ended December 31, 2020, 2019 and 2018, respectively, and are included in other (expense) income, net in the Consolidated Statements of Operations. To manage foreign currency exposure risks, the Company uses derivatives for activities in entities that have short-term intercompany receivables and payables denominated in a currency other than the entity’s functional currency. Fair Value Measurement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debt securities, derivatives, and contingent consideration are measured at fair value on a recurring basis . December 31, 2020 December 31, 2019 Cash equivalents and marketable debt securities are determined under the fair value categories as follows:
Quoted Price in
Significant Other
Significant
Active Market
Observable Inputs
Unobservable
( in thousands
Total
(Level 1)
(Level 2)
Inputs (Level 3)
December 31, 2020:
Cash equivalents:
Money market funds
$
725,108
$
725,108
$
—
$
—
Commercial paper
35,996
—
35,996
—
Total cash equivalents
761,104
725,108
35,996
—
Debt securities, available for sale:
Corporate notes
54,188
—
54,188
—
Commercial paper
118,957
—
118,957
—
Total debt securities, available for sale
173,145
—
173,145
—
Total assets measured at fair value
$
934,249
$
725,108
$
209,141
$
—
December 31, 2019:
Cash equivalents:
Money market funds
$
151,750
$
151,750
$
—
$
—
Total cash equivalents
$
151,750
$
151,750
$
—
$
—
The carrying amounts of certain financial instruments such as cash and cash equivalents, accounts receivable, prepaid expenses, other current assets, accounts payable, accrued expenses, and other current liabilities as of December 31, 2020 and December 31, 2019 approximate their related fair values due to the short-term maturities of these instruments. The fair value of certain financial instruments was measured and classified within Level 1 of the fair value hierarchy based on quoted prices. Fair Value of Senior Convertible Notes The fair value, based on a quoted market price (Level 1), of the Company’s outstanding $650.0 million principal amount of Senior Convertible Notes due 2021 at December 31, 2020 and December 31, 2019 was approximately $651.6 million and $869.3 million, respectively. The fair value, based on a quoted market price (Level 1), of the Company’s outstanding $450.0 million principal amount of Senior Convertible Notes due 2023 at December 31, 2020 was approximately $461.9 million. The fair value, based on a quoted market price (Level 1), of the Company’s outstanding $450.0 million principal amount of Senior Convertible Notes due 2025 at December 31, 2020 was approximately $436.7 million. . Fair Value of Convertible Note Hedge and Embedded Conversion Derivatives On June 1, 2020, the Company issued $450.0 million principal amount of 1.00% Senior Convertible Notes due 2023 (the “2023 Notes”). The 2023 Notes were initially required to be settled in cash as the Company did not have enough available shares and was unable to reserve the maximum number of shares issuable under the 2023 Notes (“sufficient reserved shares”). On September 10, 2020, the Company held a Special Meeting of Stockholders and received stockholder approval to amend the Company’s Restated Certificate of Incorporation to increase the number of shares of its common stock authorized for issuance from 120,000,000 shares to 150,000,000 shares. As a result of the increase in the number of shares of the Company’s common stock authorized for issuance, as of September 10, 2020 and as of December 31, 2020, the Company had sufficient reserved shares and therefore may settle conversions of the 2023 Notes in cash, stock, or a combination thereof, solely at the Company’s discretion. In accordance with authoritative guidance, the cash conversion feature of the 2023 Notes requires bifurcation from the 2023 Notes and was initially accounted for as a derivative liability (“Embedded Conversion Derivative”), which was included in long-term liabilities in the Company’s Consolidated Balance Sheet. On September 10, 2020, and in accordance with authoritative literature, the was marked to fair value and reclassified to stockholders’ equity. In connection with the issuance of the 2023 Notes, the Company entered into convertible note hedge transactions (the “2023 Hedge”) entitling the Company . In accordance with authoritative literature, the was marked to fair value and reclassified to stockholders’ equity. Prior to their reclassification to stockholders’ equity on September 10, 2020, were classified as Level 3 of the fair value hierarchy as these derivative instruments were not actively traded and were valued using significant unobservable inputs. The following tables set forth the changes in the estimated fair value for the Company’s derivative assets and liabilities measured using significant unobservable inputs (Level 3):
( in thousands
2020
Assets:
Fair value measurement at January 1
$
—
Derivative assets recorded in connection with the 2023 Hedge
69,525
Change in fair value measurement
(32,233
)
Derivative asset reclassified to stockholders’ equity
(37,292
)
Fair value measurement at December 31
$
—
( in thousands
2020
Liabilities:
Fair value measurement at January 1
$
—
Derivative liability recorded in connection with the 2023 Notes
57,224
Change in fair value measurement
(19,932
)
Derivative liability reclassified to stockholders’ equity
(37,292
)
Fair value measurement at December 31
$
—
During 2020, the fair value measurement was determined utilizing a Black-Scholes valuation model. Key assumptions used in the valuation included risk-free interest rates, volatility, and expected term. The Company recorded the change in fair value measurement associated with its derivative assets and liabilities in other (expense) income, net in the Consolidated Statement of Operations. Contingent Consideration Liabilities The fair value of contingent consideration liabilities assumed in business combinations is recorded as part of the purchase price consideration of the acquisition, and is determined using a discounted cash flow model or probability simulation model. The significant inputs of such models are not observable in the market, such as certain financial metric growth rates, volatility rates, projections associated with the applicable milestone, the interest rate,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by an asset purchase will be measured and accrued when such contingency is resolved. The recurring Level 3 fair value measurements of contingent consideration liabilities associated with commercial sales milestones include the following significant unobservable inputs as of December 31, 2020:
2020
Valuation Techniques
Discounted cash flow, Monte Carlo
Discount Rate Range
2.8% - 4.0%
Weighted Average Discount Rate
3.6%
Expected Years
2021 - 2024
Contingent consideration liabilities were $37.0 million December 31, 2020 December 31, 2019 The following table sets forth the changes in the estimated fair value of the Company’s liabilities measured on a recurring basis using significant unobservable inputs (Level 3):
( in thousands
2020
2019
Fair value measurement at January 1
$
42,559
$
50,410
Change in fair value measurement
2,420
(6,297
)
Contingent consideration paid or settled
(7,938
)
(1,435
)
Changes resulting from foreign currency fluctuations
—
(119
)
Fair value measurement at December 31
$
37,041
$
42,559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financing lease obligations approximated their estimated fair value as of December 31, 2020 and 2019. During the year ended December 31, 2019, the Company recorded a loss of $4.8 million on a strategic investment. The loss was recorded in other (expense) income, net in the Consolidated Statement of Operations included in this Annual Report. During the year ended December 31, 2018, the Company expensed $8.9 million for a purchased in-process research and development asset which had no future alternative use. The Company also recorded a net loss of $3.8 million on strategic investments during the year ended December 31, 2018. The net loss was recorded in other (expense) income, net in the Consolidated Statement of Operations included in this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 Description [Abstract]</t>
        </is>
      </c>
    </row>
    <row r="4">
      <c r="A4" s="4" t="inlineStr">
        <is>
          <t>Business Combinations</t>
        </is>
      </c>
      <c r="B4" s="4" t="inlineStr">
        <is>
          <t>5. Business Combinations The Company recognizes the assets acquired, liabilities assumed, and any non-controlling interest at fair value at the date of acquisition. Certain acquisitions contained contingent consideration arrangements that required the Company to assess the acquisition date fair value of the contingent consideration liabilities, which was recorded as part of the purchase price allocation of the acquisition, with subsequent fair value adjustments to the contingent consideration recorded in the Consolidated Statements of Operations. to the Consolidated Financial Statements included in this Annual Report for further discussion on contingent consideration liabilities. Acquisitions The Company has completed acquisitions that were not considered material, individually or collectively, to the overall Consolidated Financial Statements during the periods presented. These acquisitions have been included in the Consolidated Financial Statements from the respective dates of acquisition. The Company does not believe that collectively the acquisitions made during the periods presented are material to the overall financial statements. The Company finalizes the purchase price allocation of the assets and liabilities subject to valuation obtained in business combinations within one year from the acquisition date. While the Company does not expect material changes from the initial outcome of the valuation, certain assumptions and findings made at the date of acquisition could result in changes in the purchase price allocation. Variable Interest Entities The Company provides IONM services through various subsidiaries, which conduct business as NuVasive Clinical Services. In providing IONM services to surgeons and healthcare facilities across the United States, the Company maintains contractual relationships with several physician practices (“PCs”). In accordance with authoritative guidance, the Company has determined that the PCs are variable interest entities and therefore, the accompanying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6. Indebtedness The carrying values of the Company’s Senior Convertible Notes are as follow s:
( in thousands
December 31, 2020
December 31, 2019
2.25% Senior Convertible Notes due 2021:
Principal amount
$
650,000
$
650,000
Unamortized debt discount
(3,945
)
(22,501
)
Unamortized debt issuance costs
(752
)
(4,201
)
645,303
623,298
1.00% Senior Convertible Notes due 2023:
Principal amount
450,000
—
Unamortized debt discount
(46,837
)
—
Unamortized debt issuance costs
(11,049
)
—
392,114
—
0.375% Senior Convertible Notes due 2025:
Principal amount
450,000
—
Unamortized debt discount
(66,346
)
—
Unamortized debt issuance costs
(9,542
)
—
374,112
—
Total Senior Convertible Notes
$
1,411,529
$
623,298
Less: Current portion
(645,303
)
—
Long-term Senior Convertible Notes
$
766,226
$
623,298
2.25% Senior Convertible Notes due 2021 In March 2016, the Company issued $ 650.0 2.25 March 15, 2021 634.1 16.7158 1,000 59.82 The cash conversion feature of the 2021 Notes required bifurcation from the notes and was initially accounted for as an equity instrument classified to stockholders’ equity, which resulted in recognizing $84.8 million in additional paid-in-capital during 2016. The interest expense recognized on the 2021 Notes during the year ended December 31, 2020 Prior to September 15, 2020, holders could have converted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was greater than 130% of the conversion price on each applicable trading day; (b) during the five business day period in which the trading price of the 2021 Notes fell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may convert their 2021 Notes at any time (regardless of the foregoing circumstances). The 2021 Notes can no longer be redeemed by the Company. The Company previously had the ability to redeem the 2021 Notes, at its option, in whole or in part beginning on March 20, 2019 until the close of business on the business day immediately preceding September 15, 2020 if the last reported sale price of the Company’s common stock had been at least 130% of the conversion price then in effect for at least 20 trading days during any 30 consecutive trading day period ending on, and including, the trading day immediately preceding the date on which the Company delivers written notice of a redemption. As of September 15, 2020, holders may convert their 2021 Notes at any time prior to the close of business on the second scheduled trading day immediately preceding the maturity date. As a result, the 2021 Notes are considered redeemable as of December 31, 2020. A portion of the equity component that was recorded upon the issuance of the 2021 Notes was reclassified to temporary equity in the Consolidated Balance Sheet. Such amount was determined based on the cash consideration to be paid upon conversion and the carrying amount of the debt. The reclassification into temporary equity as of December 31, 2020 was $4.7 million based on the 2021 Notes principal of $650.0 million and the carrying value of $645.3 million. 2021 Hedge In connection with the offering of the 2021 Notes, the Company entered into the hedge transaction with the initial purchasers of the 2021 Notes and/or their affiliates (the "2021 Counterparties") entitling the Company to purchase up to 10,865,270 shares of the Company's common stock at an initial stock price of $59.82 per share, each of which is subject to adjustment. The cost of the 2021 Hedge was $111.2 million and accounted for as an equity instrument by recognizing $111.2 million in additional paid-in-capital during 2016. The 2021 Hedge will expire on March 15, 2021. The 2021 Hedge is expected to reduce the potential equity dilution upon conversion of the 2021 Notes if the daily volume-weighted average price per share of the Company's common stock exceeds the strike price of the 2021 Hedge. An assumed exercise of the 2021 Hedge by the Company i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will expire on various dates from June 2021 through December 2021 and may be settled in cash or net shares. It is the Company's current intent and policy to settle all conversions in shares of the Company’s common stock. The Company received $44.9 million in cash proceeds from the sale of the 2021 Warrants, which was recorded in additional paid-in-capital. The 2021 Warrants could have a dilutive effect on the Company's earnings per share to the extent that the price of the Company's common stock during a given measurement period exceeds the strike price of the 2021 Warrants, which is $80.00 per share. The Company uses the treasury share method for assumed conversion of its 2021 Warrants to compute the weighted average common shares outstanding for diluted earnings per share. 1.00% Senior Convertible Notes due 2023 In June 2020, the Company issued $450.0 million principal amount of unsecured Senior Convertible Notes with a stated interest rate of 1.00% and a maturity date of June 1, 2023. The net proceeds from the offering, after deducting initial purchasers’ discounts and costs directly related to the offering, were approximately $436.7 million. The 2023 Notes were initially required to be settled in cash as the Company did not have sufficient reserved shares. On September 10, 2020, the Company held a Special Meeting of Stockholders and received stockholder approval to amend the Company’s Restated Certificate of Incorporation to increase the number of shares of its common stock authorized for issuance from 120,000,000 shares to 150,000,000 shares. As a result of the increase in the number of shares of the Company’s common stock authorized for issuance, as of September 10, 2020 and as of December 31, 2020, the Company had sufficient reserved shares and therefore may settle conversions of the 2023 Notes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3 Notes is 11.8778 shares per $1,000 principal amount, which is equivalent to a conversion price of approximately $84.19 per share, subject to adjustments. In addition, following certain corporate events that occur prior to the maturity date, the Company will increase the conversion rate for a holder who elects to convert its 2023 Notes in connection with such a corporate event in certain circumstances. The Company also entered into transactions for a convertible notes hedge and warrants concurrently with the issuance of the 2023 Notes. As discussed in Note 4, the Embedded Conversion Derivative requires bifurcation from the 2023 Notes and was initially accounted for as a liability, which was included in long-term liabilities in the Company’s Consolidated Balance Sheet. The fair value of the 2023 Notes Embedded Conversion Derivative at the time of issuance of the 2023 Notes was $57.2 million, and was recorded as the original debt discount for purposes of accounting for the debt component of the 2023 Notes. On September 10, 2020, in accordance with authoritative literature, the was marked to fair value and reclassified to stockholders’ equity, which resulted in recognizing $37.3 million in additional paid-in-capital during the year ended December 31, 2020. The interest expense recognized on the 2023 Notes during the year ended December 31, 2020 includes $2.6 million, $10.4 million and $2.2 million for the contractual coupon interest, the accretion of the debt discount and the amortization of the debt issuance costs, respectively. The effective interest rate on the 2023 Notes is 6.8%, which includes the interest on the notes, amortization of the debt discount and debt issuance costs. Interest on the 2023 Notes began accruing upon issuance and is payable semi-annually. Prior to February 1, 2023, holders may convert their 2023 Notes only under the following conditions: (a)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the “measurement period”) in which the trading price of the 2023 Notes per $1,000 principal amount of notes for each trading day of the measurement period was less than 98% of the product of the last reported sale price of the Company’s common stock and the conversion rate on such trading day; or (c) upon the occurrence of specified corporate events, as defined in the 2023 Notes. On or after February 1, 2023, until the close of business on the second scheduled trading day immediately preceding June 1, 2023, holders may convert their 2023 Notes at any time, regardless of the foregoing conditions. The Company may not redeem the 2023 Notes prior to the maturity date and no principal payments are due on the 2023 Notes prior to maturity. Other than restrictions relating to certain fundamental changes and consolidations, mergers or asset sales and customary anti-dilution adjustments, the 2023 Notes do not contain any financial covenants and do not restrict the Company from conducting significant restructurings, paying dividends or issuing or repurchasing any of its other securities. As of December 31, 2020, the Company is unaware of any current events or market conditions that would allow holders to convert the 2023 Notes. 2023 Hedge In connection with the sale of the 2023 Notes, the Company entered into privately negotiated call option transactions with certain dealers, which included affiliates of certain of the initial purchasers of the 2023 Notes and other financial institutions (the “2023 Counterparties”), entitling the Company to purchase up to 5,345,010 shares of the Company’s common stock at an initial stock price of $84.19 per share, each of which is subject to adjustment. The 2023 Hedge was initially required to be settled in cash as the Company did not have sufficient reserved shares with respect to the 2023 Notes. As a result, the 2023 Hedge was accounted for as a derivative asset, which was included in long-term assets in the Company’s Consolidated Balance Sheet. The cost of the 2023 Hedge was $69.5 million. In accordance with authoritative literature, the Convertible Note Hedge Derivative was marked to fair value and reclassified to stockholders’ equity, which resulted in recognizing a reduction of $37.3 million in additional paid-in-capital during the year ended December 31, 2020. The 2023 Hedge will expire on the second scheduled trading day immediately preceding June 1, 2023. The 2023 Hedge is expected to reduce the potential equity dilution upon conversion of the 2023 Notes if the daily volume-weighted average price per share of the Company’s common stock exceeds the strike price of the 2023 Hedge. An assumed exercise of the 2023 Hedge by the Company is considered anti-dilutive since the effect of the inclusion would always be anti-dilutive with respect to the calculation of diluted earnings per share. 2023 Warrants In connection with the sale of the 2023 Notes, the Company sold warrants to the 2023 Counterparties (the “2023 Warrants”) to acquire up to 5,345,010 shares of the Company’s common stock. The 2023 Warrants initially limited the amount of shares the Company was required to reserve for issuance under the 2023 Warrants to an aggregate of 3,093,500 shares of the Company’s common stock, subject to adjustment upon the Company having a sufficient amount of authorized and unissued shares which are not reserved for other transactions. As a result of the Company receiving stockholder approval to increase the number of shares of the Company’s common stock authorized for issuance on September 10, 2020, the Company subsequently entered into amendment agreements with each of the 2023 Counterparties to increase the number of authorized shares of the Company’s common stock required to be reserved under the 2023 Warrants to the aggregate amount of 6,948,512 shares. The 2023 Warrants will expire on various dates from September 2023 through November 2023 and may be settled in net shares or cash, subject to certain conditions. It is the Company’s current intent and policy to settle all conversions in shares of the Company’s common stock. The Company received $46.8 million in cash proceeds from the sale of the 2023 Warrants, which was recorded in additional paid-in-capital. The 2023 Warrants could have a dilutive effect on the Company’s earnings per share to the extent that the price of the Company's common stock during a given measurement period exceeds the strike price of the 2023 Warrants, which is $104.84 per share. The Company uses the treasury share method for assumed conversion of its 2023 Warrants to compute the weighted average common shares outstanding for diluted earnings per share. 0.375% Senior Convertible Notes due 2025 In March 2020, the Company issued $450.0 million principal amount of unsecured Senior Convertible Notes with a stated interest rate of 0.375% and a maturity date of March 15, 2025 (the “2025 Notes”). The net proceeds from the offering, after deducting initial purchasers’ discounts and costs directly related to the offering, were approximately $437.0 million. The 2025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5 Notes is 10.7198 shares per $1,000 principal amount, which is equivalent to a conversion price of approximately $93.29 per share, subject to adjustments.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The Company uses the treasury share method for assumed conversion of the 2025 Notes to compute the weighted average shares of common stock outstanding for diluted earnings per share. The Company also entered into transactions for a convertible notes hedge (the “2025 Hedge”) and warrants (the “2025 Warrants”) concurrently with the issuance of the 2025 Notes. The cash conversion feature of the 2025 Notes required bifurcation from the notes and was initially accounted for as an equity instrument classified to stockholders’ equity, which resulted in recognizing $78.3 million in additional paid-in-capital during the year ended December 31, 2020. The interest expense recognized on the 2025 Notes during the year ended December 31, 2020 includes $1.4 million, $11.9 million and $1.5 million for the contractual coupon interest, the accretion of the debt discount and the amortization of the debt issuance costs, respectively. The effective interest rate on the 2025 Notes is 4.9%, which includes the interest on the notes, amortization of the debt discount and debt issuance costs. Interest on the 2025 Notes began accruing upon issuance and is payable semi-annually. Prior to September 15, 2024, holders may convert their 2025 Notes only under the following conditions: (a)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the “measurement period”) in which the trading price of the 2025 Notes per $1,000 principal amount of notes for each trading day of the measurement period was less than 98% of the product of the last reported sale price of the Company’s common stock and the conversion rate on such trading day; (c) if the Company calls any or all of the 2025 Notes for redemption, at any time prior to the close of business on the second scheduled trading day preceding the redemption date; or (d) upon the occurrence of specified corporate events, as defined in the 2025 Notes. On or after September 15, 2024, until the close of business on the second scheduled trading day immediately preceding March 15, 2025, holders may convert their 2025 Notes at any time, regardless of the foregoing conditions. The Company may not redeem the 2025 Notes prior to March 20, 2023. The Company may redeem the 2025 Notes, at its option, in whole or in part, on or after March 20, 2023 until the close of business on the business day immediately preceding September 15,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5 Notes to be redeemed plus accrued and unpaid interest to, but excluding, the redemption date 2025 Hedge In connection with the sale of the 2025 Notes, the Company entered into privately negotiated call option transactions with certain dealers, which included affiliates of certain of the initial purchasers of the 2025 Notes and other financial institutions (the “2025 Counterparties”), entitling the Company to purchase up to 4,823,910 shares of the Company’s common stock at an initial stock price of $93.29 per share, each of which is subject to adjustment. The cost of the 2025 Hedge was $78.3 million and accounted for as an equity instrument by recognizing $78.3 million in additional paid-in-capital during the year ended December 31, 2020. The 2025 Hedge will expire on the second scheduled trading day immediately preceding March 15, 2025. The 2025 Hedge is expected to reduce the potential equity dilution upon conversion of the 2025 Notes if the daily volume-weighted average price per share of the Company’s common stock exceeds the strike price of the 2025 Hedge. An assumed exercise of the 2025 Hedge by the Company is considered anti-dilutive since the effect of the inclusion would always be anti-dilutive with respect to the calculation of diluted earnings per share. 2025 Warrants The Company sold warrants to the 2025 Counterparties to acquire up to 4,823,910 shares of the Company’s common stock. The 2025 Warrants will expire on various dates from June 2025 through October 2025 and may be settled in net shares or cash, subject to certain conditions. It is the Company’s current intent and policy to settle all conversions in shares of the Company’s common stock. The Company received $47.1 million in cash proceeds from the sale of the 2025 Warrants, which was recorded in additional paid-in-capital. The 2025 Warrants could have a dilutive effect on the Company’s earnings per share to the extent that the price of the Company's common stock during a given measurement period exceeds the strike price of the 2025 Warrants, which is $127.84 per share. The Company uses the treasury share method for assumed conversion of its 2025 Warrants to compute the weighted average common shares outstanding for diluted earnings per share. Revolving Senior Credit Facility In February 2020, the Company entered into a Second Amended and Restated Credit Agreement (the “2020 Credit Agreement”) for a revolving senior credit facility (the “2020 Facility”), which replaced the previous Amended and Restated Credit Agreement the Company had entered into in April 2017. The 2020 Credit Agreement was further amended in May 2020 to, among other things, provide additional flexibility in determining the financial covenant leverage ratios for the second and third fiscal quarters of 2020 and to adjust certain margin and benchmark rates used to determine interest under the 2020 Facility. The 2020 Credit Agreement provides for secured revolving loans, multicurrency loan options and letters of credit in an aggregate amount of up to $ 550.0 and includes a sublimit of $50.0 million for standby letters of credit, a sublimit of $250.0 million for multicurrency borrowings, and a sublimit of $5.0 million for swingline loans. All assets of the Company and its material domestic subsidiaries continue to be pledged as collateral under the 2020 Facility (subject to customary exceptions) pursuant to the terms set forth in the Second Amended and Restated Security and Pledge Agreement executed in favor of the administrative agent by the Company. Each of the Company’s material domestic subsidiaries guarantee the 2020 Facility. In connection with the 2020 Facility, the Company incurred issuance costs which will be amortized over the term of the 2020 Facility. Any borrowings under the 2020 Facility are intended to be used by the Company to provide financing for working capital and other general corporate purposes, including potential mergers and acquisitions and to refinance indebtedness. Borrowings under the 2020 Facility bear interest, at the Company’s option, at a rate equal to an applicable margin plus: (a) the applicable Eurocurrency Rate (as defined in the 2020 Credit Agreement), or (b) a base rate determined by reference to the highest of (1) the federal funds effective rate plus 0.50%, (2) the Bank of America prime rate, and (3) the Eurocurrency Rate for an interest period of one month plus 1.00%. The margin for the 2020 Facility ranges, based on the Company’s consolidated total net leverage ratio, from 0.50% to 1.25% in the case of base rate loans and from 1.50% to 2.25% in the case of Eurocurrency Rate loans. The 2020 Facility includes an unused line fee ranging, based on the Company’s consolidated total net leverage ratio, from 0.35% to 0.50% per annum on the revolving commitment. The 2020 Credit Agreement contains affirmative, negative, permitted acquisition and financial covenants, and events of default customary for financings of this type. The financial covenants require the Company to maintain a consolidated interest coverage ratio and certain consolidated leverage ratios, which are measured on a quarterly basis. The 2020 Facility grants the lenders preferred first priority liens and security interests in capital stock, intercompany debt and all of the present and future property and assets of the Company and each guarantor. The Company is currently in compliance with the 2020 Credit Agreemen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7. 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Consolidated Balance Sheet. Leases with an initial term of 12 months or less are not recorded in the Consolidated Balance Sheet. The Company recognizes lease expense on a straight-line basis over the lease term. In connection with certain operating leases, the Company has security deposits recorded and maintained as restricted cash totaling $1.5 million as of December 31, 2020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right-of-use assets and lease liabilities:
(in thousands, except years and rates)
December 31, 2020
December 31, 2019
Assets
Operating
$
102,270
$
66,932
Financing
2,956
1,453
Total leased assets
$
105,226
$
68,385
Liabilities
Current:
Operating
$
7,875
$
5,567
Financing
1,355
672
Long-term:
Operating
111,634
73,153
Financing
1,812
905
Total lease liabilities
$
122,676
$
80,297
Supplemental non-cash information:
Weighted-average remaining lease term (years) - operating leases
12.8
12.4
Weighted-average remaining lease term (years) - finance leases
2.2
2.3
Weighted-average discount rate - operating leases
5.4
%
7.3
%
Weighted-average discount rate - finance leases
4.9
%
5.4
% The table below summarizes the Company’s lease costs, cash payments, and operating lease liabilities arising from obtaining right-of-use assets under its operating and financing lease obligations:
(in thousands)
December 31, 2020
December 31, 2019
Lease expense:
Operating lease expense
$
15,316
$
11,859
Finance lease expense:
Depreciation of right-of-use assets
1,201
441
Interest expense on lease liabilities
124
56
Total lease expense
$
16,641
$
12,356
Consolidated Statements of Cash Flows information:
Operating cash flows used for operating leases
$
14,120
$
12,140
Operating cash flows used for financing leases
124
56
Financing cash flows used for financing leases
1,113
420
Total cash paid for amounts included in the measurement of lease liabilities
$
15,357
$
12,616
Supplemental non-cash information:
Operating lease liabilities arising from obtaining right-of-use assets
$
41,148
$
86,134
Rent expense, including costs directly associated with the facility leases, was approximately $12.8 million for the year ended December 31, 2018. The Company’s future minimum annual lease payments under operating and financing leases at December 31, 2020
Financing
Operating
(in thousands)
Leases
Leases
2021
$
1,465
$
14,140
2022
1,397
13,582
2023
466
13,158
2024
9
12,072
2025
—
10,699
Thereafter
—
106,197
Total minimum lease payments
$
3,337
$
169,848
Less: amount representing interest
(170
)
(50,339
)
Present value of obligations under leases
3,167
119,509
Less: current portion
(1,355
)
(7,875
)
Long-term lease obligations
$
1,812
$
111,634
Licensing and Purchasing Agreements The Company has both minimum and contingent obligations to make payments of up to $50.4 if specified future events occur or conditions are met specify milestone payment timelines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December 31, 2020, future commitments for such key executives were approximately $20.1 million. In certain circumstances, the agreements call for the acceleration of equity vesting. Those figures are not reflected in the abov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8. Stockholders’ Equity In October 2017, the Company announced that the Board of Directors approved a share repurchase program authorizing the repurchase of up to $100 million of the Company’s common stock over a three-year On September 10, 2020, upon obtaining stockholder approv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9. Stock-Based Compensation Common Stock There were 150,000,000 and 120,000,000 shares of common stock authorized at December 31, 2020 and 2019, respectively. Preferred Stock There are 5,000,000 shares of preferred stock authorized and none issued or outstanding at December 31, 2020 and 2019. Stock-based Compensation In March 2014, the Compensation Committee (the "Compensation Committee") of the Board of Directors of the Company adopted the 2014 Equity Incentive Plan of NuVasive, Inc. (the "2014 EIP"), replacing the 2004 Amended and Restated Equity Incentive Plan (the “2004 EIP”). No further awards may be granted under the 2004 EIP; however, that plan continues to govern all awards previously issued under it (of which awards remain outstanding). The 2014 EIP provides the Company with the ability to grant various types of equity awards to its workforce (including, without limitation, restricted stock units (“RSUs”), restricted stock awards, performance awards, and deferred stock awards). The 2014 EIP also provides for the issuance of performance RSUs (“PRSUs”) to be granted subject to time- and/or performance-based vesting requirements. In addition, the award agreements under the 2014 EIP generally provide for the acceleration of 50% of the unvested equity awards of all employees upon a change in control and the vesting of the remaining unvested equity awards for those employees that are involuntarily terminated within a year of the change in control. Each of the 2004 EIP and the 2014 EIP allow for “net share settlement” of certain equity awards whereby, in lieu of (i) making cash payments in satisfaction of the exercise price owed respective to non-qualified stock option awards, or (ii) open market selling award shares to generate cash proceeds for use in satisfaction of statutory tax obligations respective to an award’s settlement or exercise, the company offsets the award shares being settled in a respective transaction by the number of shares of company stock with a value equal to the respective obligation, and, in the case of taxes, making a cash payment to the respective taxing authority on behalf of the employee using Company cash. The net share settlement is accounted for with the cost of any award shares that are net settled being included in treasury stock and reported as a reduction in total equity at the time of settlement. In connection with the acquisition of Ellipse Technologies in February 2016, the Company assumed the Ellipse Technologies, Inc. 2015 Incentive Award Plan and the shares thereunder, subject to an equity exchange adjustment, for future awards by the Company. The compensation cost that has been included in the Consolidated Statements of Operations for the Company’s stock-based compensation plans was as follows:
Year Ended December 31,
( in thousands
2020
2019
2018
Selling, general and administrative expense
$
12,622
$
25,968
$
22,190
Research and development expense
5,259
3,798
3,052
Cost of sales
264
531
431
Stock-based compensation expense before taxes
18,145
30,297
25,673
Related income tax benefits
(3,088
)
(6,191
)
(6,418
)
Stock-based compensation expense, net of taxes
$
15,057
$
24,106
$
19,255
As of December 31, 2020, there was $21.0 million and $16.1 million of unrecognized compensation expense for RSUs and PRSUs, respectively, which is expected to be recognized over a weighted-average period of approximately 1.7 years and 2.7 years, respectively. In addition, as of December 31, 2020, there was $1.0 million of unrecognized compensation expense for shares expected to be issued under the ESPP which is expected to be recognized through April 2021. There was no unamortized expense for stock options as of December 31, 2020. Restricted Stock Units The total fair value of RSUs that vested during the year ended December 31, 2020, 2019, and 2018 was $12.1 million, $21.5 million and $8.8 million, respectively. Following is a summary of RSU activity for the year ended December 31, 2020:
Weighted
Average
Number of
Grant Date
( in thousands, except per share amounts
Shares
Fair Value
Outstanding at December 31, 2019
945
$
59.21
Granted
381
63.64
Vested
(209
)
68.67
Forfeited
(123
)
59.21
Outstanding at December 31, 2020
994
$
58.94
For the majority of RSUs, shares are issued on the vesting dates net of the amount of shares needed to satisfy statutory tax withholding requirements to be paid by the Company on behalf of the employees. The total shares withheld related to vested RSUs were approximately 71,000, 122,000, and 42,000 in 2020 2019 , and 2018 , respectively, and were based on the value of the awards on their vesting dates as determined by the Company’s closing stock price. Total payments for the employees’ tax obligations to the taxing authorities related to vesting RSUs were $4.1 million, $7.2 million and $2.2 million in 2020 , 2019 and 2018 , respectively. Performance-Based Restricted Stock Units The Company has granted PRSUs since 2012 for which the ultimate issuance amount is determined by the Company’s Compensation Committee upon its certification of Company performance against a pre-determined matrix, which have included targets for net sales, operating margin, earnings per share and total shareholder return over pre-determined periods of time. Share payout levels range from 0% to 200% depending on the respective terms of an award. Based upon the Company’s actual performance against the performance conditions, approximately 61,000, 276,000 and 21,000 shares of common stock vested pursuant to PRSUs in 2020, 2019 and 2018, respectively. In 2015, the Company granted a PRSU award with a five-year subject to recurring fair value adjustments that affect stock-based compensation expense. The total fair value of PRSUs vested during 2020, 2019, 2018 and was $3.8 million, $19.9 million and $2.1 million, respectively. Following is a summary of PRSU activity for the year ended December 31, 2020:
Maximum Number
( in thousands, except per share amounts
Shares
of Shares Eligible to be Issued
Average Grant Date Fair Value
Outstanding at December 31, 2019
731
1,116
$
57.07
Awarded at target
172
248
69.72
Vested
(61
)
(61
)
73.20
Forfeited
(223
)
(453
)
56.48
Outstanding at December 31, 2020
619
850
$
57.38
For the majority of PRSUs, shares are issued on the vesting dates net of the amount of shares needed to satisfy statutory tax withholding requirements to be paid by the Company on behalf of the employees. The total shares withheld related to vesting PRSUs were approximately 25,000, 121,000 and 8,000 in 2020 2019 and 2018 respectively, and were based on the value of the awards on their vesting dates as determined by the Company’s closing stock price. Total payments for the employees’ tax obligations to the taxing authorities related to vesting PRSUs were $1.6 million, $7.2 million, and $0.4 million in 2020 2019 , and 2018 respectively. Stock Options The Company has not granted any stock options since 2011. The stock options previously granted are exercisable for a period of up to ten years after the date of grant. The aggregate intrinsic value of outstanding stock options at December 31, 2020 is based on the Company’s closing stock price on December 31, 2020 of $56.33. Stock option exercises during the years ended December 31, 2020 and 2019 were primarily all executed with net share settlements, for which the Company does not receive any cash proceeds. The Company received $1.3 million in proceeds from the exercise of stock options during the year ended December 31, 2018. The total intrinsic value of stock options exercised was $0.4 million, $1.0 million, and $2.5 million during the years ended December 31, 2020, 2019 and 2018, respectively. There were no stock options that vested during the years ended December 31, 2020, 2019 or 2018. Following is a summary of stock option activity for the year ended December 31, 2020 under all stock plans:
Weighted-Average
Remaining
Weighted
Contractual
Aggregate
Avg. Exercise
Term
Intrinsic
( in thousands, except years and per share amounts
Shares
Price
(Years)
Value
Outstanding at December 31, 2019
16
$
29.18
0.89
$
747
Exercised
(16
)
29.18
Cancelled
—
—
Outstanding at December 31, 2020
—
—
—
$
—
Exercisable at December 31, 2020
—
$
—
—
$
—
Vested or expected to vest at December 31, 2020
—
$
—
—
$
—
For the majority of stock options, shares are issued on the exercise dates net of the amount of shares needed to satisfy each of the exercise price (in lieu of cash) and statutory tax withholding requirements, the latter to be paid by the Company on behalf of the employee. The total shares withheld related to exercised stock options were approximately 8,000, 21,000, and 65,000 in 2020 , 2019 , and 2018 respectively, and were based on the value of the stock options on their exercise dates as determined by the Company’s closing stock price. There were no cash payments for the employees’ tax obligations to the taxing authorities related to exercised stock options in 2020. Total cash payments for the employees’ tax obligations to the taxing authorities related to exercised stock options were $0.1 million and $0.4 million in 2019 and 2018 , respectively. Employee Stock Purchase Plan The NuVasive, Inc. 2004 Amended and Restated Employee Stock Purchase Plan (the “ESPP”), provides eligible employees with a means of acquiring equity in the Company at a discounted purchase price using their own accumulated payroll deductions. Under the terms of the ESPP, employees can elect to have up to 15% of their annual compensation, up to a maximum of $21,250 per year, withheld to purchase shares of Company common stock for a purchase price equal to six-month 129,000 The weighted average assumptions used to estimate the fair value of stock options granted and stock purchase rights under the ESPP are as follows:
Year Ended December 31,
2020
2019
2018
ESPP
Volatility
56
%
35
%
33
%
Expected term (years)
0.5
0.5
0.5
Risk free interest rate
0.5
%
2.3
%
1.8
%
Expected dividend yield
—
%
—
%
—
% Common Stock Reserved for Future Issuance The following table summarizes common shares reserved for issuance on exercise or conversion at December 31, 2020
( in thousands
Issued and outstanding RSUs and PRSUs
1,630
Available for issuance under the ESPP
828
Available for future grant
3,651
2021 Notes
14,396
2021 Warrants
25,207
2023 Notes
7,082
2023 Warrants
6,949
2025 Notes
6,512
2025 Warrants
6,271
Total shares reserved for future issuance
72,5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otal (loss) income before income taxes summarized by region was as follows:
Year Ended December 31,
( in thousands
2020
2019
2018
United States
$
(45,534
)
$
74,721
$
8,939
Foreign
(2,011
)
5,796
(216
)
Total (loss) income before income taxes
$
(47,545
)
$
80,517
$
8,723
The income tax (benefit) provision was as follows:
Year Ended December 31,
( in thousands
2020
2019
2018
Current:
Federal
$
(35
)
$
4,802
$
(4,188
)
State
2,309
4,638
2,043
Foreign
4,675
2,205
5,972
Total current provision
6,949
11,645
3,827
Deferred:
Federal
(13,800
)
5,873
(5,944
)
State
(8,315
)
(4,565
)
(7,092
)
Foreign
(3,849
)
(819
)
(98,795
)
Total deferred provision
(25,964
)
489
(111,831
)
Changes in tax rate
(579
)
606
258
Changes in valuation allowance
9,202
2,543
103,990
Total (benefit) provision
$
(10,392
)
$
15,283
$
(3,756
) The differences between the income tax provision at the United States federal statutory tax rate and the Company’s effective tax rate were as follows:
Year Ended December 31,
( in thousands
2020
2019
2018
Tax (benefit) provision at federal statutory rate
$
(9,984
)
$
16,909
$
1,832
Income tax credits and incentives
(7,155
)
(7,209
)
(5,525
)
State income tax
(1,243
)
3,763
90
Valuation allowance
9,202
2,543
103,990
Net tax benefit on international restructuring
—
—
(97,028
)
Return to provision adjustments
(881
)
(2,323
)
(4,180
)
Acquisition related charges
687
(1,808
)
(221
)
Compensation expense
3,314
1,643
2,008
Income tax reserves
(4,217
)
(1,146
)
(6,717
)
Nondeductible meals and entertainment
351
717
769
Foreign tax rate differences from federal statutory rate
(1,215
)
716
576
Change in tax rates
(579
)
606
258
Other
1,328
872
392
Total (benefit) provision
$
(10,392
)
$
15,283
$
(3,756
) Significant components of the Company’s deferred tax assets and liabilities were as follows:
December 31,
( in thousands
2020
2019
Deferred tax assets:
Amortization
$
67,945
$
87,296
Net operating loss carryforwards
47,407
24,656
Inventory
35,763
24,069
General business and other credit carryforwards
26,542
23,168
Lease liability
28,356
17,636
Stock-based compensation
9,918
11,562
Original issue discount
3,735
1,840
Other
27,479
22,591
Gross deferred tax assets
247,145
212,818
Less valuation allowance
(130,434
)
(122,534
)
Net deferred tax assets
116,711
90,284
Deferred tax liabilities:
Depreciation
(44,760
)
(37,045
)
Acquired intangibles
(27,544
)
(34,799
)
Right-of-use assets
(24,122
)
(14,891
)
Other
(5,176
)
(6,260
)
Total deferred tax liabilities
(101,602
)
(92,995
)
Net deferred tax assets (liabilities)
$
15,109
$
(2,711
) The Company consolidates subsidiaries in foreign jurisdictions which use the local currency as their functional currency. Since income taxes for these subsidiaries are assessed in their local currency, deferred tax balances are translated into the Company’s reporting currency and adjusted for changes in the exchange rates over time through the cumulative translation account. Additionally, the Company established certain deferred taxes associated with the issuance of convertible debt in 2020 the benefit of which was recorded to equity. Accordingly, changes in the deferred tax balances associated with revaluations and convertible debt issuances are not reflected in income tax expense and create disparities between the changes in total deferred taxes for the year and deferred tax expense. In the year ended December 31, 2020, net decreases in deferred taxes of approximately $0.8 million and decreases in valuation allowances of approximately $1.3 million were recorded against equity and, therefore, not reflected in deferred tax expense. The following table summarizes the activity related to the Company’s unrecognized tax benefits:
Year Ended December 31,
( in thousands
2020
2019
2018
Gross unrecognized tax benefits at January 1
$
20,328
$
19,545
$
25,356
Increases in tax positions for prior years
1,758
62
499
Decreases in tax positions for prior years
—
(112
)
(756
)
Increases in tax positions for current year relating to ongoing operations
2,159
2,073
1,913
Decreases in tax positions as a result of a lapse of statute of limitations
(5,929
)
(616
)
(6,446
)
Increases in tax positions for current year relating to acquisitions
—
—
169
Decreases in tax positions due to settlements with taxing authorities
—
(624
)
(1,190
)
Gross unrecognized tax benefits at December 31
$
18,316
$
20,328
$
19,545
At December 31, 2020, 2019, and 2018, $16.5 million, $18.7 million, and $18.1 million, respectively, of the Company’s total unrecognized tax benefits, if recognized, would impact the effective income tax rate. In accordance with the disclosure requirements as described in ASC Topic 740, Income Taxes, the Company classified uncertain tax positions as non-current income tax liabilities unless expected to be paid in one year. The Company’s continuing practice is to recognize interest and/or penalties related to income tax matters in income tax expense. For the years ended December 31, 2020, 2019, and 2018, the Company recognized approximately $(0.1) million, $0.1 million, and $(0.5) million, respectively, in interest and penalties as income tax (benefit) expense in the Consolidated Statements of Operations. The Company had approximately $0.1 million for the payment of interest and penalties accrued at both December 31, 2020 and 2019 in the Consolidated Balance Sheets. The Company believes it is reasonably possible that approximately $2.4 million of its remaining unrecognized tax positions, primarily attributable to withholding obligations and the valuation of intercompany transactions, may decrease by the end of 2021 as we reach settlements with taxing authorities or certain statute of limitations expire. In November 2018, the Company completed a reorganization of its international intellectual property company structure. This international restructuring generated a step-up in local tax basis, which under ASC Topic 740-10-25-20 ASU 2016-16, The Company is subject to routine compliance reviews on various tax matters around the world in the ordinary course of business. Currently, the only active audit is with the U.S. Internal Revenue Service for 2014 – 2016 tax years. California is subject to examination in all years due to prior year net operating losses and research and development credits. Other major state and foreign jurisdictions remain subject to examination from 2016 and 2013 forward, respectively. The Company made the accounting policy election to treat taxes due on U.S. inclusions in taxable income related to Global Intangible Low-Taxed Income as a current period expense when incurred (the "period cost method"). The Company has approximately $13.2 million of undistributed earnings attributable to operations in its controlled foreign corporations as of December 31, 2020. Due to recent tax reform in the United States and favorable treaties between the United States and countries in which its controlled foreign corporations operate, the Company has the ability to repatriate earnings without incurring additional tax liabilities. Accordingly, the Company has not recorded a liability for taxes associated with any future distributions of these undistributed earnings. At December 31, 2020, the Company had $2.0 million, $50.9 million and $0.1 million of federal, state and foreign net operating loss carryforwards, respectively. Federal net operating loss carryforwards begin to expire in 2026, state net operating loss carryforwards begin to expire in 2021, and foreign net operating losses carry forward indefinitely. The Company also has federal and California research and development income tax credit carryforwards of $11.4 million and $35.7 million, respectively. The federal credits will begin to expire in 2038, while the California credits can be carried forward indefinitely. Due to the “change of ownership” provision of the Tax Reform Act of 1986, utilization of the Company’s net operating loss and credit carryforwards may be subject to an annual limitation against taxable income in future periods. As a result of any future ownership changes, the annual limitation of loss and credit carryforwards may cause them to expire before ultimately becoming available to reduce future income tax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Product, and Geographic Information</t>
        </is>
      </c>
      <c r="B1" s="2" t="inlineStr">
        <is>
          <t>12 Months Ended</t>
        </is>
      </c>
    </row>
    <row r="2">
      <c r="B2" s="2" t="inlineStr">
        <is>
          <t>Dec. 31, 2020</t>
        </is>
      </c>
    </row>
    <row r="3">
      <c r="A3" s="3" t="inlineStr">
        <is>
          <t>Segment Reporting [Abstract]</t>
        </is>
      </c>
    </row>
    <row r="4">
      <c r="A4" s="4" t="inlineStr">
        <is>
          <t>Business Segment, Product and Geographic Information</t>
        </is>
      </c>
      <c r="B4" s="4" t="inlineStr">
        <is>
          <t>11. Business Segment, Product and Geographic Information The Company operates in one The Company’s CODM reviews net sales at the product line offering level, and manufacturing, operating income and expenses, and net income at the Company-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The Company has disclosed the net sal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NM services, disposables and biologics, and our capital equipment, all of which are used to aid spinal surgery. Net sales by product line was as follows:
Year Ended December 31,
( in thousands
2020
2019
2018
Spinal hardware
$
783,510
$
851,440
$
788,649
Surgical support
267,072
316,630
313,065
Total net sales
$
1,050,582
$
1,168,070
$
1,101,714
Net sales and property and equipment, net, by geographic area were as follows:
Net Sales
Property
Year Ended December 31,
December 31,
( in thousands
2020
2019
2018
2020
2019
United States
$
821,824
$
941,086
$
896,152
$
239,802
$
218,771
International (excludes Puerto Rico)
228,758
226,984
205,562
46,567
47,547
Total
$
1,050,582
$
1,168,070
$
1,101,714
$
286,369
$
266,3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56869</v>
      </c>
      <c r="C3" s="7" t="n">
        <v>213034</v>
      </c>
    </row>
    <row r="4">
      <c r="A4" s="4" t="inlineStr">
        <is>
          <t>Short-term marketable securities</t>
        </is>
      </c>
      <c r="B4" s="5" t="n">
        <v>173145</v>
      </c>
    </row>
    <row r="5">
      <c r="A5" s="4" t="inlineStr">
        <is>
          <t>Accounts receivable, net of allowances of $20,631 and $17,019, respectively</t>
        </is>
      </c>
      <c r="B5" s="5" t="n">
        <v>207071</v>
      </c>
      <c r="C5" s="5" t="n">
        <v>211532</v>
      </c>
    </row>
    <row r="6">
      <c r="A6" s="4" t="inlineStr">
        <is>
          <t>Inventory, net</t>
        </is>
      </c>
      <c r="B6" s="5" t="n">
        <v>300623</v>
      </c>
      <c r="C6" s="5" t="n">
        <v>312419</v>
      </c>
    </row>
    <row r="7">
      <c r="A7" s="4" t="inlineStr">
        <is>
          <t>Prepaid income taxes</t>
        </is>
      </c>
      <c r="B7" s="5" t="n">
        <v>4727</v>
      </c>
      <c r="C7" s="5" t="n">
        <v>10434</v>
      </c>
    </row>
    <row r="8">
      <c r="A8" s="4" t="inlineStr">
        <is>
          <t>Prepaid expenses and other current assets</t>
        </is>
      </c>
      <c r="B8" s="5" t="n">
        <v>19749</v>
      </c>
      <c r="C8" s="5" t="n">
        <v>16917</v>
      </c>
    </row>
    <row r="9">
      <c r="A9" s="4" t="inlineStr">
        <is>
          <t>Total current assets</t>
        </is>
      </c>
      <c r="B9" s="5" t="n">
        <v>1562184</v>
      </c>
      <c r="C9" s="5" t="n">
        <v>764336</v>
      </c>
    </row>
    <row r="10">
      <c r="A10" s="4" t="inlineStr">
        <is>
          <t>Property and equipment, net</t>
        </is>
      </c>
      <c r="B10" s="5" t="n">
        <v>286369</v>
      </c>
      <c r="C10" s="5" t="n">
        <v>266318</v>
      </c>
    </row>
    <row r="11">
      <c r="A11" s="4" t="inlineStr">
        <is>
          <t>Intangible assets, net</t>
        </is>
      </c>
      <c r="B11" s="5" t="n">
        <v>152264</v>
      </c>
      <c r="C11" s="5" t="n">
        <v>201092</v>
      </c>
    </row>
    <row r="12">
      <c r="A12" s="4" t="inlineStr">
        <is>
          <t>Goodwill</t>
        </is>
      </c>
      <c r="B12" s="5" t="n">
        <v>559553</v>
      </c>
      <c r="C12" s="5" t="n">
        <v>561064</v>
      </c>
    </row>
    <row r="13">
      <c r="A13" s="4" t="inlineStr">
        <is>
          <t>Operating lease right-of-use assets</t>
        </is>
      </c>
      <c r="B13" s="5" t="n">
        <v>102270</v>
      </c>
      <c r="C13" s="5" t="n">
        <v>66932</v>
      </c>
    </row>
    <row r="14">
      <c r="A14" s="4" t="inlineStr">
        <is>
          <t>Deferred tax assets</t>
        </is>
      </c>
      <c r="B14" s="5" t="n">
        <v>15755</v>
      </c>
      <c r="C14" s="5" t="n">
        <v>9162</v>
      </c>
    </row>
    <row r="15">
      <c r="A15" s="4" t="inlineStr">
        <is>
          <t>Restricted cash and investments</t>
        </is>
      </c>
      <c r="B15" s="5" t="n">
        <v>1494</v>
      </c>
      <c r="C15" s="5" t="n">
        <v>1494</v>
      </c>
    </row>
    <row r="16">
      <c r="A16" s="4" t="inlineStr">
        <is>
          <t>Other assets</t>
        </is>
      </c>
      <c r="B16" s="5" t="n">
        <v>13193</v>
      </c>
      <c r="C16" s="5" t="n">
        <v>14892</v>
      </c>
    </row>
    <row r="17">
      <c r="A17" s="4" t="inlineStr">
        <is>
          <t>Total assets</t>
        </is>
      </c>
      <c r="B17" s="5" t="n">
        <v>2693082</v>
      </c>
      <c r="C17" s="5" t="n">
        <v>1885290</v>
      </c>
    </row>
    <row r="18">
      <c r="A18" s="3" t="inlineStr">
        <is>
          <t>Current liabilities:</t>
        </is>
      </c>
    </row>
    <row r="19">
      <c r="A19" s="4" t="inlineStr">
        <is>
          <t>Accounts payable and accrued liabilities</t>
        </is>
      </c>
      <c r="B19" s="5" t="n">
        <v>110401</v>
      </c>
      <c r="C19" s="5" t="n">
        <v>97160</v>
      </c>
    </row>
    <row r="20">
      <c r="A20" s="4" t="inlineStr">
        <is>
          <t>Contingent consideration liabilities</t>
        </is>
      </c>
      <c r="B20" s="5" t="n">
        <v>7289</v>
      </c>
      <c r="C20" s="5" t="n">
        <v>15727</v>
      </c>
    </row>
    <row r="21">
      <c r="A21" s="4" t="inlineStr">
        <is>
          <t>Accrued payroll and related expenses</t>
        </is>
      </c>
      <c r="B21" s="5" t="n">
        <v>63421</v>
      </c>
      <c r="C21" s="5" t="n">
        <v>86458</v>
      </c>
    </row>
    <row r="22">
      <c r="A22" s="4" t="inlineStr">
        <is>
          <t>Operating lease liabilities</t>
        </is>
      </c>
      <c r="B22" s="5" t="n">
        <v>7875</v>
      </c>
      <c r="C22" s="5" t="n">
        <v>5567</v>
      </c>
    </row>
    <row r="23">
      <c r="A23" s="4" t="inlineStr">
        <is>
          <t>Income tax liabilities</t>
        </is>
      </c>
      <c r="B23" s="5" t="n">
        <v>2073</v>
      </c>
      <c r="C23" s="5" t="n">
        <v>2005</v>
      </c>
    </row>
    <row r="24">
      <c r="A24" s="4" t="inlineStr">
        <is>
          <t>Senior convertible notes</t>
        </is>
      </c>
      <c r="B24" s="5" t="n">
        <v>645303</v>
      </c>
    </row>
    <row r="25">
      <c r="A25" s="4" t="inlineStr">
        <is>
          <t>Total current liabilities</t>
        </is>
      </c>
      <c r="B25" s="5" t="n">
        <v>836362</v>
      </c>
      <c r="C25" s="5" t="n">
        <v>206917</v>
      </c>
    </row>
    <row r="26">
      <c r="A26" s="4" t="inlineStr">
        <is>
          <t>Long-term senior convertible notes</t>
        </is>
      </c>
      <c r="B26" s="5" t="n">
        <v>766226</v>
      </c>
      <c r="C26" s="5" t="n">
        <v>623298</v>
      </c>
    </row>
    <row r="27">
      <c r="A27" s="4" t="inlineStr">
        <is>
          <t>Deferred tax liabilities</t>
        </is>
      </c>
      <c r="B27" s="5" t="n">
        <v>2807</v>
      </c>
      <c r="C27" s="5" t="n">
        <v>14655</v>
      </c>
    </row>
    <row r="28">
      <c r="A28" s="4" t="inlineStr">
        <is>
          <t>Operating lease liabilities</t>
        </is>
      </c>
      <c r="B28" s="5" t="n">
        <v>111634</v>
      </c>
      <c r="C28" s="5" t="n">
        <v>73153</v>
      </c>
    </row>
    <row r="29">
      <c r="A29" s="4" t="inlineStr">
        <is>
          <t>Other long-term liabilities</t>
        </is>
      </c>
      <c r="B29" s="5" t="n">
        <v>52438</v>
      </c>
      <c r="C29" s="5" t="n">
        <v>52060</v>
      </c>
    </row>
    <row r="30">
      <c r="A30" s="4" t="inlineStr">
        <is>
          <t>Commitments and contingencies</t>
        </is>
      </c>
      <c r="B30" s="4" t="inlineStr">
        <is>
          <t xml:space="preserve"> </t>
        </is>
      </c>
      <c r="C30" s="4" t="inlineStr">
        <is>
          <t xml:space="preserve"> </t>
        </is>
      </c>
    </row>
    <row r="31">
      <c r="A31" s="4" t="inlineStr">
        <is>
          <t>Redeemable equity component of senior convertible notes</t>
        </is>
      </c>
      <c r="B31" s="5" t="n">
        <v>4697</v>
      </c>
    </row>
    <row r="32">
      <c r="A32" s="3" t="inlineStr">
        <is>
          <t>Stockholders’ equity:</t>
        </is>
      </c>
    </row>
    <row r="33">
      <c r="A33" s="4" t="inlineStr">
        <is>
          <t>Preferred stock, $0.001 par value; 5,000 shares authorized, none outstanding</t>
        </is>
      </c>
      <c r="B33" s="4" t="inlineStr">
        <is>
          <t xml:space="preserve"> </t>
        </is>
      </c>
      <c r="C33" s="4" t="inlineStr">
        <is>
          <t xml:space="preserve"> </t>
        </is>
      </c>
    </row>
    <row r="34">
      <c r="A34" s="4" t="inlineStr">
        <is>
          <t>Common stock, $0.001 par value; 150,000 and 120,000 shares authorized at December 31, 2020 and December 31, 2019, respectively; 57,945 shares issued and 51,376 outstanding at December 31, 2020; 57,525 issued and 52,145 outstanding at December 31, 2019</t>
        </is>
      </c>
      <c r="B34" s="5" t="n">
        <v>62</v>
      </c>
      <c r="C34" s="5" t="n">
        <v>62</v>
      </c>
    </row>
    <row r="35">
      <c r="A35" s="4" t="inlineStr">
        <is>
          <t>Additional paid-in capital</t>
        </is>
      </c>
      <c r="B35" s="5" t="n">
        <v>1550001</v>
      </c>
      <c r="C35" s="5" t="n">
        <v>1429854</v>
      </c>
    </row>
    <row r="36">
      <c r="A36" s="4" t="inlineStr">
        <is>
          <t>Accumulated other comprehensive loss</t>
        </is>
      </c>
      <c r="B36" s="5" t="n">
        <v>-7585</v>
      </c>
      <c r="C36" s="5" t="n">
        <v>-9418</v>
      </c>
    </row>
    <row r="37">
      <c r="A37" s="4" t="inlineStr">
        <is>
          <t>Retained earnings</t>
        </is>
      </c>
      <c r="B37" s="5" t="n">
        <v>45322</v>
      </c>
      <c r="C37" s="5" t="n">
        <v>82475</v>
      </c>
    </row>
    <row r="38">
      <c r="A38" s="4" t="inlineStr">
        <is>
          <t>Treasury stock at cost; 6,569 shares and 5,380 shares at December 31, 2020 and December 31, 2019, respectively</t>
        </is>
      </c>
      <c r="B38" s="5" t="n">
        <v>-668882</v>
      </c>
      <c r="C38" s="5" t="n">
        <v>-587766</v>
      </c>
    </row>
    <row r="39">
      <c r="A39" s="4" t="inlineStr">
        <is>
          <t>Total equity</t>
        </is>
      </c>
      <c r="B39" s="5" t="n">
        <v>918918</v>
      </c>
      <c r="C39" s="5" t="n">
        <v>915207</v>
      </c>
    </row>
    <row r="40">
      <c r="A40" s="4" t="inlineStr">
        <is>
          <t>Total liabilities and equity</t>
        </is>
      </c>
      <c r="B40" s="7" t="n">
        <v>2693082</v>
      </c>
      <c r="C40" s="7" t="n">
        <v>1885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12.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During the year ended December 31, 2018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3. Subsequent Events On February 24, 2021, the Company completed the acquisition of Simplify Medical Pty Limited, or Simplify Medical, a developer of cervical artificial disc technology for cervical total disc replacement procedures. Pursuant to the terms of the definitive agreement, the Company agreed to make an upfront payment of $150.0 million at closing, subject to customary purchase price adjustments, plus additional future payments contingent upon milestones related to regulatory approval and net sales from products incorporating the Simplify Medical cervical artificial disc technology. In connection with the closing, the Company funded the $150.0 million upfront payment using available cash and investments on hand. Upon achievement of the regulatory milestone, Simplify Medical will be entitled to a one-time payment of up to $45.9 million which could become due and payable at any time between 2021 and 2024. Additional milestone payments, which are contingent upon net sales from products incorporating the Simplify Medical cervical artificial disc technology, will become payable in calendar years 2023, 2024 and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Description of Business NuVasive, Inc. (the “Company” or “NuVasive”) was incorporated in Delaware on July 21, 1997, and began commercializing its products in 2001.
•
•
•
•
•
The Company has also invested in enabling technologies, including the development of capital equipment designed to further improve clinical, financial, and operational outcomes of spine surgery. The Company’s capital equipment portfolio currently consists of Lessray and the Pulse platform. Lessray is an image enhancement platform designed to reduce radiation exposure in the operating room by allowing surgeons to take low-quality, low-dose images and improve them to look like conventional full-dose images. Pulse integrates multiple enabling technologies within a single, expandable platform and is engineered to improve workflow, reduce variability, and increase the reproducibility of surgical outcomes. The Pulse platform’s modular architecture is designed to incorporate applications for neuromonitoring Selling and leasing of capital equipment do not make up a material portion of the Company’s total net sales. In addition to the Company’s procedurally integrated solutions for spine surgery, it also designs and sells expandable growing rod implant systems that can be non-invasively lengthened following implantation with precise, incremental adjustments via an external remote controller using magnetic technology called MAGnetic External Control (“MAGEC”), which allows for the minimally invasive treatment of early-onset and adolescent scoliosis. This technology is also the basis for the Company’s Precice limb lengthening system, which allows for the correction of long bone limb length discrepancy, as well as other products for treating specialized orthopedic procedur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In addition, many government agencies in conjunction with hospitals and healthcare systems have, to varying degrees, deferred or suspended elective surgical procedures. While certain spine surgeries are deemed essential and certain surgeries, like in cases of trauma, cannot be delayed, the Company has seen and may continue to see a significant reduction in procedural volumes as hospital systems and/or patients elect to defer spine surgery procedures. As a result of these measures, the Company has experienced reductions in procedural volumes during 2020 and anticipates this trend may continue. </t>
        </is>
      </c>
    </row>
    <row r="5">
      <c r="A5" s="4" t="inlineStr">
        <is>
          <t>Basis of Presentation and Principles of Consolidation</t>
        </is>
      </c>
      <c r="B5" s="4" t="inlineStr">
        <is>
          <t>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placed the caption “Revenue” with “Net sales,” and the caption “Sales, marketing and administrative” with “Selling, general and administrative,” within the Consolidated Statements of Operations and corresponding changes have been made throughout this Annual Report to conform to this presentation. These updated captions have no impact on previously reported results of operations or financial position.</t>
        </is>
      </c>
    </row>
    <row r="6">
      <c r="A6" s="4" t="inlineStr">
        <is>
          <t>Use of Estimates</t>
        </is>
      </c>
      <c r="B6" s="4" t="inlineStr">
        <is>
          <t>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t>
        </is>
      </c>
    </row>
    <row r="7">
      <c r="A7" s="4" t="inlineStr">
        <is>
          <t>Recently Accounting Pronouncements Not Yet Adopted And Recently Adopted Accounting Standards</t>
        </is>
      </c>
      <c r="B7" s="4" t="inlineStr">
        <is>
          <t xml:space="preserve">Recent Accounting Pronouncements Not Yet Adopted In January 2020, the Financial Accounting Standards Board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The Company will adopt ASU 2020-01 on January 1, 2021, and does not expect a material impact to its Consolidated Financial Statements. In August 2020, the FASB issued ASU No. 2020-06, Debt with Conversion and Other Options (Subtopic 470-20) and Derivatives and Hedging-Contracts in Entity’s Own Equity (Subtopic 815-40) 115.4 Recently Adopted Accounting Standards In June 2016, the FASB issued Accounting Standards Update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January 1, 2020 In January 2017, the FASB issued Accounting Standards Update No. 2017-04, Intangibles – Goodwill and Other In August 2018, the FASB issued Accounting Standards Update No. 2018-13, Fair Value Measurement: Disclosure Framework – Changes to the Disclosure Requirements for Fair Value Measurement In September 2018, the FASB issued Accounting Standards Update No. 2018-15, Intangible – Goodwill and Other – Internal-Use Software In December 2019, the FASB issued Accounting Standards Update No. 2019-12, Income Taxes (Topic 740): Simplifying the Accounting for Income Taxes (“ASU 2019-12”), which modifies Accounting Standard Codification 740 – Income Taxes (“ASC 740”). ASU 2019-12 enhances and simplifies various aspects of the income tax accounting guidance in ASC 740. This update is effective for fiscal years beginning after December 15, 2020, and interim periods within those fiscal years, and early adoption is permitted. The Company elected to early adopt ASU 2019-12 in the quarter ended June 30, 2020. The Company applied the updated guidance for year-to-date losses in the Company’s interim period tax accounting on a prospective basis. The early adoption had no impact on the expected full year tax expense for 2020, but rather accelerated certain tax benefits to earlier quarters in 2020 that would otherwise have been limited under ASC 740. In March 2020, the FASB issued Accounting Standards Update No. 2020-04, Reference Rate Reform (Topic 848): Facilitation of the Effects of Reference Rate Reform on Financial Reporting </t>
        </is>
      </c>
    </row>
    <row r="8">
      <c r="A8" s="4" t="inlineStr">
        <is>
          <t>Revenue Recognition</t>
        </is>
      </c>
      <c r="B8" s="4" t="inlineStr">
        <is>
          <t>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N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is recognized when the Company transfers control to the customer, which is generally at the point when acceptance occurs that indicates customer acknowledgment of delivery or installation, depending on the terms of the arrangement</t>
        </is>
      </c>
    </row>
    <row r="9">
      <c r="A9" s="4" t="inlineStr">
        <is>
          <t>Accounts Receivable and Related Valuation Accounts</t>
        </is>
      </c>
      <c r="B9" s="4" t="inlineStr">
        <is>
          <t xml:space="preserve">Accounts Receivable and Related Valuation Accounts Accounts receivable in the accompanying Consolidated Balance Sheets are presented net of allowances for credit losses. The Company maintains an allowance for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 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An increase to the allowance for credit losses results in a corresponding charge to selling, general and administrative expenses. The Company has a diverse customer base and no single customer represented greater than ten percent of net sales or accounts receivable.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and the deferral of elective surgical procedures. The following table summarizes the changes in the allowance for credit losses:
(in thousands)
December 31, 2020
Allowance for credit losses at January 1, 2020
$
9,423
Current-period provision for expected losses
1,079
Write-offs charged against the allowance
(1,305
)
Recoveries of amounts previously written off
220
Changes resulting from foreign currency fluctuations
229
Allowance for credit losses at end of period
$
9,646
In addition, the Company establishes a liability for estimated sales returns and a reserve for price adjustments that are recorded as a reduction to net sales. The liability and reserve are maintained to account for the future product returns and price adjustments of products sold in the current period. </t>
        </is>
      </c>
    </row>
    <row r="10">
      <c r="A10" s="4" t="inlineStr">
        <is>
          <t>Concentration of Credit Risk and Significant Customers</t>
        </is>
      </c>
      <c r="B10" s="4" t="inlineStr">
        <is>
          <t xml:space="preserve">Concentration of Credit Risk and Significant Customers Financial instruments, which potentially subject the Company to concentrations of credit risk, consist primarily of cash and cash equivalents,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t>
        </is>
      </c>
    </row>
    <row r="11">
      <c r="A11" s="4" t="inlineStr">
        <is>
          <t>Fair Value of Financial Instruments</t>
        </is>
      </c>
      <c r="B11" s="4" t="inlineStr">
        <is>
          <t>Fair Value of Financial Instruments The Company’s financial instruments consist principally of cash and cash equivalents, marketable securitie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is>
      </c>
    </row>
    <row r="12">
      <c r="A12" s="4" t="inlineStr">
        <is>
          <t>Cash and Cash Equivalents</t>
        </is>
      </c>
      <c r="B12" s="4" t="inlineStr">
        <is>
          <t>Cash and Cash Equivalents The Company considers all highly liquid investments that are readily convertible into cash and have an original maturity of three months or less at the time of purchase to be cash equivalents.</t>
        </is>
      </c>
    </row>
    <row r="13">
      <c r="A13" s="4" t="inlineStr">
        <is>
          <t>Inventory, net</t>
        </is>
      </c>
      <c r="B13" s="4" t="inlineStr">
        <is>
          <t>Inventory, net Net inventory as of December 31, 2020 consisted of $285.4 million of finished goods, $7.3 million of work in progress and $7.9 million of raw materials. Net inventory as of December 31, 2019 consisted of $298.7 million of finished goods, $6.4 million of work in progress and $7.3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The Company records an inventory reserve for estimated excess and obsolete inventory based upon historical turnover and assumptions about future demand for its products and market conditions, such as product life cycles and timing of the introduction and development of new or enhanced products One of the Company’s strategic objectives is to continue to rapidly develop and commercialize new products and product enhancements For the year ended December 31, 2020 and 2019, the Company recorded a reserve for excess and obsolete inventory of $48.9 million and $14.0 million, respectively. The increase is primarily attributable to updates to the Company’s estimates and assumptions about future product demand and product life cycles which have been affected by multiple factors, including the COVID-19 pandemic and general market conditions</t>
        </is>
      </c>
    </row>
    <row r="14">
      <c r="A14" s="4" t="inlineStr">
        <is>
          <t>Goodwill and Intangible Assets</t>
        </is>
      </c>
      <c r="B14" s="4" t="inlineStr">
        <is>
          <t>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 Key assumptions for these projections include net sales growth, future gross and operating margin growth, and its weighted cost of capital and terminal growth rates. The net sales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20 using the qualitative assessment and determined that no impairment existed.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2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ee Note 2 to the Consolidated Financial Statements included in this Annual Report for further disclosure on goodwill and intangible assets.</t>
        </is>
      </c>
    </row>
    <row r="15">
      <c r="A15" s="4" t="inlineStr">
        <is>
          <t>Property and Equipment</t>
        </is>
      </c>
      <c r="B15" s="4" t="inlineStr">
        <is>
          <t xml:space="preserve">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financing lease criteria is capitalized under property and equipment, and the net present value of the related lease payments is recorded as a liability. Amortization of assets under financing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
        </is>
      </c>
    </row>
    <row r="16">
      <c r="A16" s="4" t="inlineStr">
        <is>
          <t>Income Taxes</t>
        </is>
      </c>
      <c r="B16" s="4" t="inlineStr">
        <is>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 lex tax regulations. The Company recognize 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 s it has appropriate support for the positions taken on its tax returns, the Company regularly assesses the potential outcomes of examinations by tax authorities in determining the adequacy of its provision for income taxes. The Company continually assess 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the Company’s review, it concluded that it was more likely than not that it would be able to realize the future benefits of its domestic and foreign deferred tax assets, with the exceptions of California, Malta, Mexico, Brazil and Colombia. This conclusion was based on historical and projected operating performance, as well as the Company’s expectation that its operations will generate sufficient taxable income in future periods to realize the tax benefits associated with the deferred tax assets well within the statutory carryover periods. Due to low state apportionment, large net operating losses and the generation of sizeable research credits in California, the Company concluded that it is not more likely than not that it will be able to utilize its California deferred tax assets. Therefore, the Company has maintained a full valuation allowance on its California deferred tax assets as of December 31, 2020. Due to a history of losses in Malta, Brazil, Mexico and Colombia, and the lack of alternative sources of future taxable income, the Company has established a full valuation allowance against these entities’ deferred tax assets as of December 31, 2020.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See Note 10 to the Consolidated Financial Statements included in this Annual Report for further discussion on income taxes.</t>
        </is>
      </c>
    </row>
    <row r="17">
      <c r="A17" s="4" t="inlineStr">
        <is>
          <t>Loss Contingencies</t>
        </is>
      </c>
      <c r="B17" s="4" t="inlineStr">
        <is>
          <t>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net sal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2 to the Consolidated Financial Statements included in this Annual Report for further discussion on legal proceedings and investigations.</t>
        </is>
      </c>
    </row>
    <row r="18">
      <c r="A18" s="4" t="inlineStr">
        <is>
          <t>Comprehensive Income</t>
        </is>
      </c>
      <c r="B18" s="4" t="inlineStr">
        <is>
          <t>Comprehensive Income Comprehensive income is defined as the change in equity during a period from transactions and other events and circumstances from non-owner sources. Comprehensive income includes net of tax, unrealized gains or losses on the Company’s marketable debt securities and foreign currency translation adjustments. The cumulative translation adjustments included in accumulated other comprehensive loss were $7.6 million, $9.4 million, and $8.6 million at December 31, 2020, 2019, and 2018, respectively.</t>
        </is>
      </c>
    </row>
    <row r="19">
      <c r="A19" s="4" t="inlineStr">
        <is>
          <t>Research and Development</t>
        </is>
      </c>
      <c r="B19" s="4" t="inlineStr">
        <is>
          <t xml:space="preserve">Research and Development Research and development costs are expensed as incurred. To the extent the Company purchases research and development assets with a future alternative use the Company will capitalize and amortize the assets over its useful life. </t>
        </is>
      </c>
    </row>
    <row r="20">
      <c r="A20" s="4" t="inlineStr">
        <is>
          <t>Product Shipment Costs</t>
        </is>
      </c>
      <c r="B20" s="4" t="inlineStr">
        <is>
          <t>Product Shipment Costs Product shipment costs, included in selling, general and administrative expense in the accompanying Consolidated Statements of Operations, were $27.4 million, $27.7 million, and $25.4 million for the years ended December 31, 2020, 2019, and 2018,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t>
        </is>
      </c>
    </row>
    <row r="21">
      <c r="A21" s="4" t="inlineStr">
        <is>
          <t>Business Transition Costs</t>
        </is>
      </c>
      <c r="B21" s="4" t="inlineStr">
        <is>
          <t>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year ended December 31, 2020, the Company recorded $10.9 million of costs related to acquisition, integration and business transition activities, which included $2.3 million of fair value adjustments on contingent consideration liabilities associated with the Company’s 2018, 2017 and 2016 acquisitions. During the year ended December 31, 2019, the Company recorded a reduction of costs of $(2.0) million related to acquisition, integration and business transition activities, which included $(6.3) million of fair value adjustments on contingent consideration liabilities associated with the Company’s 2018, 2017 and 2016 acquisitions. During the year ended December 31, 2018, the Company recorded $11.5 million of costs related to acquisition, integration and business transition activities, which included $(1.5) million of fair value adjustments on contingent consideration liabilities associated with the Company’s 2018, 2017 and 2016 acquisitions.</t>
        </is>
      </c>
    </row>
    <row r="22">
      <c r="A22" s="4" t="inlineStr">
        <is>
          <t>Stock-based Compensation</t>
        </is>
      </c>
      <c r="B22" s="4" t="inlineStr">
        <is>
          <t>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employees as the basis to arrive at its estimated annual pre-vesting forfeiture rates. The Company estimates the fair value of stock options issued under its equity incentive plans and shares issued to employees under its employee stock purchase plan (“ESPP”) using a Black-Scholes option-pricing model on the date of grant. The Black-Scholes option-pricing model incorporates various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offering period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9 to the Consolidated Financial Statements included in this Annual Report for further discussion on stock-based compensation.</t>
        </is>
      </c>
    </row>
    <row r="23">
      <c r="A23" s="4" t="inlineStr">
        <is>
          <t>Net Income Per Share</t>
        </is>
      </c>
      <c r="B23" s="4" t="inlineStr">
        <is>
          <t>Net (Loss) Income Per Share The Company computes basic net income per share using the weighted-average number of common shares outstanding during the period. Diluted net income per share assumes the conversion, exercise or issuance of all potential common stock equivalents, unless the effect of inclusion would be anti-dilutive. For purposes of this calculation, common stock equivalents include the Company’s stock options, unvested RSUs, PRSUs (including those with performance and market conditions), warrants, and the shares to be issued upon the conversion of the Senior Convertible Notes. The contingently issuable shares are included in basic net income per share as of the date that all necessary conditions have been satisfied and are included in the denominator for dilutive calculation for the entire period if such shares would be issuable as of the end of the reporting period assuming the end of the reporting period was the end of the contingency period. The following table sets forth the computation of basic and diluted consolidated net (loss) income per share:
Year Ended December 31,
( in thousands, except per share data
2020
2019
2018
Numerator:
Net (loss) income
$
(37,153
)
$
65,234
$
12,479
Denominator for basic and diluted net (loss) income per share:
Weighted average common shares outstanding for basic
51,416
51,956
51,382
Dilutive potential common stock outstanding:
Stock options and ESPP
—
15
36
RSUs and PRSUs
—
658
760
Senior Convertible Notes
—
531
177
Weighted average common shares outstanding for diluted
51,416
53,160
52,355
Basic net (loss) income per share
$
(0.72
)
$
1.26
$
0.24
Diluted net (loss) income per share
$
(0.72
)
$
1.23
$
0.24
The following weighted outstanding common stock equivalents were not included in the calculation of net (loss) income per diluted share because their effects were anti-dilutive:
Year Ended December 31,
( in thousands
2020
2019
2018
Stock options, ESPP, RSUs and PRSUs
1,095
115
162
Warrants
21,034
10,865
10,865
Senior Convertible Notes
21,034
5,433
5,433
Total
43,163
16,413
16,4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Changes in Allowance for Credit Losses</t>
        </is>
      </c>
      <c r="B4" s="4" t="inlineStr">
        <is>
          <t>The following table summarizes the changes in the allowance for credit losses:
(in thousands)
December 31, 2020
Allowance for credit losses at January 1, 2020
$
9,423
Current-period provision for expected losses
1,079
Write-offs charged against the allowance
(1,305
)
Recoveries of amounts previously written off
220
Changes resulting from foreign currency fluctuations
229
Allowance for credit losses at end of period
$
9,646</t>
        </is>
      </c>
    </row>
    <row r="5">
      <c r="A5" s="4" t="inlineStr">
        <is>
          <t>Computation of Basic and Diluted Earnings Per Share</t>
        </is>
      </c>
      <c r="B5" s="4" t="inlineStr">
        <is>
          <t>The following table sets forth the computation of basic and diluted consolidated net (loss) income per share:
Year Ended December 31,
( in thousands, except per share data
2020
2019
2018
Numerator:
Net (loss) income
$
(37,153
)
$
65,234
$
12,479
Denominator for basic and diluted net (loss) income per share:
Weighted average common shares outstanding for basic
51,416
51,956
51,382
Dilutive potential common stock outstanding:
Stock options and ESPP
—
15
36
RSUs and PRSUs
—
658
760
Senior Convertible Notes
—
531
177
Weighted average common shares outstanding for diluted
51,416
53,160
52,355
Basic net (loss) income per share
$
(0.72
)
$
1.26
$
0.24
Diluted net (loss) income per share
$
(0.72
)
$
1.23
$
0.24
The following weighted outstanding common stock equivalents were not included in the calculation of net (loss) income per diluted share because their effects were anti-dilutive:
Year Ended December 31,
( in thousands
2020
2019
2018
Stock options, ESPP, RSUs and PRSUs
1,095
115
162
Warrants
21,034
10,865
10,865
Senior Convertible Notes
21,034
5,433
5,433
Total
43,163
16,413
16,460</t>
        </is>
      </c>
    </row>
    <row r="6">
      <c r="A6" s="4" t="inlineStr">
        <is>
          <t>Anti-dilutive Common Stock Equivalents Not Included in Calculation of Net Income Per Diluted Share</t>
        </is>
      </c>
      <c r="B6" s="4" t="inlineStr">
        <is>
          <t>The following weighted outstanding common stock equivalents were not included in the calculation of net (loss) income per diluted share because their effects were anti-dilutive:
Year Ended December 31,
( in thousands
2020
2019
2018
Stock options, ESPP, RSUs and PRSUs
1,095
115
162
Warrants
21,034
10,865
10,865
Senior Convertible Notes
21,034
5,433
5,433
Total
43,163
16,413
16,4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Details [Abstract]</t>
        </is>
      </c>
    </row>
    <row r="4">
      <c r="A4" s="4" t="inlineStr">
        <is>
          <t>Property and Equipment Net</t>
        </is>
      </c>
      <c r="B4" s="4" t="inlineStr">
        <is>
          <t>Property and Equipment, net Property and equipment, net, consisted of the following:
December 31,
( in thousands, except years
Useful Life
2020
2019
Instrument sets
4
$
424,696
$
381,310
Machinery and equipment
5 to 7
71,616
66,482
Computer equipment and software
3 to 7
173,364
149,134
Leasehold improvements
2 to 15
35,372
29,542
Furniture and fixtures
3 to 7
9,916
8,931
Building and improvements
10 to 20
23,207
22,921
Land
—
1,277
1,277
739,448
659,597
Less: accumulated depreciation and amortization
(453,079
)
(393,279
)
$
286,369
$
266,318</t>
        </is>
      </c>
    </row>
    <row r="5">
      <c r="A5" s="4" t="inlineStr">
        <is>
          <t>Goodwill and Intangible Assets</t>
        </is>
      </c>
      <c r="B5" s="4" t="inlineStr">
        <is>
          <t>Goodwill and Intangible Assets Goodwill and intangible assets as of December 31, 2020 consisted of the following:
Weighted-
Average
Amortization
Period
Gross
Accumulated
Intangible
( in thousands, except years
(in years)
Amount
Amortization
Assets, net
Intangible assets subject to amortization:
Developed technology
8
$
271,748
$
(195,283
)
$
76,465
Manufacturing know-how and trade secrets
13
30,882
(22,720
)
8,162
Trade name and trademarks
9
25,500
(19,945
)
5,555
Customer relationships
9
156,436
(94,354
)
62,082
Total intangible assets subject to amortization
8
$
484,566
$
(332,302
)
$
152,264
Intangible assets not subject to amortization:
Goodwill
559,553
Total goodwill and intangible assets, net
$
711,817
Goodwill and intangible assets as of December 31, 2019 consisted of the following:
Weighted-
Average
Amortization
Period
Gross
Accumulated
Intangible
( in thousands, except years
(in years)
Amount
Amortization
Assets, net
Intangible assets subject to amortization:
Developed technology
8
$
271,748
$
(163,459
)
$
108,289
Manufacturing know-how and trade secrets
13
30,798
(20,333
)
10,465
Trade name and trademarks
9
25,500
(16,947
)
8,553
Customer relationships
9
150,744
(76,959
)
73,785
Total intangible assets subject to amortization
9
$
478,790
$
(277,698
)
$
201,092
Intangible assets not subject to amortization:
Goodwill
561,064
Total goodwill and intangible assets, net
$
762,156</t>
        </is>
      </c>
    </row>
    <row r="6">
      <c r="A6" s="4" t="inlineStr">
        <is>
          <t>Changes to Goodwill</t>
        </is>
      </c>
      <c r="B6" s="4" t="inlineStr">
        <is>
          <t>The changes to goodwill are comprised of the following:
( in thousands
Gross goodwill
$
569,364
Accumulated impairment loss
(8,300
)
December 31, 2019
561,064
Changes to gross goodwill:
Changes resulting from foreign currency fluctuations
(1,511
)
(1,511
)
Gross goodwill
567,853
Accumulated impairment loss
(8,300
)
December 31, 2020
$
559,553</t>
        </is>
      </c>
    </row>
    <row r="7">
      <c r="A7" s="4" t="inlineStr">
        <is>
          <t>Future Amortization Expense Related to Intangible Assets</t>
        </is>
      </c>
      <c r="B7" s="4" t="inlineStr">
        <is>
          <t>Total future amortization expense related to intangible assets subject to amortization at December 31, 2020 is set forth in the table below:
( in thousands
2021
$
51,876
2022
43,843
2023
18,697
2024
12,506
2025
11,705
Thereafter through 2031
13,637
Total future amortization expense
$
152,264</t>
        </is>
      </c>
    </row>
    <row r="8">
      <c r="A8" s="4" t="inlineStr">
        <is>
          <t>Accounts Payable and Accrued Liabilities</t>
        </is>
      </c>
      <c r="B8" s="4" t="inlineStr">
        <is>
          <t>Accounts Payable and Accrued Liabilities Accounts payable and accrued liabilities consisted of the following:
December 31,
( in thousands
2020
2019
Accrued expenses
$
59,249
$
58,897
Accounts payable
17,386
11,827
Distributor commissions payable
9,891
7,983
Other taxes payable
6,425
6,501
Litigation liability
5,346
1,370
Debt interest payable
5,203
4,266
Royalties payable
4,495
4,994
Other
2,406
1,322
Accounts payable and accrued liabilities
$
110,401
$
97,1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Carrying Value and Amortized Cost of the Company's Marketable Debt Securities</t>
        </is>
      </c>
      <c r="B4" s="4" t="inlineStr">
        <is>
          <t>As of December 31, 2020, the Company’s outstanding marketable debt securities all have contractual maturities due within one year. The carrying value and amortized cost of the Company’s marketable debt securities, summarized by major security type, consisted of the following:
( in thousands
Amortized Cost
Gross Unrealized Gains
Gross Unrealized Losses
Fair Value
December 31, 2020:
Debt securities, available for sale:
Corporate notes
$
54,197
$
6
$
(15
)
$
54,188
Commercial paper
118,932
25
—
118,957
Total debt securities, available for sale
$
173,129
$
31
$
(15
)
$
173,1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Fair Value of Assets and Liabilities Measured on Recurring Basis</t>
        </is>
      </c>
      <c r="B4" s="4" t="inlineStr">
        <is>
          <t>Cash equivalents and marketable debt securities are determined under the fair value categories as follows:
Quoted Price in
Significant Other
Significant
Active Market
Observable Inputs
Unobservable
( in thousands
Total
(Level 1)
(Level 2)
Inputs (Level 3)
December 31, 2020:
Cash equivalents:
Money market funds
$
725,108
$
725,108
$
—
$
—
Commercial paper
35,996
—
35,996
—
Total cash equivalents
761,104
725,108
35,996
—
Debt securities, available for sale:
Corporate notes
54,188
—
54,188
—
Commercial paper
118,957
—
118,957
—
Total debt securities, available for sale
173,145
—
173,145
—
Total assets measured at fair value
$
934,249
$
725,108
$
209,141
$
—
December 31, 2019:
Cash equivalents:
Money market funds
$
151,750
$
151,750
$
—
$
—
Total cash equivalents
$
151,750
$
151,750
$
—
$
—</t>
        </is>
      </c>
    </row>
    <row r="5">
      <c r="A5" s="4" t="inlineStr">
        <is>
          <t>Schedule of Estimated Fair Value of Derivative Assets and Liabilities Measured Using Significant Unobservable Inputs</t>
        </is>
      </c>
      <c r="B5" s="4" t="inlineStr">
        <is>
          <t>The following tables set forth the changes in the estimated fair value for the Company’s derivative assets and liabilities measured using significant unobservable inputs (Level 3):
( in thousands
2020
Assets:
Fair value measurement at January 1
$
—
Derivative assets recorded in connection with the 2023 Hedge
69,525
Change in fair value measurement
(32,233
)
Derivative asset reclassified to stockholders’ equity
(37,292
)
Fair value measurement at December 31
$
—
( in thousands
2020
Liabilities:
Fair value measurement at January 1
$
—
Derivative liability recorded in connection with the 2023 Notes
57,224
Change in fair value measurement
(19,932
)
Derivative liability reclassified to stockholders’ equity
(37,292
)
Fair value measurement at December 31
$
—</t>
        </is>
      </c>
    </row>
    <row r="6">
      <c r="A6" s="4" t="inlineStr">
        <is>
          <t>Schedule of Inputs and Valuation Techniques Used in Recurring Level 3 Fair Value Measurements</t>
        </is>
      </c>
      <c r="B6" s="4" t="inlineStr">
        <is>
          <t>The recurring Level 3 fair value measurements of contingent consideration liabilities associated with commercial sales milestones include the following significant unobservable inputs as of December 31, 2020:
2020
Valuation Techniques
Discounted cash flow, Monte Carlo
Discount Rate Range
2.8% - 4.0%
Weighted Average Discount Rate
3.6%
Expected Years
2021 - 2024</t>
        </is>
      </c>
    </row>
    <row r="7">
      <c r="A7" s="4" t="inlineStr">
        <is>
          <t>Schedule of Fair Value of Liabilities Measured on Recurring Basis Using Unobservable Inputs</t>
        </is>
      </c>
      <c r="B7" s="4" t="inlineStr">
        <is>
          <t>The following table sets forth the changes in the estimated fair value of the Company’s liabilities measured on a recurring basis using significant unobservable inputs (Level 3):
( in thousands
2020
2019
Fair value measurement at January 1
$
42,559
$
50,410
Change in fair value measurement
2,420
(6,297
)
Contingent consideration paid or settled
(7,938
)
(1,435
)
Changes resulting from foreign currency fluctuations
—
(119
)
Fair value measurement at December 31
$
37,041
$
42,5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Carrying Value of Senior Convertible Notes</t>
        </is>
      </c>
      <c r="B4" s="4" t="inlineStr">
        <is>
          <t>The carrying values of the Company’s Senior Convertible Notes are as follow s:
( in thousands
December 31, 2020
December 31, 2019
2.25% Senior Convertible Notes due 2021:
Principal amount
$
650,000
$
650,000
Unamortized debt discount
(3,945
)
(22,501
)
Unamortized debt issuance costs
(752
)
(4,201
)
645,303
623,298
1.00% Senior Convertible Notes due 2023:
Principal amount
450,000
—
Unamortized debt discount
(46,837
)
—
Unamortized debt issuance costs
(11,049
)
—
392,114
—
0.375% Senior Convertible Notes due 2025:
Principal amount
450,000
—
Unamortized debt discount
(66,346
)
—
Unamortized debt issuance costs
(9,542
)
—
374,112
—
Total Senior Convertible Notes
$
1,411,529
$
623,298
Less: Current portion
(645,303
)
—
Long-term Senior Convertible Notes
$
766,226
$
623,2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Right-of-use Assets and Lease Liabilities</t>
        </is>
      </c>
      <c r="B4" s="4" t="inlineStr">
        <is>
          <t>The table below summarizes the Company’s right-of-use assets and lease liabilities:
(in thousands, except years and rates)
December 31, 2020
December 31, 2019
Assets
Operating
$
102,270
$
66,932
Financing
2,956
1,453
Total leased assets
$
105,226
$
68,385
Liabilities
Current:
Operating
$
7,875
$
5,567
Financing
1,355
672
Long-term:
Operating
111,634
73,153
Financing
1,812
905
Total lease liabilities
$
122,676
$
80,297
Supplemental non-cash information:
Weighted-average remaining lease term (years) - operating leases
12.8
12.4
Weighted-average remaining lease term (years) - finance leases
2.2
2.3
Weighted-average discount rate - operating leases
5.4
%
7.3
%
Weighted-average discount rate - finance leases
4.9
%
5.4
%</t>
        </is>
      </c>
    </row>
    <row r="5">
      <c r="A5" s="4" t="inlineStr">
        <is>
          <t>Lease Costs, Cash Payments and Operating Lease Liabilities Arising From Obtaining Right-of-use Assets under Operating and Financing Lease Obligations</t>
        </is>
      </c>
      <c r="B5" s="4" t="inlineStr">
        <is>
          <t>The table below summarizes the Company’s lease costs, cash payments, and operating lease liabilities arising from obtaining right-of-use assets under its operating and financing lease obligations:
(in thousands)
December 31, 2020
December 31, 2019
Lease expense:
Operating lease expense
$
15,316
$
11,859
Finance lease expense:
Depreciation of right-of-use assets
1,201
441
Interest expense on lease liabilities
124
56
Total lease expense
$
16,641
$
12,356
Consolidated Statements of Cash Flows information:
Operating cash flows used for operating leases
$
14,120
$
12,140
Operating cash flows used for financing leases
124
56
Financing cash flows used for financing leases
1,113
420
Total cash paid for amounts included in the measurement of lease liabilities
$
15,357
$
12,616
Supplemental non-cash information:
Operating lease liabilities arising from obtaining right-of-use assets
$
41,148
$
86,134</t>
        </is>
      </c>
    </row>
    <row r="6">
      <c r="A6" s="4" t="inlineStr">
        <is>
          <t>Future Minimum Annual Lease Payments under Operating and Financing Leases</t>
        </is>
      </c>
      <c r="B6" s="4" t="inlineStr">
        <is>
          <t>The Company’s future minimum annual lease payments under operating and financing leases at December 31, 2020
Financing
Operating
(in thousands)
Leases
Leases
2021
$
1,465
$
14,140
2022
1,397
13,582
2023
466
13,158
2024
9
12,072
2025
—
10,699
Thereafter
—
106,197
Total minimum lease payments
$
3,337
$
169,848
Less: amount representing interest
(170
)
(50,339
)
Present value of obligations under leases
3,167
119,509
Less: current portion
(1,355
)
(7,875
)
Long-term lease obligations
$
1,812
$
111,6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Compensation Costs Included in Consolidated Statement of Operations for All Stock-based Compensation Arrangements</t>
        </is>
      </c>
      <c r="B4" s="4" t="inlineStr">
        <is>
          <t>The compensation cost that has been included in the Consolidated Statements of Operations for the Company’s stock-based compensation plans was as follows:
Year Ended December 31,
( in thousands
2020
2019
2018
Selling, general and administrative expense
$
12,622
$
25,968
$
22,190
Research and development expense
5,259
3,798
3,052
Cost of sales
264
531
431
Stock-based compensation expense before taxes
18,145
30,297
25,673
Related income tax benefits
(3,088
)
(6,191
)
(6,418
)
Stock-based compensation expense, net of taxes
$
15,057
$
24,106
$
19,255</t>
        </is>
      </c>
    </row>
    <row r="5">
      <c r="A5" s="4" t="inlineStr">
        <is>
          <t>Summary of Restricted Stock Units</t>
        </is>
      </c>
      <c r="B5" s="4" t="inlineStr">
        <is>
          <t>Following is a summary of RSU activity for the year ended December 31, 2020:
Weighted
Average
Number of
Grant Date
( in thousands, except per share amounts
Shares
Fair Value
Outstanding at December 31, 2019
945
$
59.21
Granted
381
63.64
Vested
(209
)
68.67
Forfeited
(123
)
59.21
Outstanding at December 31, 2020
994
$
58.94</t>
        </is>
      </c>
    </row>
    <row r="6">
      <c r="A6" s="4" t="inlineStr">
        <is>
          <t>Schedule of Performance-Based Restricted Stock Units</t>
        </is>
      </c>
      <c r="B6" s="4" t="inlineStr">
        <is>
          <t>Following is a summary of PRSU activity for the year ended December 31, 2020:
Maximum Number
( in thousands, except per share amounts
Shares
of Shares Eligible to be Issued
Average Grant Date Fair Value
Outstanding at December 31, 2019
731
1,116
$
57.07
Awarded at target
172
248
69.72
Vested
(61
)
(61
)
73.20
Forfeited
(223
)
(453
)
56.48
Outstanding at December 31, 2020
619
850
$
57.38</t>
        </is>
      </c>
    </row>
    <row r="7">
      <c r="A7" s="4" t="inlineStr">
        <is>
          <t>Summary of Stock Option Activity under All Stock Plans</t>
        </is>
      </c>
      <c r="B7" s="4" t="inlineStr">
        <is>
          <t>Following is a summary of stock option activity for the year ended December 31, 2020 under all stock plans:
Weighted-Average
Remaining
Weighted
Contractual
Aggregate
Avg. Exercise
Term
Intrinsic
( in thousands, except years and per share amounts
Shares
Price
(Years)
Value
Outstanding at December 31, 2019
16
$
29.18
0.89
$
747
Exercised
(16
)
29.18
Cancelled
—
—
Outstanding at December 31, 2020
—
—
—
$
—
Exercisable at December 31, 2020
—
$
—
—
$
—
Vested or expected to vest at December 31, 2020
—
$
—
—
$
—</t>
        </is>
      </c>
    </row>
    <row r="8">
      <c r="A8" s="4" t="inlineStr">
        <is>
          <t>Weighted Average Assumptions Used to Estimate Fair Value of Stock Options Granted and Stock Purchase Rights under ESPP</t>
        </is>
      </c>
      <c r="B8" s="4" t="inlineStr">
        <is>
          <t>The weighted average assumptions used to estimate the fair value of stock options granted and stock purchase rights under the ESPP are as follows:
Year Ended December 31,
2020
2019
2018
ESPP
Volatility
56
%
35
%
33
%
Expected term (years)
0.5
0.5
0.5
Risk free interest rate
0.5
%
2.3
%
1.8
%
Expected dividend yield
—
%
—
%
—
%</t>
        </is>
      </c>
    </row>
    <row r="9">
      <c r="A9" s="4" t="inlineStr">
        <is>
          <t>Common Stock Reserved for Future Issuance</t>
        </is>
      </c>
      <c r="B9" s="4" t="inlineStr">
        <is>
          <t>Common Stock Reserved for Future Issuance The following table summarizes common shares reserved for issuance on exercise or conversion at December 31, 2020
( in thousands
Issued and outstanding RSUs and PRSUs
1,630
Available for issuance under the ESPP
828
Available for future grant
3,651
2021 Notes
14,396
2021 Warrants
25,207
2023 Notes
7,082
2023 Warrants
6,949
2025 Notes
6,512
2025 Warrants
6,271
Total shares reserved for future issuance
72,5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t>
        </is>
      </c>
      <c r="B3" s="7" t="n">
        <v>20631</v>
      </c>
      <c r="C3" s="7" t="n">
        <v>17019</v>
      </c>
    </row>
    <row r="4">
      <c r="A4" s="4" t="inlineStr">
        <is>
          <t>Preferred stock, par value</t>
        </is>
      </c>
      <c r="B4" s="8" t="n">
        <v>0.001</v>
      </c>
      <c r="C4" s="8" t="n">
        <v>0.001</v>
      </c>
    </row>
    <row r="5">
      <c r="A5" s="4" t="inlineStr">
        <is>
          <t>Preferred stock, shares authorized</t>
        </is>
      </c>
      <c r="B5" s="5" t="n">
        <v>5000000</v>
      </c>
      <c r="C5" s="5" t="n">
        <v>500000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50000000</v>
      </c>
      <c r="C8" s="5" t="n">
        <v>120000000</v>
      </c>
    </row>
    <row r="9">
      <c r="A9" s="4" t="inlineStr">
        <is>
          <t>Common stock, shares issued</t>
        </is>
      </c>
      <c r="B9" s="5" t="n">
        <v>57945000</v>
      </c>
      <c r="C9" s="5" t="n">
        <v>57525000</v>
      </c>
    </row>
    <row r="10">
      <c r="A10" s="4" t="inlineStr">
        <is>
          <t>Common stock, shares outstanding</t>
        </is>
      </c>
      <c r="B10" s="5" t="n">
        <v>51376000</v>
      </c>
      <c r="C10" s="5" t="n">
        <v>52145000</v>
      </c>
    </row>
    <row r="11">
      <c r="A11" s="4" t="inlineStr">
        <is>
          <t>Treasury stock at cost, shares</t>
        </is>
      </c>
      <c r="B11" s="5" t="n">
        <v>6569000</v>
      </c>
      <c r="C11" s="5" t="n">
        <v>53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Before Income Taxes By Region</t>
        </is>
      </c>
      <c r="B4" s="4" t="inlineStr">
        <is>
          <t>Total (loss) income before income taxes summarized by region was as follows:
Year Ended December 31,
( in thousands
2020
2019
2018
United States
$
(45,534
)
$
74,721
$
8,939
Foreign
(2,011
)
5,796
(216
)
Total (loss) income before income taxes
$
(47,545
)
$
80,517
$
8,723</t>
        </is>
      </c>
    </row>
    <row r="5">
      <c r="A5" s="4" t="inlineStr">
        <is>
          <t>Components of Income Tax Provision (Benefit)</t>
        </is>
      </c>
      <c r="B5" s="4" t="inlineStr">
        <is>
          <t>The income tax (benefit) provision was as follows:
Year Ended December 31,
( in thousands
2020
2019
2018
Current:
Federal
$
(35
)
$
4,802
$
(4,188
)
State
2,309
4,638
2,043
Foreign
4,675
2,205
5,972
Total current provision
6,949
11,645
3,827
Deferred:
Federal
(13,800
)
5,873
(5,944
)
State
(8,315
)
(4,565
)
(7,092
)
Foreign
(3,849
)
(819
)
(98,795
)
Total deferred provision
(25,964
)
489
(111,831
)
Changes in tax rate
(579
)
606
258
Changes in valuation allowance
9,202
2,543
103,990
Total (benefit) provision
$
(10,392
)
$
15,283
$
(3,756
)</t>
        </is>
      </c>
    </row>
    <row r="6">
      <c r="A6" s="4" t="inlineStr">
        <is>
          <t>Reconciliation of Income Tax from Statutory Tax Rate to Effective Income Tax Rate</t>
        </is>
      </c>
      <c r="B6" s="4" t="inlineStr">
        <is>
          <t xml:space="preserve">The differences between the income tax provision at the United States federal statutory tax rate and the Company’s effective tax rate were as follows:
Year Ended December 31,
( in thousands
2020
2019
2018
Tax (benefit) provision at federal statutory rate
$
(9,984
)
$
16,909
$
1,832
Income tax credits and incentives
(7,155
)
(7,209
)
(5,525
)
State income tax
(1,243
)
3,763
90
Valuation allowance
9,202
2,543
103,990
Net tax benefit on international restructuring
—
—
(97,028
)
Return to provision adjustments
(881
)
(2,323
)
(4,180
)
Acquisition related charges
687
(1,808
)
(221
)
Compensation expense
3,314
1,643
2,008
Income tax reserves
(4,217
)
(1,146
)
(6,717
)
Nondeductible meals and entertainment
351
717
769
Foreign tax rate differences from federal statutory rate
(1,215
)
716
576
Change in tax rates
(579
)
606
258
Other
1,328
872
392
Total (benefit) provision
$
(10,392
)
$
15,283
$
(3,756
) </t>
        </is>
      </c>
    </row>
    <row r="7">
      <c r="A7" s="4" t="inlineStr">
        <is>
          <t>Significant Components of Deferred Tax Assets and Liabilities</t>
        </is>
      </c>
      <c r="B7" s="4" t="inlineStr">
        <is>
          <t>Significant components of the Company’s deferred tax assets and liabilities were as follows:
December 31,
( in thousands
2020
2019
Deferred tax assets:
Amortization
$
67,945
$
87,296
Net operating loss carryforwards
47,407
24,656
Inventory
35,763
24,069
General business and other credit carryforwards
26,542
23,168
Lease liability
28,356
17,636
Stock-based compensation
9,918
11,562
Original issue discount
3,735
1,840
Other
27,479
22,591
Gross deferred tax assets
247,145
212,818
Less valuation allowance
(130,434
)
(122,534
)
Net deferred tax assets
116,711
90,284
Deferred tax liabilities:
Depreciation
(44,760
)
(37,045
)
Acquired intangibles
(27,544
)
(34,799
)
Right-of-use assets
(24,122
)
(14,891
)
Other
(5,176
)
(6,260
)
Total deferred tax liabilities
(101,602
)
(92,995
)
Net deferred tax assets (liabilities)
$
15,109
$
(2,711
)</t>
        </is>
      </c>
    </row>
    <row r="8">
      <c r="A8" s="4" t="inlineStr">
        <is>
          <t>Summary of Unrecognized Tax Benefits</t>
        </is>
      </c>
      <c r="B8" s="4" t="inlineStr">
        <is>
          <t>The following table summarizes the activity related to the Company’s unrecognized tax benefits:
Year Ended December 31,
( in thousands
2020
2019
2018
Gross unrecognized tax benefits at January 1
$
20,328
$
19,545
$
25,356
Increases in tax positions for prior years
1,758
62
499
Decreases in tax positions for prior years
—
(112
)
(756
)
Increases in tax positions for current year relating to ongoing operations
2,159
2,073
1,913
Decreases in tax positions as a result of a lapse of statute of limitations
(5,929
)
(616
)
(6,446
)
Increases in tax positions for current year relating to acquisitions
—
—
169
Decreases in tax positions due to settlements with taxing authorities
—
(624
)
(1,190
)
Gross unrecognized tax benefits at December 31
$
18,316
$
20,328
$
19,5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Product and Geographic Information (Tables)</t>
        </is>
      </c>
      <c r="B1" s="2" t="inlineStr">
        <is>
          <t>12 Months Ended</t>
        </is>
      </c>
    </row>
    <row r="2">
      <c r="B2" s="2" t="inlineStr">
        <is>
          <t>Dec. 31, 2020</t>
        </is>
      </c>
    </row>
    <row r="3">
      <c r="A3" s="3" t="inlineStr">
        <is>
          <t>Segment Reporting [Abstract]</t>
        </is>
      </c>
    </row>
    <row r="4">
      <c r="A4" s="4" t="inlineStr">
        <is>
          <t>Schedule of Net Sales by Product Line</t>
        </is>
      </c>
      <c r="B4" s="4" t="inlineStr">
        <is>
          <t>Net sales by product line was as follows:
Year Ended December 31,
( in thousands
2020
2019
2018
Spinal hardware
$
783,510
$
851,440
$
788,649
Surgical support
267,072
316,630
313,065
Total net sales
$
1,050,582
$
1,168,070
$
1,101,714</t>
        </is>
      </c>
    </row>
    <row r="5">
      <c r="A5" s="4" t="inlineStr">
        <is>
          <t>Schedule of Net Sales and Net Property and Equipment by Geographical Area</t>
        </is>
      </c>
      <c r="B5" s="4" t="inlineStr">
        <is>
          <t>Net sales and property and equipment, net, by geographic area were as follows:
Net Sales
Property
Year Ended December 31,
December 31,
( in thousands
2020
2019
2018
2020
2019
United States
$
821,824
$
941,086
$
896,152
$
239,802
$
218,771
International (excludes Puerto Rico)
228,758
226,984
205,562
46,567
47,547
Total
$
1,050,582
$
1,168,070
$
1,101,714
$
286,369
$
266,3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36" customWidth="1" min="3" max="3"/>
    <col width="29" customWidth="1" min="4" max="4"/>
    <col width="29" customWidth="1" min="5" max="5"/>
    <col width="14" customWidth="1" min="6" max="6"/>
    <col width="21" customWidth="1" min="7" max="7"/>
  </cols>
  <sheetData>
    <row r="1">
      <c r="A1" s="1" t="inlineStr">
        <is>
          <t>Organization and Significant Accounting Policies (Details Textual)</t>
        </is>
      </c>
      <c r="B1" s="2" t="inlineStr">
        <is>
          <t>Oct. 01, 2020USD ($)</t>
        </is>
      </c>
      <c r="C1" s="2" t="inlineStr">
        <is>
          <t>Dec. 31, 2020USD ($)Customersegment</t>
        </is>
      </c>
      <c r="D1" s="2" t="inlineStr">
        <is>
          <t>Dec. 31, 2019USD ($)Customer</t>
        </is>
      </c>
      <c r="E1" s="2" t="inlineStr">
        <is>
          <t>Dec. 31, 2018USD ($)Customer</t>
        </is>
      </c>
      <c r="F1" s="2" t="inlineStr">
        <is>
          <t>Dec. 31, 2015</t>
        </is>
      </c>
      <c r="G1" s="2" t="inlineStr">
        <is>
          <t>Jan. 01, 2021USD ($)</t>
        </is>
      </c>
    </row>
    <row r="2">
      <c r="A2" s="3" t="inlineStr">
        <is>
          <t>Schedule Of Organization And Significant Accounting Policies [Line Items]</t>
        </is>
      </c>
    </row>
    <row r="3">
      <c r="A3" s="4" t="inlineStr">
        <is>
          <t>Retained earnings</t>
        </is>
      </c>
      <c r="C3" s="7" t="n">
        <v>45322000</v>
      </c>
      <c r="D3" s="7" t="n">
        <v>82475000</v>
      </c>
    </row>
    <row r="4">
      <c r="A4" s="4" t="inlineStr">
        <is>
          <t>Deferred tax liabilities</t>
        </is>
      </c>
      <c r="D4" s="7" t="n">
        <v>2711000</v>
      </c>
    </row>
    <row r="5">
      <c r="A5" s="4" t="inlineStr">
        <is>
          <t>Customer represented greater than 10 percent | Customer</t>
        </is>
      </c>
      <c r="C5" s="5" t="n">
        <v>0</v>
      </c>
      <c r="D5" s="5" t="n">
        <v>0</v>
      </c>
      <c r="E5" s="5" t="n">
        <v>0</v>
      </c>
    </row>
    <row r="6">
      <c r="A6" s="4" t="inlineStr">
        <is>
          <t>Inventory, finished goods</t>
        </is>
      </c>
      <c r="C6" s="7" t="n">
        <v>285400000</v>
      </c>
      <c r="D6" s="7" t="n">
        <v>298700000</v>
      </c>
    </row>
    <row r="7">
      <c r="A7" s="4" t="inlineStr">
        <is>
          <t>Inventory, work in progress</t>
        </is>
      </c>
      <c r="C7" s="5" t="n">
        <v>7300000</v>
      </c>
      <c r="D7" s="5" t="n">
        <v>6400000</v>
      </c>
    </row>
    <row r="8">
      <c r="A8" s="4" t="inlineStr">
        <is>
          <t>Inventory, raw materials</t>
        </is>
      </c>
      <c r="C8" s="5" t="n">
        <v>7900000</v>
      </c>
      <c r="D8" s="5" t="n">
        <v>7300000</v>
      </c>
    </row>
    <row r="9">
      <c r="A9" s="4" t="inlineStr">
        <is>
          <t>Reserve for excess and obsolete inventory</t>
        </is>
      </c>
      <c r="C9" s="7" t="n">
        <v>48900000</v>
      </c>
      <c r="D9" s="5" t="n">
        <v>14000000</v>
      </c>
    </row>
    <row r="10">
      <c r="A10" s="4" t="inlineStr">
        <is>
          <t>Number of Reportable Units | segment</t>
        </is>
      </c>
      <c r="C10" s="5" t="n">
        <v>1</v>
      </c>
    </row>
    <row r="11">
      <c r="A11" s="4" t="inlineStr">
        <is>
          <t>Impairment of goodwill and intangible assets</t>
        </is>
      </c>
      <c r="B11" s="7" t="n">
        <v>0</v>
      </c>
    </row>
    <row r="12">
      <c r="A12" s="4" t="inlineStr">
        <is>
          <t>Impairment charges related to goodwill</t>
        </is>
      </c>
      <c r="C12" s="7" t="n">
        <v>0</v>
      </c>
    </row>
    <row r="13">
      <c r="A13" s="4" t="inlineStr">
        <is>
          <t>Translation Adjustment Functional to Reporting Currency, Net of Tax</t>
        </is>
      </c>
      <c r="C13" s="5" t="n">
        <v>7600000</v>
      </c>
      <c r="D13" s="5" t="n">
        <v>9400000</v>
      </c>
      <c r="E13" s="7" t="n">
        <v>8600000</v>
      </c>
    </row>
    <row r="14">
      <c r="A14" s="4" t="inlineStr">
        <is>
          <t>Product shipment costs</t>
        </is>
      </c>
      <c r="C14" s="5" t="n">
        <v>321631000</v>
      </c>
      <c r="D14" s="5" t="n">
        <v>312357000</v>
      </c>
      <c r="E14" s="5" t="n">
        <v>311159000</v>
      </c>
    </row>
    <row r="15">
      <c r="A15" s="4" t="inlineStr">
        <is>
          <t>Business transition costs (recoveries)</t>
        </is>
      </c>
      <c r="C15" s="7" t="n">
        <v>10878000</v>
      </c>
      <c r="D15" s="5" t="n">
        <v>-1995000</v>
      </c>
      <c r="E15" s="5" t="n">
        <v>11473000</v>
      </c>
    </row>
    <row r="16">
      <c r="A16" s="4" t="inlineStr">
        <is>
          <t>Performance Based Restricted Stock Units (PRSUs) [Member]</t>
        </is>
      </c>
    </row>
    <row r="17">
      <c r="A17" s="3" t="inlineStr">
        <is>
          <t>Schedule Of Organization And Significant Accounting Policies [Line Items]</t>
        </is>
      </c>
    </row>
    <row r="18">
      <c r="A18" s="4" t="inlineStr">
        <is>
          <t>Vesting period for the award</t>
        </is>
      </c>
      <c r="C18" s="4" t="inlineStr">
        <is>
          <t>5 years</t>
        </is>
      </c>
      <c r="F18" s="4" t="inlineStr">
        <is>
          <t>5 years</t>
        </is>
      </c>
    </row>
    <row r="19">
      <c r="A19" s="4" t="inlineStr">
        <is>
          <t>2017 and 2016 Acquisitions [Member]</t>
        </is>
      </c>
    </row>
    <row r="20">
      <c r="A20" s="3" t="inlineStr">
        <is>
          <t>Schedule Of Organization And Significant Accounting Policies [Line Items]</t>
        </is>
      </c>
    </row>
    <row r="21">
      <c r="A21" s="4" t="inlineStr">
        <is>
          <t>Business transition costs (recoveries)</t>
        </is>
      </c>
      <c r="C21" s="7" t="n">
        <v>2300000</v>
      </c>
      <c r="D21" s="5" t="n">
        <v>-6300000</v>
      </c>
      <c r="E21" s="5" t="n">
        <v>-1500000</v>
      </c>
    </row>
    <row r="22">
      <c r="A22" s="4" t="inlineStr">
        <is>
          <t>Product Shipment [Member]</t>
        </is>
      </c>
    </row>
    <row r="23">
      <c r="A23" s="3" t="inlineStr">
        <is>
          <t>Schedule Of Organization And Significant Accounting Policies [Line Items]</t>
        </is>
      </c>
    </row>
    <row r="24">
      <c r="A24" s="4" t="inlineStr">
        <is>
          <t>Product shipment costs</t>
        </is>
      </c>
      <c r="C24" s="7" t="n">
        <v>27400000</v>
      </c>
      <c r="D24" s="7" t="n">
        <v>27700000</v>
      </c>
      <c r="E24" s="7" t="n">
        <v>25400000</v>
      </c>
    </row>
    <row r="25">
      <c r="A25" s="4" t="inlineStr">
        <is>
          <t>Minimum [Member]</t>
        </is>
      </c>
    </row>
    <row r="26">
      <c r="A26" s="3" t="inlineStr">
        <is>
          <t>Schedule Of Organization And Significant Accounting Policies [Line Items]</t>
        </is>
      </c>
    </row>
    <row r="27">
      <c r="A27" s="4" t="inlineStr">
        <is>
          <t>Finite-Lived intangible assets, useful life</t>
        </is>
      </c>
      <c r="C27" s="4" t="inlineStr">
        <is>
          <t>2 years</t>
        </is>
      </c>
    </row>
    <row r="28">
      <c r="A28" s="4" t="inlineStr">
        <is>
          <t>Property and equipment, useful life</t>
        </is>
      </c>
      <c r="C28" s="4" t="inlineStr">
        <is>
          <t>2 years</t>
        </is>
      </c>
    </row>
    <row r="29">
      <c r="A29" s="4" t="inlineStr">
        <is>
          <t>Maximum [Member]</t>
        </is>
      </c>
    </row>
    <row r="30">
      <c r="A30" s="3" t="inlineStr">
        <is>
          <t>Schedule Of Organization And Significant Accounting Policies [Line Items]</t>
        </is>
      </c>
    </row>
    <row r="31">
      <c r="A31" s="4" t="inlineStr">
        <is>
          <t>Finite-Lived intangible assets, useful life</t>
        </is>
      </c>
      <c r="C31" s="4" t="inlineStr">
        <is>
          <t>17 years</t>
        </is>
      </c>
    </row>
    <row r="32">
      <c r="A32" s="4" t="inlineStr">
        <is>
          <t>Property and equipment, useful life</t>
        </is>
      </c>
      <c r="C32" s="4" t="inlineStr">
        <is>
          <t>20 years</t>
        </is>
      </c>
    </row>
    <row r="33">
      <c r="A33" s="4" t="inlineStr">
        <is>
          <t>ASU 2016-13 [Member]</t>
        </is>
      </c>
    </row>
    <row r="34">
      <c r="A34" s="3" t="inlineStr">
        <is>
          <t>Schedule Of Organization And Significant Accounting Policies [Line Items]</t>
        </is>
      </c>
    </row>
    <row r="35">
      <c r="A35" s="4" t="inlineStr">
        <is>
          <t>Change in accounting principle, accounting standards update, adopted [true false]</t>
        </is>
      </c>
      <c r="C35" s="4" t="inlineStr">
        <is>
          <t>true</t>
        </is>
      </c>
    </row>
    <row r="36">
      <c r="A36" s="4" t="inlineStr">
        <is>
          <t>Change in accounting principle, accounting standards update, adoption date</t>
        </is>
      </c>
      <c r="C36" s="4" t="inlineStr">
        <is>
          <t>Jan. 1,
		2020</t>
        </is>
      </c>
    </row>
    <row r="37">
      <c r="A37" s="4" t="inlineStr">
        <is>
          <t>Change in accounting principle, accounting standards update, immaterial effect [true false]</t>
        </is>
      </c>
      <c r="C37" s="4" t="inlineStr">
        <is>
          <t>true</t>
        </is>
      </c>
    </row>
    <row r="38">
      <c r="A38" s="4" t="inlineStr">
        <is>
          <t>ASU 2017-04 [Member]</t>
        </is>
      </c>
    </row>
    <row r="39">
      <c r="A39" s="3" t="inlineStr">
        <is>
          <t>Schedule Of Organization And Significant Accounting Policies [Line Items]</t>
        </is>
      </c>
    </row>
    <row r="40">
      <c r="A40" s="4" t="inlineStr">
        <is>
          <t>Change in accounting principle, accounting standards update, adopted [true false]</t>
        </is>
      </c>
      <c r="C40" s="4" t="inlineStr">
        <is>
          <t>true</t>
        </is>
      </c>
    </row>
    <row r="41">
      <c r="A41" s="4" t="inlineStr">
        <is>
          <t>Change in accounting principle, accounting standards update, adoption date</t>
        </is>
      </c>
      <c r="C41" s="4" t="inlineStr">
        <is>
          <t>Jan. 1,
		2020</t>
        </is>
      </c>
    </row>
    <row r="42">
      <c r="A42" s="4" t="inlineStr">
        <is>
          <t>Change in accounting principle, accounting standards update, immaterial effect [true false]</t>
        </is>
      </c>
      <c r="C42" s="4" t="inlineStr">
        <is>
          <t>true</t>
        </is>
      </c>
    </row>
    <row r="43">
      <c r="A43" s="4" t="inlineStr">
        <is>
          <t>ASU 2018-13 [Member]</t>
        </is>
      </c>
    </row>
    <row r="44">
      <c r="A44" s="3" t="inlineStr">
        <is>
          <t>Schedule Of Organization And Significant Accounting Policies [Line Items]</t>
        </is>
      </c>
    </row>
    <row r="45">
      <c r="A45" s="4" t="inlineStr">
        <is>
          <t>Change in accounting principle, accounting standards update, adopted [true false]</t>
        </is>
      </c>
      <c r="C45" s="4" t="inlineStr">
        <is>
          <t>true</t>
        </is>
      </c>
    </row>
    <row r="46">
      <c r="A46" s="4" t="inlineStr">
        <is>
          <t>Change in accounting principle, accounting standards update, adoption date</t>
        </is>
      </c>
      <c r="C46" s="4" t="inlineStr">
        <is>
          <t>Jan. 1,
		2020</t>
        </is>
      </c>
    </row>
    <row r="47">
      <c r="A47" s="4" t="inlineStr">
        <is>
          <t>Change in accounting principle, accounting standards update, immaterial effect [true false]</t>
        </is>
      </c>
      <c r="C47" s="4" t="inlineStr">
        <is>
          <t>true</t>
        </is>
      </c>
    </row>
    <row r="48">
      <c r="A48" s="4" t="inlineStr">
        <is>
          <t>ASU 2018-15 [Member]</t>
        </is>
      </c>
    </row>
    <row r="49">
      <c r="A49" s="3" t="inlineStr">
        <is>
          <t>Schedule Of Organization And Significant Accounting Policies [Line Items]</t>
        </is>
      </c>
    </row>
    <row r="50">
      <c r="A50" s="4" t="inlineStr">
        <is>
          <t>Change in accounting principle, accounting standards update, adopted [true false]</t>
        </is>
      </c>
      <c r="C50" s="4" t="inlineStr">
        <is>
          <t>true</t>
        </is>
      </c>
    </row>
    <row r="51">
      <c r="A51" s="4" t="inlineStr">
        <is>
          <t>Change in accounting principle, accounting standards update, adoption date</t>
        </is>
      </c>
      <c r="C51" s="4" t="inlineStr">
        <is>
          <t>Jan. 1,
		2020</t>
        </is>
      </c>
    </row>
    <row r="52">
      <c r="A52" s="4" t="inlineStr">
        <is>
          <t>Change in accounting principle, accounting standards update, immaterial effect [true false]</t>
        </is>
      </c>
      <c r="C52" s="4" t="inlineStr">
        <is>
          <t>true</t>
        </is>
      </c>
    </row>
    <row r="53">
      <c r="A53" s="4" t="inlineStr">
        <is>
          <t>ASU 2019-12 [Member]</t>
        </is>
      </c>
    </row>
    <row r="54">
      <c r="A54" s="3" t="inlineStr">
        <is>
          <t>Schedule Of Organization And Significant Accounting Policies [Line Items]</t>
        </is>
      </c>
    </row>
    <row r="55">
      <c r="A55" s="4" t="inlineStr">
        <is>
          <t>Change in accounting principle, accounting standards update, adoption date</t>
        </is>
      </c>
      <c r="C55" s="4" t="inlineStr">
        <is>
          <t>Jun. 30,
		2020</t>
        </is>
      </c>
    </row>
    <row r="56">
      <c r="A56" s="4" t="inlineStr">
        <is>
          <t>Change in accounting principle, accounting standards update, immaterial effect [true false]</t>
        </is>
      </c>
      <c r="C56" s="4" t="inlineStr">
        <is>
          <t>true</t>
        </is>
      </c>
    </row>
    <row r="57">
      <c r="A57" s="4" t="inlineStr">
        <is>
          <t>Change in accounting principle, accounting standards update, early adoption [true false]</t>
        </is>
      </c>
      <c r="C57" s="4" t="inlineStr">
        <is>
          <t>true</t>
        </is>
      </c>
    </row>
    <row r="58">
      <c r="A58" s="4" t="inlineStr">
        <is>
          <t>ASU 2020-04 [Member]</t>
        </is>
      </c>
    </row>
    <row r="59">
      <c r="A59" s="3" t="inlineStr">
        <is>
          <t>Schedule Of Organization And Significant Accounting Policies [Line Items]</t>
        </is>
      </c>
    </row>
    <row r="60">
      <c r="A60" s="4" t="inlineStr">
        <is>
          <t>Change in accounting principle, accounting standards update, immaterial effect [true false]</t>
        </is>
      </c>
      <c r="C60" s="4" t="inlineStr">
        <is>
          <t>true</t>
        </is>
      </c>
    </row>
    <row r="61">
      <c r="A61" s="4" t="inlineStr">
        <is>
          <t>Cumulative Effect, Period of Adoption, Adjustment [Member] | ASU 2010-26 [Member] | Subsequent Event [Member]</t>
        </is>
      </c>
    </row>
    <row r="62">
      <c r="A62" s="3" t="inlineStr">
        <is>
          <t>Schedule Of Organization And Significant Accounting Policies [Line Items]</t>
        </is>
      </c>
    </row>
    <row r="63">
      <c r="A63" s="4" t="inlineStr">
        <is>
          <t>Retained earnings</t>
        </is>
      </c>
      <c r="G63" s="7" t="n">
        <v>115400000</v>
      </c>
    </row>
    <row r="64">
      <c r="A64" s="4" t="inlineStr">
        <is>
          <t>Convertible debt liabilities</t>
        </is>
      </c>
      <c r="G64" s="5" t="n">
        <v>64500000</v>
      </c>
    </row>
    <row r="65">
      <c r="A65" s="4" t="inlineStr">
        <is>
          <t>Deferred tax liabilities</t>
        </is>
      </c>
      <c r="G65" s="5" t="n">
        <v>28000000</v>
      </c>
    </row>
    <row r="66">
      <c r="A66" s="4" t="inlineStr">
        <is>
          <t>Additional paid-in capital</t>
        </is>
      </c>
      <c r="G66" s="7" t="n">
        <v>151900000</v>
      </c>
    </row>
    <row r="67">
      <c r="A67" s="4" t="inlineStr">
        <is>
          <t>Cumulative Effect, Period of Adoption, Adjustment [Member] | ASU 2016-13 [Member]</t>
        </is>
      </c>
    </row>
    <row r="68">
      <c r="A68" s="3" t="inlineStr">
        <is>
          <t>Schedule Of Organization And Significant Accounting Policies [Line Items]</t>
        </is>
      </c>
    </row>
    <row r="69">
      <c r="A69" s="4" t="inlineStr">
        <is>
          <t>Retained earnings</t>
        </is>
      </c>
      <c r="C69"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Summary of Changes in Allowance for Credit Losses (Details) $ in Thousands</t>
        </is>
      </c>
      <c r="B1" s="2" t="inlineStr">
        <is>
          <t>12 Months Ended</t>
        </is>
      </c>
    </row>
    <row r="2">
      <c r="B2" s="2" t="inlineStr">
        <is>
          <t>Dec. 31, 2020USD ($)</t>
        </is>
      </c>
    </row>
    <row r="3">
      <c r="A3" s="3" t="inlineStr">
        <is>
          <t>Organization Consolidation And Presentation Of Financial Statements [Abstract]</t>
        </is>
      </c>
    </row>
    <row r="4">
      <c r="A4" s="4" t="inlineStr">
        <is>
          <t>Allowance for credit loss at beginning of period</t>
        </is>
      </c>
      <c r="B4" s="7" t="n">
        <v>9423</v>
      </c>
    </row>
    <row r="5">
      <c r="A5" s="4" t="inlineStr">
        <is>
          <t>Current-period provision for expected losses</t>
        </is>
      </c>
      <c r="B5" s="5" t="n">
        <v>1079</v>
      </c>
    </row>
    <row r="6">
      <c r="A6" s="4" t="inlineStr">
        <is>
          <t>Write-offs charged against the allowance</t>
        </is>
      </c>
      <c r="B6" s="5" t="n">
        <v>-1305</v>
      </c>
    </row>
    <row r="7">
      <c r="A7" s="4" t="inlineStr">
        <is>
          <t>Recoveries of amounts previously written off</t>
        </is>
      </c>
      <c r="B7" s="5" t="n">
        <v>220</v>
      </c>
    </row>
    <row r="8">
      <c r="A8" s="4" t="inlineStr">
        <is>
          <t>Changes resulting from foreign currency fluctuations</t>
        </is>
      </c>
      <c r="B8" s="5" t="n">
        <v>229</v>
      </c>
    </row>
    <row r="9">
      <c r="A9" s="4" t="inlineStr">
        <is>
          <t>Allowance for credit losses at end of period</t>
        </is>
      </c>
      <c r="B9" s="7" t="n">
        <v>96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mputation of Basic and Diluted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income</t>
        </is>
      </c>
      <c r="B4" s="7" t="n">
        <v>-37153</v>
      </c>
      <c r="C4" s="7" t="n">
        <v>65234</v>
      </c>
      <c r="D4" s="7" t="n">
        <v>12479</v>
      </c>
    </row>
    <row r="5">
      <c r="A5" s="3" t="inlineStr">
        <is>
          <t>Denominator for basic and diluted net (loss) income per share:</t>
        </is>
      </c>
    </row>
    <row r="6">
      <c r="A6" s="4" t="inlineStr">
        <is>
          <t>Weighted average common shares outstanding for basic</t>
        </is>
      </c>
      <c r="B6" s="5" t="n">
        <v>51416</v>
      </c>
      <c r="C6" s="5" t="n">
        <v>51956</v>
      </c>
      <c r="D6" s="5" t="n">
        <v>51382</v>
      </c>
    </row>
    <row r="7">
      <c r="A7" s="3" t="inlineStr">
        <is>
          <t>Dilutive potential common stock outstanding:</t>
        </is>
      </c>
    </row>
    <row r="8">
      <c r="A8" s="4" t="inlineStr">
        <is>
          <t>Weighted average common shares outstanding for diluted</t>
        </is>
      </c>
      <c r="B8" s="5" t="n">
        <v>51416</v>
      </c>
      <c r="C8" s="5" t="n">
        <v>53160</v>
      </c>
      <c r="D8" s="5" t="n">
        <v>52355</v>
      </c>
    </row>
    <row r="9">
      <c r="A9" s="4" t="inlineStr">
        <is>
          <t>Basic net (loss) income per share</t>
        </is>
      </c>
      <c r="B9" s="9" t="n">
        <v>-0.72</v>
      </c>
      <c r="C9" s="9" t="n">
        <v>1.26</v>
      </c>
      <c r="D9" s="9" t="n">
        <v>0.24</v>
      </c>
    </row>
    <row r="10">
      <c r="A10" s="4" t="inlineStr">
        <is>
          <t>Diluted net (loss) income per share</t>
        </is>
      </c>
      <c r="B10" s="9" t="n">
        <v>-0.72</v>
      </c>
      <c r="C10" s="9" t="n">
        <v>1.23</v>
      </c>
      <c r="D10" s="9" t="n">
        <v>0.24</v>
      </c>
    </row>
    <row r="11">
      <c r="A11" s="4" t="inlineStr">
        <is>
          <t>Senior Convertible Notes [Member]</t>
        </is>
      </c>
    </row>
    <row r="12">
      <c r="A12" s="3" t="inlineStr">
        <is>
          <t>Dilutive potential common stock outstanding:</t>
        </is>
      </c>
    </row>
    <row r="13">
      <c r="A13" s="4" t="inlineStr">
        <is>
          <t>Incremental common shares from share based payments</t>
        </is>
      </c>
      <c r="C13" s="5" t="n">
        <v>531</v>
      </c>
      <c r="D13" s="5" t="n">
        <v>177</v>
      </c>
    </row>
    <row r="14">
      <c r="A14" s="4" t="inlineStr">
        <is>
          <t>Stock Options and ESPP [Member]</t>
        </is>
      </c>
    </row>
    <row r="15">
      <c r="A15" s="3" t="inlineStr">
        <is>
          <t>Dilutive potential common stock outstanding:</t>
        </is>
      </c>
    </row>
    <row r="16">
      <c r="A16" s="4" t="inlineStr">
        <is>
          <t>Incremental common shares from share based payments</t>
        </is>
      </c>
      <c r="C16" s="5" t="n">
        <v>15</v>
      </c>
      <c r="D16" s="5" t="n">
        <v>36</v>
      </c>
    </row>
    <row r="17">
      <c r="A17" s="4" t="inlineStr">
        <is>
          <t>RSUs and PRSUs [Member]</t>
        </is>
      </c>
    </row>
    <row r="18">
      <c r="A18" s="3" t="inlineStr">
        <is>
          <t>Dilutive potential common stock outstanding:</t>
        </is>
      </c>
    </row>
    <row r="19">
      <c r="A19" s="4" t="inlineStr">
        <is>
          <t>Incremental common shares from share based payments</t>
        </is>
      </c>
      <c r="C19" s="5" t="n">
        <v>658</v>
      </c>
      <c r="D19" s="5" t="n">
        <v>76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nti-dilutive Common Stock Equivalents Not Included in Calculation of Net Income Per Diluted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t>
        </is>
      </c>
      <c r="B4" s="5" t="n">
        <v>43163</v>
      </c>
      <c r="C4" s="5" t="n">
        <v>16413</v>
      </c>
      <c r="D4" s="5" t="n">
        <v>16460</v>
      </c>
    </row>
    <row r="5">
      <c r="A5" s="4" t="inlineStr">
        <is>
          <t>Stock options, ESPP, RSUs and PRSUs [Member]</t>
        </is>
      </c>
    </row>
    <row r="6">
      <c r="A6" s="3" t="inlineStr">
        <is>
          <t>Antidilutive Securities Excluded From Computation Of Earnings Per Share [Line Items]</t>
        </is>
      </c>
    </row>
    <row r="7">
      <c r="A7" s="4" t="inlineStr">
        <is>
          <t>Anti-dilutive securities excluded from computation of earnings per share</t>
        </is>
      </c>
      <c r="B7" s="5" t="n">
        <v>1095</v>
      </c>
      <c r="C7" s="5" t="n">
        <v>115</v>
      </c>
      <c r="D7" s="5" t="n">
        <v>162</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t>
        </is>
      </c>
      <c r="B10" s="5" t="n">
        <v>21034</v>
      </c>
      <c r="C10" s="5" t="n">
        <v>10865</v>
      </c>
      <c r="D10" s="5" t="n">
        <v>10865</v>
      </c>
    </row>
    <row r="11">
      <c r="A11" s="4" t="inlineStr">
        <is>
          <t>Senior Convertible Notes [Member]</t>
        </is>
      </c>
    </row>
    <row r="12">
      <c r="A12" s="3" t="inlineStr">
        <is>
          <t>Antidilutive Securities Excluded From Computation Of Earnings Per Share [Line Items]</t>
        </is>
      </c>
    </row>
    <row r="13">
      <c r="A13" s="4" t="inlineStr">
        <is>
          <t>Anti-dilutive securities excluded from computation of earnings per share</t>
        </is>
      </c>
      <c r="B13" s="5" t="n">
        <v>21034</v>
      </c>
      <c r="C13" s="5" t="n">
        <v>5433</v>
      </c>
      <c r="D13" s="5" t="n">
        <v>543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Property and Equipment Ne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Property and equipment, gross</t>
        </is>
      </c>
      <c r="B4" s="7" t="n">
        <v>739448</v>
      </c>
      <c r="C4" s="7" t="n">
        <v>659597</v>
      </c>
    </row>
    <row r="5">
      <c r="A5" s="4" t="inlineStr">
        <is>
          <t>Less: accumulated depreciation and amortization</t>
        </is>
      </c>
      <c r="B5" s="5" t="n">
        <v>-453079</v>
      </c>
      <c r="C5" s="5" t="n">
        <v>-393279</v>
      </c>
    </row>
    <row r="6">
      <c r="A6" s="4" t="inlineStr">
        <is>
          <t>Property and equipment, net</t>
        </is>
      </c>
      <c r="B6" s="7" t="n">
        <v>286369</v>
      </c>
      <c r="C6" s="5" t="n">
        <v>266318</v>
      </c>
    </row>
    <row r="7">
      <c r="A7" s="4" t="inlineStr">
        <is>
          <t>Minimum [Member]</t>
        </is>
      </c>
    </row>
    <row r="8">
      <c r="A8" s="3" t="inlineStr">
        <is>
          <t>Property and equipment net</t>
        </is>
      </c>
    </row>
    <row r="9">
      <c r="A9" s="4" t="inlineStr">
        <is>
          <t>Property and equipment, useful life</t>
        </is>
      </c>
      <c r="B9" s="4" t="inlineStr">
        <is>
          <t>2 years</t>
        </is>
      </c>
    </row>
    <row r="10">
      <c r="A10" s="4" t="inlineStr">
        <is>
          <t>Maximum [Member]</t>
        </is>
      </c>
    </row>
    <row r="11">
      <c r="A11" s="3" t="inlineStr">
        <is>
          <t>Property and equipment net</t>
        </is>
      </c>
    </row>
    <row r="12">
      <c r="A12" s="4" t="inlineStr">
        <is>
          <t>Property and equipment, useful life</t>
        </is>
      </c>
      <c r="B12" s="4" t="inlineStr">
        <is>
          <t>20 years</t>
        </is>
      </c>
    </row>
    <row r="13">
      <c r="A13" s="4" t="inlineStr">
        <is>
          <t>Instrument sets [Member]</t>
        </is>
      </c>
    </row>
    <row r="14">
      <c r="A14" s="3" t="inlineStr">
        <is>
          <t>Property and equipment net</t>
        </is>
      </c>
    </row>
    <row r="15">
      <c r="A15" s="4" t="inlineStr">
        <is>
          <t>Property and equipment, useful life</t>
        </is>
      </c>
      <c r="B15" s="4" t="inlineStr">
        <is>
          <t>4 years</t>
        </is>
      </c>
    </row>
    <row r="16">
      <c r="A16" s="4" t="inlineStr">
        <is>
          <t>Property and equipment, gross</t>
        </is>
      </c>
      <c r="B16" s="7" t="n">
        <v>424696</v>
      </c>
      <c r="C16" s="5" t="n">
        <v>381310</v>
      </c>
    </row>
    <row r="17">
      <c r="A17" s="4" t="inlineStr">
        <is>
          <t>Machinery and equipment [Member]</t>
        </is>
      </c>
    </row>
    <row r="18">
      <c r="A18" s="3" t="inlineStr">
        <is>
          <t>Property and equipment net</t>
        </is>
      </c>
    </row>
    <row r="19">
      <c r="A19" s="4" t="inlineStr">
        <is>
          <t>Property and equipment, gross</t>
        </is>
      </c>
      <c r="B19" s="7" t="n">
        <v>71616</v>
      </c>
      <c r="C19" s="5" t="n">
        <v>66482</v>
      </c>
    </row>
    <row r="20">
      <c r="A20" s="4" t="inlineStr">
        <is>
          <t>Machinery and equipment [Member] | Minimum [Member]</t>
        </is>
      </c>
    </row>
    <row r="21">
      <c r="A21" s="3" t="inlineStr">
        <is>
          <t>Property and equipment net</t>
        </is>
      </c>
    </row>
    <row r="22">
      <c r="A22" s="4" t="inlineStr">
        <is>
          <t>Property and equipment, useful life</t>
        </is>
      </c>
      <c r="B22" s="4" t="inlineStr">
        <is>
          <t>5 years</t>
        </is>
      </c>
    </row>
    <row r="23">
      <c r="A23" s="4" t="inlineStr">
        <is>
          <t>Machinery and equipment [Member] | Maximum [Member]</t>
        </is>
      </c>
    </row>
    <row r="24">
      <c r="A24" s="3" t="inlineStr">
        <is>
          <t>Property and equipment net</t>
        </is>
      </c>
    </row>
    <row r="25">
      <c r="A25" s="4" t="inlineStr">
        <is>
          <t>Property and equipment, useful life</t>
        </is>
      </c>
      <c r="B25" s="4" t="inlineStr">
        <is>
          <t>7 years</t>
        </is>
      </c>
    </row>
    <row r="26">
      <c r="A26" s="4" t="inlineStr">
        <is>
          <t>Computer equipment and software [Member]</t>
        </is>
      </c>
    </row>
    <row r="27">
      <c r="A27" s="3" t="inlineStr">
        <is>
          <t>Property and equipment net</t>
        </is>
      </c>
    </row>
    <row r="28">
      <c r="A28" s="4" t="inlineStr">
        <is>
          <t>Property and equipment, gross</t>
        </is>
      </c>
      <c r="B28" s="7" t="n">
        <v>173364</v>
      </c>
      <c r="C28" s="5" t="n">
        <v>149134</v>
      </c>
    </row>
    <row r="29">
      <c r="A29" s="4" t="inlineStr">
        <is>
          <t>Computer equipment and software [Member] | Minimum [Member]</t>
        </is>
      </c>
    </row>
    <row r="30">
      <c r="A30" s="3" t="inlineStr">
        <is>
          <t>Property and equipment net</t>
        </is>
      </c>
    </row>
    <row r="31">
      <c r="A31" s="4" t="inlineStr">
        <is>
          <t>Property and equipment, useful life</t>
        </is>
      </c>
      <c r="B31" s="4" t="inlineStr">
        <is>
          <t>3 years</t>
        </is>
      </c>
    </row>
    <row r="32">
      <c r="A32" s="4" t="inlineStr">
        <is>
          <t>Computer equipment and software [Member] | Maximum [Member]</t>
        </is>
      </c>
    </row>
    <row r="33">
      <c r="A33" s="3" t="inlineStr">
        <is>
          <t>Property and equipment net</t>
        </is>
      </c>
    </row>
    <row r="34">
      <c r="A34" s="4" t="inlineStr">
        <is>
          <t>Property and equipment, useful life</t>
        </is>
      </c>
      <c r="B34" s="4" t="inlineStr">
        <is>
          <t>7 years</t>
        </is>
      </c>
    </row>
    <row r="35">
      <c r="A35" s="4" t="inlineStr">
        <is>
          <t>Leasehold improvements [Member]</t>
        </is>
      </c>
    </row>
    <row r="36">
      <c r="A36" s="3" t="inlineStr">
        <is>
          <t>Property and equipment net</t>
        </is>
      </c>
    </row>
    <row r="37">
      <c r="A37" s="4" t="inlineStr">
        <is>
          <t>Property and equipment, gross</t>
        </is>
      </c>
      <c r="B37" s="7" t="n">
        <v>35372</v>
      </c>
      <c r="C37" s="5" t="n">
        <v>29542</v>
      </c>
    </row>
    <row r="38">
      <c r="A38" s="4" t="inlineStr">
        <is>
          <t>Leasehold improvements [Member] | Minimum [Member]</t>
        </is>
      </c>
    </row>
    <row r="39">
      <c r="A39" s="3" t="inlineStr">
        <is>
          <t>Property and equipment net</t>
        </is>
      </c>
    </row>
    <row r="40">
      <c r="A40" s="4" t="inlineStr">
        <is>
          <t>Property and equipment, useful life</t>
        </is>
      </c>
      <c r="B40" s="4" t="inlineStr">
        <is>
          <t>2 years</t>
        </is>
      </c>
    </row>
    <row r="41">
      <c r="A41" s="4" t="inlineStr">
        <is>
          <t>Leasehold improvements [Member] | Maximum [Member]</t>
        </is>
      </c>
    </row>
    <row r="42">
      <c r="A42" s="3" t="inlineStr">
        <is>
          <t>Property and equipment net</t>
        </is>
      </c>
    </row>
    <row r="43">
      <c r="A43" s="4" t="inlineStr">
        <is>
          <t>Property and equipment, useful life</t>
        </is>
      </c>
      <c r="B43" s="4" t="inlineStr">
        <is>
          <t>15 years</t>
        </is>
      </c>
    </row>
    <row r="44">
      <c r="A44" s="4" t="inlineStr">
        <is>
          <t>Furniture and fixtures [Member]</t>
        </is>
      </c>
    </row>
    <row r="45">
      <c r="A45" s="3" t="inlineStr">
        <is>
          <t>Property and equipment net</t>
        </is>
      </c>
    </row>
    <row r="46">
      <c r="A46" s="4" t="inlineStr">
        <is>
          <t>Property and equipment, gross</t>
        </is>
      </c>
      <c r="B46" s="7" t="n">
        <v>9916</v>
      </c>
      <c r="C46" s="5" t="n">
        <v>8931</v>
      </c>
    </row>
    <row r="47">
      <c r="A47" s="4" t="inlineStr">
        <is>
          <t>Furniture and fixtures [Member] | Minimum [Member]</t>
        </is>
      </c>
    </row>
    <row r="48">
      <c r="A48" s="3" t="inlineStr">
        <is>
          <t>Property and equipment net</t>
        </is>
      </c>
    </row>
    <row r="49">
      <c r="A49" s="4" t="inlineStr">
        <is>
          <t>Property and equipment, useful life</t>
        </is>
      </c>
      <c r="B49" s="4" t="inlineStr">
        <is>
          <t>3 years</t>
        </is>
      </c>
    </row>
    <row r="50">
      <c r="A50" s="4" t="inlineStr">
        <is>
          <t>Furniture and fixtures [Member] | Maximum [Member]</t>
        </is>
      </c>
    </row>
    <row r="51">
      <c r="A51" s="3" t="inlineStr">
        <is>
          <t>Property and equipment net</t>
        </is>
      </c>
    </row>
    <row r="52">
      <c r="A52" s="4" t="inlineStr">
        <is>
          <t>Property and equipment, useful life</t>
        </is>
      </c>
      <c r="B52" s="4" t="inlineStr">
        <is>
          <t>7 years</t>
        </is>
      </c>
    </row>
    <row r="53">
      <c r="A53" s="4" t="inlineStr">
        <is>
          <t>Building and improvements [Member]</t>
        </is>
      </c>
    </row>
    <row r="54">
      <c r="A54" s="3" t="inlineStr">
        <is>
          <t>Property and equipment net</t>
        </is>
      </c>
    </row>
    <row r="55">
      <c r="A55" s="4" t="inlineStr">
        <is>
          <t>Property and equipment, gross</t>
        </is>
      </c>
      <c r="B55" s="7" t="n">
        <v>23207</v>
      </c>
      <c r="C55" s="5" t="n">
        <v>22921</v>
      </c>
    </row>
    <row r="56">
      <c r="A56" s="4" t="inlineStr">
        <is>
          <t>Building and improvements [Member] | Minimum [Member]</t>
        </is>
      </c>
    </row>
    <row r="57">
      <c r="A57" s="3" t="inlineStr">
        <is>
          <t>Property and equipment net</t>
        </is>
      </c>
    </row>
    <row r="58">
      <c r="A58" s="4" t="inlineStr">
        <is>
          <t>Property and equipment, useful life</t>
        </is>
      </c>
      <c r="B58" s="4" t="inlineStr">
        <is>
          <t>10 years</t>
        </is>
      </c>
    </row>
    <row r="59">
      <c r="A59" s="4" t="inlineStr">
        <is>
          <t>Building and improvements [Member] | Maximum [Member]</t>
        </is>
      </c>
    </row>
    <row r="60">
      <c r="A60" s="3" t="inlineStr">
        <is>
          <t>Property and equipment net</t>
        </is>
      </c>
    </row>
    <row r="61">
      <c r="A61" s="4" t="inlineStr">
        <is>
          <t>Property and equipment, useful life</t>
        </is>
      </c>
      <c r="B61" s="4" t="inlineStr">
        <is>
          <t>20 years</t>
        </is>
      </c>
    </row>
    <row r="62">
      <c r="A62" s="4" t="inlineStr">
        <is>
          <t>Land [Member]</t>
        </is>
      </c>
    </row>
    <row r="63">
      <c r="A63" s="3" t="inlineStr">
        <is>
          <t>Property and equipment net</t>
        </is>
      </c>
    </row>
    <row r="64">
      <c r="A64" s="4" t="inlineStr">
        <is>
          <t>Property and equipment, gross</t>
        </is>
      </c>
      <c r="B64" s="7" t="n">
        <v>1277</v>
      </c>
      <c r="C64" s="7" t="n">
        <v>12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alance Sheet Details (Details Textual) - USD ($) $ in Millions</t>
        </is>
      </c>
      <c r="B1" s="2" t="inlineStr">
        <is>
          <t>12 Months Ended</t>
        </is>
      </c>
    </row>
    <row r="2">
      <c r="B2" s="2" t="inlineStr">
        <is>
          <t>Dec. 31, 2020</t>
        </is>
      </c>
      <c r="C2" s="2" t="inlineStr">
        <is>
          <t>Dec. 31, 2019</t>
        </is>
      </c>
      <c r="D2" s="2" t="inlineStr">
        <is>
          <t>Dec. 31, 2018</t>
        </is>
      </c>
    </row>
    <row r="3">
      <c r="A3" s="3" t="inlineStr">
        <is>
          <t>Balance Sheet Details [Abstract]</t>
        </is>
      </c>
    </row>
    <row r="4">
      <c r="A4" s="4" t="inlineStr">
        <is>
          <t>Depreciation expense</t>
        </is>
      </c>
      <c r="B4" s="6" t="n">
        <v>85.90000000000001</v>
      </c>
      <c r="C4" s="6" t="n">
        <v>80.8</v>
      </c>
      <c r="D4" s="6" t="n">
        <v>75.40000000000001</v>
      </c>
    </row>
    <row r="5">
      <c r="A5" s="4" t="inlineStr">
        <is>
          <t>Capitalized internal use software development costs</t>
        </is>
      </c>
      <c r="B5" s="10" t="n">
        <v>57.6</v>
      </c>
      <c r="C5" s="10" t="n">
        <v>51.7</v>
      </c>
    </row>
    <row r="6">
      <c r="A6" s="4" t="inlineStr">
        <is>
          <t>Capitalized internal use software amortization</t>
        </is>
      </c>
      <c r="B6" s="10" t="n">
        <v>10.4</v>
      </c>
      <c r="C6" s="10" t="n">
        <v>10.4</v>
      </c>
      <c r="D6" s="10" t="n">
        <v>10.6</v>
      </c>
    </row>
    <row r="7">
      <c r="A7" s="4" t="inlineStr">
        <is>
          <t>Amortization expense related to intangible assets</t>
        </is>
      </c>
      <c r="B7" s="7" t="n">
        <v>55</v>
      </c>
      <c r="C7" s="6" t="n">
        <v>54.8</v>
      </c>
      <c r="D7" s="6" t="n">
        <v>54.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Goodwill and Intangible Assets (Details) - USD ($) $ in Thousands</t>
        </is>
      </c>
      <c r="B1" s="2" t="inlineStr">
        <is>
          <t>12 Months Ended</t>
        </is>
      </c>
    </row>
    <row r="2">
      <c r="B2" s="2" t="inlineStr">
        <is>
          <t>Dec. 31, 2020</t>
        </is>
      </c>
      <c r="C2" s="2" t="inlineStr">
        <is>
          <t>Dec. 31, 2019</t>
        </is>
      </c>
    </row>
    <row r="3">
      <c r="A3" s="3" t="inlineStr">
        <is>
          <t>Intangible assets subject to amortization:</t>
        </is>
      </c>
    </row>
    <row r="4">
      <c r="A4" s="4" t="inlineStr">
        <is>
          <t>Weighted Average Amortization Period</t>
        </is>
      </c>
      <c r="B4" s="4" t="inlineStr">
        <is>
          <t>8 years</t>
        </is>
      </c>
      <c r="C4" s="4" t="inlineStr">
        <is>
          <t>9 years</t>
        </is>
      </c>
    </row>
    <row r="5">
      <c r="A5" s="4" t="inlineStr">
        <is>
          <t>Gross Amount</t>
        </is>
      </c>
      <c r="B5" s="7" t="n">
        <v>484566</v>
      </c>
      <c r="C5" s="7" t="n">
        <v>478790</v>
      </c>
    </row>
    <row r="6">
      <c r="A6" s="4" t="inlineStr">
        <is>
          <t>Accumulated Amortization</t>
        </is>
      </c>
      <c r="B6" s="5" t="n">
        <v>-332302</v>
      </c>
      <c r="C6" s="5" t="n">
        <v>-277698</v>
      </c>
    </row>
    <row r="7">
      <c r="A7" s="4" t="inlineStr">
        <is>
          <t>Intangible Assets, net</t>
        </is>
      </c>
      <c r="B7" s="5" t="n">
        <v>152264</v>
      </c>
      <c r="C7" s="5" t="n">
        <v>201092</v>
      </c>
    </row>
    <row r="8">
      <c r="A8" s="3" t="inlineStr">
        <is>
          <t>Intangible assets not subject to amortization:</t>
        </is>
      </c>
    </row>
    <row r="9">
      <c r="A9" s="4" t="inlineStr">
        <is>
          <t>Goodwill</t>
        </is>
      </c>
      <c r="B9" s="5" t="n">
        <v>559553</v>
      </c>
      <c r="C9" s="5" t="n">
        <v>561064</v>
      </c>
    </row>
    <row r="10">
      <c r="A10" s="4" t="inlineStr">
        <is>
          <t>Total goodwill and intangible assets, net</t>
        </is>
      </c>
      <c r="B10" s="7" t="n">
        <v>711817</v>
      </c>
      <c r="C10" s="7" t="n">
        <v>762156</v>
      </c>
    </row>
    <row r="11">
      <c r="A11" s="4" t="inlineStr">
        <is>
          <t>Developed Technology [Member]</t>
        </is>
      </c>
    </row>
    <row r="12">
      <c r="A12" s="3" t="inlineStr">
        <is>
          <t>Intangible assets subject to amortization:</t>
        </is>
      </c>
    </row>
    <row r="13">
      <c r="A13" s="4" t="inlineStr">
        <is>
          <t>Weighted Average Amortization Period</t>
        </is>
      </c>
      <c r="B13" s="4" t="inlineStr">
        <is>
          <t>8 years</t>
        </is>
      </c>
      <c r="C13" s="4" t="inlineStr">
        <is>
          <t>8 years</t>
        </is>
      </c>
    </row>
    <row r="14">
      <c r="A14" s="4" t="inlineStr">
        <is>
          <t>Gross Amount</t>
        </is>
      </c>
      <c r="B14" s="7" t="n">
        <v>271748</v>
      </c>
      <c r="C14" s="7" t="n">
        <v>271748</v>
      </c>
    </row>
    <row r="15">
      <c r="A15" s="4" t="inlineStr">
        <is>
          <t>Accumulated Amortization</t>
        </is>
      </c>
      <c r="B15" s="5" t="n">
        <v>-195283</v>
      </c>
      <c r="C15" s="5" t="n">
        <v>-163459</v>
      </c>
    </row>
    <row r="16">
      <c r="A16" s="4" t="inlineStr">
        <is>
          <t>Intangible Assets, net</t>
        </is>
      </c>
      <c r="B16" s="7" t="n">
        <v>76465</v>
      </c>
      <c r="C16" s="7" t="n">
        <v>108289</v>
      </c>
    </row>
    <row r="17">
      <c r="A17" s="4" t="inlineStr">
        <is>
          <t>Manufacturing know-how and trade secrets [Member]</t>
        </is>
      </c>
    </row>
    <row r="18">
      <c r="A18" s="3" t="inlineStr">
        <is>
          <t>Intangible assets subject to amortization:</t>
        </is>
      </c>
    </row>
    <row r="19">
      <c r="A19" s="4" t="inlineStr">
        <is>
          <t>Weighted Average Amortization Period</t>
        </is>
      </c>
      <c r="B19" s="4" t="inlineStr">
        <is>
          <t>13 years</t>
        </is>
      </c>
      <c r="C19" s="4" t="inlineStr">
        <is>
          <t>13 years</t>
        </is>
      </c>
    </row>
    <row r="20">
      <c r="A20" s="4" t="inlineStr">
        <is>
          <t>Gross Amount</t>
        </is>
      </c>
      <c r="B20" s="7" t="n">
        <v>30882</v>
      </c>
      <c r="C20" s="7" t="n">
        <v>30798</v>
      </c>
    </row>
    <row r="21">
      <c r="A21" s="4" t="inlineStr">
        <is>
          <t>Accumulated Amortization</t>
        </is>
      </c>
      <c r="B21" s="5" t="n">
        <v>-22720</v>
      </c>
      <c r="C21" s="5" t="n">
        <v>-20333</v>
      </c>
    </row>
    <row r="22">
      <c r="A22" s="4" t="inlineStr">
        <is>
          <t>Intangible Assets, net</t>
        </is>
      </c>
      <c r="B22" s="7" t="n">
        <v>8162</v>
      </c>
      <c r="C22" s="7" t="n">
        <v>10465</v>
      </c>
    </row>
    <row r="23">
      <c r="A23" s="4" t="inlineStr">
        <is>
          <t>Trade name and trademarks [Member]</t>
        </is>
      </c>
    </row>
    <row r="24">
      <c r="A24" s="3" t="inlineStr">
        <is>
          <t>Intangible assets subject to amortization:</t>
        </is>
      </c>
    </row>
    <row r="25">
      <c r="A25" s="4" t="inlineStr">
        <is>
          <t>Weighted Average Amortization Period</t>
        </is>
      </c>
      <c r="B25" s="4" t="inlineStr">
        <is>
          <t>9 years</t>
        </is>
      </c>
      <c r="C25" s="4" t="inlineStr">
        <is>
          <t>9 years</t>
        </is>
      </c>
    </row>
    <row r="26">
      <c r="A26" s="4" t="inlineStr">
        <is>
          <t>Gross Amount</t>
        </is>
      </c>
      <c r="B26" s="7" t="n">
        <v>25500</v>
      </c>
      <c r="C26" s="7" t="n">
        <v>25500</v>
      </c>
    </row>
    <row r="27">
      <c r="A27" s="4" t="inlineStr">
        <is>
          <t>Accumulated Amortization</t>
        </is>
      </c>
      <c r="B27" s="5" t="n">
        <v>-19945</v>
      </c>
      <c r="C27" s="5" t="n">
        <v>-16947</v>
      </c>
    </row>
    <row r="28">
      <c r="A28" s="4" t="inlineStr">
        <is>
          <t>Intangible Assets, net</t>
        </is>
      </c>
      <c r="B28" s="7" t="n">
        <v>5555</v>
      </c>
      <c r="C28" s="7" t="n">
        <v>8553</v>
      </c>
    </row>
    <row r="29">
      <c r="A29" s="4" t="inlineStr">
        <is>
          <t>Customer relationships [Member]</t>
        </is>
      </c>
    </row>
    <row r="30">
      <c r="A30" s="3" t="inlineStr">
        <is>
          <t>Intangible assets subject to amortization:</t>
        </is>
      </c>
    </row>
    <row r="31">
      <c r="A31" s="4" t="inlineStr">
        <is>
          <t>Weighted Average Amortization Period</t>
        </is>
      </c>
      <c r="B31" s="4" t="inlineStr">
        <is>
          <t>9 years</t>
        </is>
      </c>
      <c r="C31" s="4" t="inlineStr">
        <is>
          <t>9 years</t>
        </is>
      </c>
    </row>
    <row r="32">
      <c r="A32" s="4" t="inlineStr">
        <is>
          <t>Gross Amount</t>
        </is>
      </c>
      <c r="B32" s="7" t="n">
        <v>156436</v>
      </c>
      <c r="C32" s="7" t="n">
        <v>150744</v>
      </c>
    </row>
    <row r="33">
      <c r="A33" s="4" t="inlineStr">
        <is>
          <t>Accumulated Amortization</t>
        </is>
      </c>
      <c r="B33" s="5" t="n">
        <v>-94354</v>
      </c>
      <c r="C33" s="5" t="n">
        <v>-76959</v>
      </c>
    </row>
    <row r="34">
      <c r="A34" s="4" t="inlineStr">
        <is>
          <t>Intangible Assets, net</t>
        </is>
      </c>
      <c r="B34" s="7" t="n">
        <v>62082</v>
      </c>
      <c r="C34" s="7" t="n">
        <v>737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 Details - Changes to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ross goodwill</t>
        </is>
      </c>
      <c r="B4" s="7" t="n">
        <v>567853</v>
      </c>
      <c r="C4" s="7" t="n">
        <v>569364</v>
      </c>
    </row>
    <row r="5">
      <c r="A5" s="4" t="inlineStr">
        <is>
          <t>Accumulated impairment loss</t>
        </is>
      </c>
      <c r="B5" s="5" t="n">
        <v>-8300</v>
      </c>
      <c r="C5" s="5" t="n">
        <v>-8300</v>
      </c>
    </row>
    <row r="6">
      <c r="A6" s="4" t="inlineStr">
        <is>
          <t>Goodwill</t>
        </is>
      </c>
      <c r="B6" s="5" t="n">
        <v>559553</v>
      </c>
      <c r="C6" s="7" t="n">
        <v>561064</v>
      </c>
    </row>
    <row r="7">
      <c r="A7" s="3" t="inlineStr">
        <is>
          <t>Changes to gross goodwill:</t>
        </is>
      </c>
    </row>
    <row r="8">
      <c r="A8" s="4" t="inlineStr">
        <is>
          <t>Changes resulting from foreign currency fluctuations</t>
        </is>
      </c>
      <c r="B8" s="5" t="n">
        <v>-1511</v>
      </c>
    </row>
    <row r="9">
      <c r="A9" s="4" t="inlineStr">
        <is>
          <t>Goodwill period increase (decrease)</t>
        </is>
      </c>
      <c r="B9" s="7" t="n">
        <v>-15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Net sales:</t>
        </is>
      </c>
    </row>
    <row r="4">
      <c r="A4" s="4" t="inlineStr">
        <is>
          <t>Net sales</t>
        </is>
      </c>
      <c r="B4" s="7" t="n">
        <v>1050582</v>
      </c>
      <c r="C4" s="7" t="n">
        <v>1168070</v>
      </c>
      <c r="D4" s="7" t="n">
        <v>1101714</v>
      </c>
    </row>
    <row r="5">
      <c r="A5" s="3" t="inlineStr">
        <is>
          <t>Cost of sales (excluding below amortization of intangible assets):</t>
        </is>
      </c>
    </row>
    <row r="6">
      <c r="A6" s="4" t="inlineStr">
        <is>
          <t>Cost of sales</t>
        </is>
      </c>
      <c r="B6" s="5" t="n">
        <v>321631</v>
      </c>
      <c r="C6" s="5" t="n">
        <v>312357</v>
      </c>
      <c r="D6" s="5" t="n">
        <v>311159</v>
      </c>
    </row>
    <row r="7">
      <c r="A7" s="4" t="inlineStr">
        <is>
          <t>Gross profit</t>
        </is>
      </c>
      <c r="B7" s="5" t="n">
        <v>728951</v>
      </c>
      <c r="C7" s="5" t="n">
        <v>855713</v>
      </c>
      <c r="D7" s="5" t="n">
        <v>790555</v>
      </c>
    </row>
    <row r="8">
      <c r="A8" s="3" t="inlineStr">
        <is>
          <t>Operating expenses:</t>
        </is>
      </c>
    </row>
    <row r="9">
      <c r="A9" s="4" t="inlineStr">
        <is>
          <t>Selling, general and administrative</t>
        </is>
      </c>
      <c r="B9" s="5" t="n">
        <v>547195</v>
      </c>
      <c r="C9" s="5" t="n">
        <v>611181</v>
      </c>
      <c r="D9" s="5" t="n">
        <v>575836</v>
      </c>
    </row>
    <row r="10">
      <c r="A10" s="4" t="inlineStr">
        <is>
          <t>Research and development</t>
        </is>
      </c>
      <c r="B10" s="5" t="n">
        <v>79838</v>
      </c>
      <c r="C10" s="5" t="n">
        <v>72380</v>
      </c>
      <c r="D10" s="5" t="n">
        <v>61695</v>
      </c>
    </row>
    <row r="11">
      <c r="A11" s="4" t="inlineStr">
        <is>
          <t>Amortization of intangible assets</t>
        </is>
      </c>
      <c r="B11" s="5" t="n">
        <v>51726</v>
      </c>
      <c r="C11" s="5" t="n">
        <v>51097</v>
      </c>
      <c r="D11" s="5" t="n">
        <v>50670</v>
      </c>
    </row>
    <row r="12">
      <c r="A12" s="4" t="inlineStr">
        <is>
          <t>Purchase of in-process research and development</t>
        </is>
      </c>
      <c r="B12" s="5" t="n">
        <v>1011</v>
      </c>
      <c r="D12" s="5" t="n">
        <v>8913</v>
      </c>
    </row>
    <row r="13">
      <c r="A13" s="4" t="inlineStr">
        <is>
          <t>Litigation liability loss</t>
        </is>
      </c>
      <c r="D13" s="5" t="n">
        <v>27800</v>
      </c>
    </row>
    <row r="14">
      <c r="A14" s="4" t="inlineStr">
        <is>
          <t>Business transition costs</t>
        </is>
      </c>
      <c r="B14" s="5" t="n">
        <v>10878</v>
      </c>
      <c r="C14" s="5" t="n">
        <v>-1995</v>
      </c>
      <c r="D14" s="5" t="n">
        <v>11473</v>
      </c>
    </row>
    <row r="15">
      <c r="A15" s="4" t="inlineStr">
        <is>
          <t>Total operating expenses</t>
        </is>
      </c>
      <c r="B15" s="5" t="n">
        <v>690648</v>
      </c>
      <c r="C15" s="5" t="n">
        <v>732663</v>
      </c>
      <c r="D15" s="5" t="n">
        <v>736387</v>
      </c>
    </row>
    <row r="16">
      <c r="A16" s="3" t="inlineStr">
        <is>
          <t>Interest and other expense, net:</t>
        </is>
      </c>
    </row>
    <row r="17">
      <c r="A17" s="4" t="inlineStr">
        <is>
          <t>Interest income</t>
        </is>
      </c>
      <c r="B17" s="5" t="n">
        <v>1472</v>
      </c>
      <c r="C17" s="5" t="n">
        <v>1917</v>
      </c>
      <c r="D17" s="5" t="n">
        <v>586</v>
      </c>
    </row>
    <row r="18">
      <c r="A18" s="4" t="inlineStr">
        <is>
          <t>Interest expense</t>
        </is>
      </c>
      <c r="B18" s="5" t="n">
        <v>-70466</v>
      </c>
      <c r="C18" s="5" t="n">
        <v>-38525</v>
      </c>
      <c r="D18" s="5" t="n">
        <v>-37857</v>
      </c>
    </row>
    <row r="19">
      <c r="A19" s="4" t="inlineStr">
        <is>
          <t>Other (expense) income, net</t>
        </is>
      </c>
      <c r="B19" s="5" t="n">
        <v>-16854</v>
      </c>
      <c r="C19" s="5" t="n">
        <v>-5925</v>
      </c>
      <c r="D19" s="5" t="n">
        <v>-8174</v>
      </c>
    </row>
    <row r="20">
      <c r="A20" s="4" t="inlineStr">
        <is>
          <t>Total interest and other expense, net</t>
        </is>
      </c>
      <c r="B20" s="5" t="n">
        <v>-85848</v>
      </c>
      <c r="C20" s="5" t="n">
        <v>-42533</v>
      </c>
      <c r="D20" s="5" t="n">
        <v>-45445</v>
      </c>
    </row>
    <row r="21">
      <c r="A21" s="4" t="inlineStr">
        <is>
          <t>(Loss) income before income taxes</t>
        </is>
      </c>
      <c r="B21" s="5" t="n">
        <v>-47545</v>
      </c>
      <c r="C21" s="5" t="n">
        <v>80517</v>
      </c>
      <c r="D21" s="5" t="n">
        <v>8723</v>
      </c>
    </row>
    <row r="22">
      <c r="A22" s="4" t="inlineStr">
        <is>
          <t>Income tax benefit (expense)</t>
        </is>
      </c>
      <c r="B22" s="5" t="n">
        <v>10392</v>
      </c>
      <c r="C22" s="5" t="n">
        <v>-15283</v>
      </c>
      <c r="D22" s="5" t="n">
        <v>3756</v>
      </c>
    </row>
    <row r="23">
      <c r="A23" s="4" t="inlineStr">
        <is>
          <t>Consolidated net (loss) income</t>
        </is>
      </c>
      <c r="B23" s="7" t="n">
        <v>-37153</v>
      </c>
      <c r="C23" s="7" t="n">
        <v>65234</v>
      </c>
      <c r="D23" s="7" t="n">
        <v>12479</v>
      </c>
    </row>
    <row r="24">
      <c r="A24" s="3" t="inlineStr">
        <is>
          <t>Net (loss) income per share:</t>
        </is>
      </c>
    </row>
    <row r="25">
      <c r="A25" s="4" t="inlineStr">
        <is>
          <t>Basic</t>
        </is>
      </c>
      <c r="B25" s="9" t="n">
        <v>-0.72</v>
      </c>
      <c r="C25" s="9" t="n">
        <v>1.26</v>
      </c>
      <c r="D25" s="9" t="n">
        <v>0.24</v>
      </c>
    </row>
    <row r="26">
      <c r="A26" s="4" t="inlineStr">
        <is>
          <t>Diluted</t>
        </is>
      </c>
      <c r="B26" s="9" t="n">
        <v>-0.72</v>
      </c>
      <c r="C26" s="9" t="n">
        <v>1.23</v>
      </c>
      <c r="D26" s="9" t="n">
        <v>0.24</v>
      </c>
    </row>
    <row r="27">
      <c r="A27" s="3" t="inlineStr">
        <is>
          <t>Weighted average shares outstanding:</t>
        </is>
      </c>
    </row>
    <row r="28">
      <c r="A28" s="4" t="inlineStr">
        <is>
          <t>Basic</t>
        </is>
      </c>
      <c r="B28" s="5" t="n">
        <v>51416</v>
      </c>
      <c r="C28" s="5" t="n">
        <v>51956</v>
      </c>
      <c r="D28" s="5" t="n">
        <v>51382</v>
      </c>
    </row>
    <row r="29">
      <c r="A29" s="4" t="inlineStr">
        <is>
          <t>Diluted</t>
        </is>
      </c>
      <c r="B29" s="5" t="n">
        <v>51416</v>
      </c>
      <c r="C29" s="5" t="n">
        <v>53160</v>
      </c>
      <c r="D29" s="5" t="n">
        <v>52355</v>
      </c>
    </row>
    <row r="30">
      <c r="A30" s="4" t="inlineStr">
        <is>
          <t>Product [Member]</t>
        </is>
      </c>
    </row>
    <row r="31">
      <c r="A31" s="3" t="inlineStr">
        <is>
          <t>Net sales:</t>
        </is>
      </c>
    </row>
    <row r="32">
      <c r="A32" s="4" t="inlineStr">
        <is>
          <t>Net sales</t>
        </is>
      </c>
      <c r="B32" s="7" t="n">
        <v>950189</v>
      </c>
      <c r="C32" s="7" t="n">
        <v>1044569</v>
      </c>
      <c r="D32" s="7" t="n">
        <v>986457</v>
      </c>
    </row>
    <row r="33">
      <c r="A33" s="3" t="inlineStr">
        <is>
          <t>Cost of sales (excluding below amortization of intangible assets):</t>
        </is>
      </c>
    </row>
    <row r="34">
      <c r="A34" s="4" t="inlineStr">
        <is>
          <t>Cost of sales</t>
        </is>
      </c>
      <c r="B34" s="5" t="n">
        <v>247809</v>
      </c>
      <c r="C34" s="5" t="n">
        <v>232474</v>
      </c>
      <c r="D34" s="5" t="n">
        <v>234509</v>
      </c>
    </row>
    <row r="35">
      <c r="A35" s="4" t="inlineStr">
        <is>
          <t>Service [Member]</t>
        </is>
      </c>
    </row>
    <row r="36">
      <c r="A36" s="3" t="inlineStr">
        <is>
          <t>Net sales:</t>
        </is>
      </c>
    </row>
    <row r="37">
      <c r="A37" s="4" t="inlineStr">
        <is>
          <t>Net sales</t>
        </is>
      </c>
      <c r="B37" s="5" t="n">
        <v>100393</v>
      </c>
      <c r="C37" s="5" t="n">
        <v>123501</v>
      </c>
      <c r="D37" s="5" t="n">
        <v>115257</v>
      </c>
    </row>
    <row r="38">
      <c r="A38" s="3" t="inlineStr">
        <is>
          <t>Cost of sales (excluding below amortization of intangible assets):</t>
        </is>
      </c>
    </row>
    <row r="39">
      <c r="A39" s="4" t="inlineStr">
        <is>
          <t>Cost of sales</t>
        </is>
      </c>
      <c r="B39" s="7" t="n">
        <v>73822</v>
      </c>
      <c r="C39" s="7" t="n">
        <v>79883</v>
      </c>
      <c r="D39" s="7" t="n">
        <v>766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Future Amortization Expense Related to Intangible Assets (Details) - USD ($) $ in Thousands</t>
        </is>
      </c>
      <c r="B1" s="2" t="inlineStr">
        <is>
          <t>Dec. 31, 2020</t>
        </is>
      </c>
      <c r="C1" s="2" t="inlineStr">
        <is>
          <t>Dec. 31, 2019</t>
        </is>
      </c>
    </row>
    <row r="2">
      <c r="A2" s="3" t="inlineStr">
        <is>
          <t>Future amortization expense related to intangible assets</t>
        </is>
      </c>
    </row>
    <row r="3">
      <c r="A3" s="4" t="inlineStr">
        <is>
          <t>2021</t>
        </is>
      </c>
      <c r="B3" s="7" t="n">
        <v>51876</v>
      </c>
    </row>
    <row r="4">
      <c r="A4" s="4" t="inlineStr">
        <is>
          <t>2022</t>
        </is>
      </c>
      <c r="B4" s="5" t="n">
        <v>43843</v>
      </c>
    </row>
    <row r="5">
      <c r="A5" s="4" t="inlineStr">
        <is>
          <t>2023</t>
        </is>
      </c>
      <c r="B5" s="5" t="n">
        <v>18697</v>
      </c>
    </row>
    <row r="6">
      <c r="A6" s="4" t="inlineStr">
        <is>
          <t>2024</t>
        </is>
      </c>
      <c r="B6" s="5" t="n">
        <v>12506</v>
      </c>
    </row>
    <row r="7">
      <c r="A7" s="4" t="inlineStr">
        <is>
          <t>2025</t>
        </is>
      </c>
      <c r="B7" s="5" t="n">
        <v>11705</v>
      </c>
    </row>
    <row r="8">
      <c r="A8" s="4" t="inlineStr">
        <is>
          <t>Thereafter through 2031</t>
        </is>
      </c>
      <c r="B8" s="5" t="n">
        <v>13637</v>
      </c>
    </row>
    <row r="9">
      <c r="A9" s="4" t="inlineStr">
        <is>
          <t>Intangible Assets, net</t>
        </is>
      </c>
      <c r="B9" s="7" t="n">
        <v>152264</v>
      </c>
      <c r="C9" s="7" t="n">
        <v>2010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Payable and Accrued Liabilities (Details) - USD ($) $ in Thousands</t>
        </is>
      </c>
      <c r="B1" s="2" t="inlineStr">
        <is>
          <t>Dec. 31, 2020</t>
        </is>
      </c>
      <c r="C1" s="2" t="inlineStr">
        <is>
          <t>Dec. 31, 2019</t>
        </is>
      </c>
    </row>
    <row r="2">
      <c r="A2" s="3" t="inlineStr">
        <is>
          <t>Accounts payable and accrued liabilities</t>
        </is>
      </c>
    </row>
    <row r="3">
      <c r="A3" s="4" t="inlineStr">
        <is>
          <t>Accrued expenses</t>
        </is>
      </c>
      <c r="B3" s="7" t="n">
        <v>59249</v>
      </c>
      <c r="C3" s="7" t="n">
        <v>58897</v>
      </c>
    </row>
    <row r="4">
      <c r="A4" s="4" t="inlineStr">
        <is>
          <t>Accounts payable</t>
        </is>
      </c>
      <c r="B4" s="5" t="n">
        <v>17386</v>
      </c>
      <c r="C4" s="5" t="n">
        <v>11827</v>
      </c>
    </row>
    <row r="5">
      <c r="A5" s="4" t="inlineStr">
        <is>
          <t>Distributor commissions payable</t>
        </is>
      </c>
      <c r="B5" s="5" t="n">
        <v>9891</v>
      </c>
      <c r="C5" s="5" t="n">
        <v>7983</v>
      </c>
    </row>
    <row r="6">
      <c r="A6" s="4" t="inlineStr">
        <is>
          <t>Other taxes payable</t>
        </is>
      </c>
      <c r="B6" s="5" t="n">
        <v>6425</v>
      </c>
      <c r="C6" s="5" t="n">
        <v>6501</v>
      </c>
    </row>
    <row r="7">
      <c r="A7" s="4" t="inlineStr">
        <is>
          <t>Litigation liability</t>
        </is>
      </c>
      <c r="B7" s="5" t="n">
        <v>5346</v>
      </c>
      <c r="C7" s="5" t="n">
        <v>1370</v>
      </c>
    </row>
    <row r="8">
      <c r="A8" s="4" t="inlineStr">
        <is>
          <t>Debt interest payable</t>
        </is>
      </c>
      <c r="B8" s="5" t="n">
        <v>5203</v>
      </c>
      <c r="C8" s="5" t="n">
        <v>4266</v>
      </c>
    </row>
    <row r="9">
      <c r="A9" s="4" t="inlineStr">
        <is>
          <t>Royalties payable</t>
        </is>
      </c>
      <c r="B9" s="5" t="n">
        <v>4495</v>
      </c>
      <c r="C9" s="5" t="n">
        <v>4994</v>
      </c>
    </row>
    <row r="10">
      <c r="A10" s="4" t="inlineStr">
        <is>
          <t>Other</t>
        </is>
      </c>
      <c r="B10" s="5" t="n">
        <v>2406</v>
      </c>
      <c r="C10" s="5" t="n">
        <v>1322</v>
      </c>
    </row>
    <row r="11">
      <c r="A11" s="4" t="inlineStr">
        <is>
          <t>Accounts payable and accrued liabilities</t>
        </is>
      </c>
      <c r="B11" s="7" t="n">
        <v>110401</v>
      </c>
      <c r="C11" s="7" t="n">
        <v>971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Carrying Value and Amortized Cost of Company's Marketable Debt Securities (Details) $ in Thousands</t>
        </is>
      </c>
      <c r="B1" s="2" t="inlineStr">
        <is>
          <t>Dec. 31, 2020USD ($)</t>
        </is>
      </c>
    </row>
    <row r="2">
      <c r="A2" s="3" t="inlineStr">
        <is>
          <t>Schedule Of Available For Sale Securities [Line Items]</t>
        </is>
      </c>
    </row>
    <row r="3">
      <c r="A3" s="4" t="inlineStr">
        <is>
          <t>Amortized Cost</t>
        </is>
      </c>
      <c r="B3" s="7" t="n">
        <v>173129</v>
      </c>
    </row>
    <row r="4">
      <c r="A4" s="4" t="inlineStr">
        <is>
          <t>Gross Unrealized Gains</t>
        </is>
      </c>
      <c r="B4" s="5" t="n">
        <v>31</v>
      </c>
    </row>
    <row r="5">
      <c r="A5" s="4" t="inlineStr">
        <is>
          <t>Gross Unrealized Losses</t>
        </is>
      </c>
      <c r="B5" s="5" t="n">
        <v>-15</v>
      </c>
    </row>
    <row r="6">
      <c r="A6" s="4" t="inlineStr">
        <is>
          <t>Fair Value</t>
        </is>
      </c>
      <c r="B6" s="5" t="n">
        <v>173145</v>
      </c>
    </row>
    <row r="7">
      <c r="A7" s="4" t="inlineStr">
        <is>
          <t>Corporate Notes [Member]</t>
        </is>
      </c>
    </row>
    <row r="8">
      <c r="A8" s="3" t="inlineStr">
        <is>
          <t>Schedule Of Available For Sale Securities [Line Items]</t>
        </is>
      </c>
    </row>
    <row r="9">
      <c r="A9" s="4" t="inlineStr">
        <is>
          <t>Amortized Cost</t>
        </is>
      </c>
      <c r="B9" s="5" t="n">
        <v>54197</v>
      </c>
    </row>
    <row r="10">
      <c r="A10" s="4" t="inlineStr">
        <is>
          <t>Gross Unrealized Gains</t>
        </is>
      </c>
      <c r="B10" s="5" t="n">
        <v>6</v>
      </c>
    </row>
    <row r="11">
      <c r="A11" s="4" t="inlineStr">
        <is>
          <t>Gross Unrealized Losses</t>
        </is>
      </c>
      <c r="B11" s="5" t="n">
        <v>-15</v>
      </c>
    </row>
    <row r="12">
      <c r="A12" s="4" t="inlineStr">
        <is>
          <t>Fair Value</t>
        </is>
      </c>
      <c r="B12" s="5" t="n">
        <v>54188</v>
      </c>
    </row>
    <row r="13">
      <c r="A13" s="4" t="inlineStr">
        <is>
          <t>Commercial Paper [Member]</t>
        </is>
      </c>
    </row>
    <row r="14">
      <c r="A14" s="3" t="inlineStr">
        <is>
          <t>Schedule Of Available For Sale Securities [Line Items]</t>
        </is>
      </c>
    </row>
    <row r="15">
      <c r="A15" s="4" t="inlineStr">
        <is>
          <t>Amortized Cost</t>
        </is>
      </c>
      <c r="B15" s="5" t="n">
        <v>118932</v>
      </c>
    </row>
    <row r="16">
      <c r="A16" s="4" t="inlineStr">
        <is>
          <t>Gross Unrealized Gains</t>
        </is>
      </c>
      <c r="B16" s="5" t="n">
        <v>25</v>
      </c>
    </row>
    <row r="17">
      <c r="A17" s="4" t="inlineStr">
        <is>
          <t>Fair Value</t>
        </is>
      </c>
      <c r="B17" s="7" t="n">
        <v>1189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7" customWidth="1" min="2" max="2"/>
    <col width="37" customWidth="1" min="3" max="3"/>
    <col width="21" customWidth="1" min="4" max="4"/>
    <col width="20" customWidth="1" min="5" max="5"/>
    <col width="20" customWidth="1" min="6" max="6"/>
    <col width="21" customWidth="1" min="7" max="7"/>
  </cols>
  <sheetData>
    <row r="1">
      <c r="A1" s="1" t="inlineStr">
        <is>
          <t>Financial Instruments and Fair Value Measurements (Details Textual)</t>
        </is>
      </c>
      <c r="B1" s="2" t="inlineStr">
        <is>
          <t>12 Months Ended</t>
        </is>
      </c>
    </row>
    <row r="2">
      <c r="B2" s="2" t="inlineStr">
        <is>
          <t>Dec. 31, 2020USD ($)investment$ / sharesshares</t>
        </is>
      </c>
      <c r="C2" s="2" t="inlineStr">
        <is>
          <t>Dec. 31, 2019USD ($)investmentshares</t>
        </is>
      </c>
      <c r="D2" s="2" t="inlineStr">
        <is>
          <t>Dec. 31, 2018USD ($)</t>
        </is>
      </c>
      <c r="E2" s="2" t="inlineStr">
        <is>
          <t>Sep. 10, 2020shares</t>
        </is>
      </c>
      <c r="F2" s="2" t="inlineStr">
        <is>
          <t>Sep. 09, 2020shares</t>
        </is>
      </c>
      <c r="G2" s="2" t="inlineStr">
        <is>
          <t>Jun. 01, 2020USD ($)</t>
        </is>
      </c>
    </row>
    <row r="3">
      <c r="A3" s="3" t="inlineStr">
        <is>
          <t>Fair Value Assets And Liabilities Measured On Recurring And Nonrecurring Basis [Line Items]</t>
        </is>
      </c>
    </row>
    <row r="4">
      <c r="A4" s="4" t="inlineStr">
        <is>
          <t>Net currency exchange losses from derivatives instruments</t>
        </is>
      </c>
      <c r="B4" s="7" t="n">
        <v>4200000</v>
      </c>
      <c r="C4" s="7" t="n">
        <v>800000</v>
      </c>
      <c r="D4" s="7" t="n">
        <v>3700000</v>
      </c>
    </row>
    <row r="5">
      <c r="A5" s="4" t="inlineStr">
        <is>
          <t>Net (losses) gains recognized on derivative instruments</t>
        </is>
      </c>
      <c r="B5" s="7" t="n">
        <v>-12301000</v>
      </c>
    </row>
    <row r="6">
      <c r="A6" s="4" t="inlineStr">
        <is>
          <t>Unrealized loss position investment | investment</t>
        </is>
      </c>
      <c r="B6" s="5" t="n">
        <v>0</v>
      </c>
      <c r="C6" s="5" t="n">
        <v>0</v>
      </c>
    </row>
    <row r="7">
      <c r="A7" s="4" t="inlineStr">
        <is>
          <t>Impairment charges recorded for earnings</t>
        </is>
      </c>
      <c r="B7" s="7" t="n">
        <v>0</v>
      </c>
      <c r="C7" s="7" t="n">
        <v>0</v>
      </c>
    </row>
    <row r="8">
      <c r="A8" s="4" t="inlineStr">
        <is>
          <t>Common stock, shares authorized | shares</t>
        </is>
      </c>
      <c r="B8" s="5" t="n">
        <v>150000000</v>
      </c>
      <c r="C8" s="5" t="n">
        <v>120000000</v>
      </c>
      <c r="E8" s="5" t="n">
        <v>150000000</v>
      </c>
      <c r="F8" s="5" t="n">
        <v>120000000</v>
      </c>
    </row>
    <row r="9">
      <c r="A9" s="4" t="inlineStr">
        <is>
          <t>Contingent consideration liabilities</t>
        </is>
      </c>
      <c r="B9" s="7" t="n">
        <v>7289000</v>
      </c>
      <c r="C9" s="7" t="n">
        <v>15727000</v>
      </c>
    </row>
    <row r="10">
      <c r="A10" s="4" t="inlineStr">
        <is>
          <t>Net loss on strategic investments</t>
        </is>
      </c>
      <c r="C10" s="5" t="n">
        <v>4800000</v>
      </c>
      <c r="D10" s="5" t="n">
        <v>3800000</v>
      </c>
    </row>
    <row r="11">
      <c r="A11" s="4" t="inlineStr">
        <is>
          <t>Purchased in-process research and development asset</t>
        </is>
      </c>
      <c r="B11" s="5" t="n">
        <v>1011000</v>
      </c>
      <c r="D11" s="5" t="n">
        <v>8913000</v>
      </c>
    </row>
    <row r="12">
      <c r="A12" s="4" t="inlineStr">
        <is>
          <t>Contingent Consideration Liabilities [Member]</t>
        </is>
      </c>
    </row>
    <row r="13">
      <c r="A13" s="3" t="inlineStr">
        <is>
          <t>Fair Value Assets And Liabilities Measured On Recurring And Nonrecurring Basis [Line Items]</t>
        </is>
      </c>
    </row>
    <row r="14">
      <c r="A14" s="4" t="inlineStr">
        <is>
          <t>Contingent consideration liabilities</t>
        </is>
      </c>
      <c r="B14" s="7" t="n">
        <v>37000000</v>
      </c>
      <c r="C14" s="5" t="n">
        <v>42600000</v>
      </c>
    </row>
    <row r="15">
      <c r="A15" s="4" t="inlineStr">
        <is>
          <t>Convertible Notes due 2023 [Member]</t>
        </is>
      </c>
    </row>
    <row r="16">
      <c r="A16" s="3" t="inlineStr">
        <is>
          <t>Fair Value Assets And Liabilities Measured On Recurring And Nonrecurring Basis [Line Items]</t>
        </is>
      </c>
    </row>
    <row r="17">
      <c r="A17" s="4" t="inlineStr">
        <is>
          <t>Notional principal amount</t>
        </is>
      </c>
      <c r="G17" s="7" t="n">
        <v>450000000</v>
      </c>
    </row>
    <row r="18">
      <c r="A18" s="4" t="inlineStr">
        <is>
          <t>Senior convertible notes rate</t>
        </is>
      </c>
      <c r="G18" s="4" t="inlineStr">
        <is>
          <t>1.00%</t>
        </is>
      </c>
    </row>
    <row r="19">
      <c r="A19" s="4" t="inlineStr">
        <is>
          <t>Convertible note hedge transactions purchase of common stock | shares</t>
        </is>
      </c>
      <c r="B19" s="5" t="n">
        <v>5345010</v>
      </c>
    </row>
    <row r="20">
      <c r="A20" s="4" t="inlineStr">
        <is>
          <t>Convertible note hedge transactions initial stock price per share | $ / shares</t>
        </is>
      </c>
      <c r="B20" s="9" t="n">
        <v>84.19</v>
      </c>
    </row>
    <row r="21">
      <c r="A21" s="4" t="inlineStr">
        <is>
          <t>Quoted Price in Active Market (Level 1) [Member] | Convertible Notes due 2021 [Member]</t>
        </is>
      </c>
    </row>
    <row r="22">
      <c r="A22" s="3" t="inlineStr">
        <is>
          <t>Fair Value Assets And Liabilities Measured On Recurring And Nonrecurring Basis [Line Items]</t>
        </is>
      </c>
    </row>
    <row r="23">
      <c r="A23" s="4" t="inlineStr">
        <is>
          <t>Notional principal amount</t>
        </is>
      </c>
      <c r="B23" s="7" t="n">
        <v>650000000</v>
      </c>
      <c r="C23" s="5" t="n">
        <v>650000000</v>
      </c>
    </row>
    <row r="24">
      <c r="A24" s="4" t="inlineStr">
        <is>
          <t>Debt instrument, fair value disclosure</t>
        </is>
      </c>
      <c r="B24" s="5" t="n">
        <v>651600000</v>
      </c>
      <c r="C24" s="5" t="n">
        <v>869300000</v>
      </c>
    </row>
    <row r="25">
      <c r="A25" s="4" t="inlineStr">
        <is>
          <t>Quoted Price in Active Market (Level 1) [Member] | Convertible Notes due 2023 [Member]</t>
        </is>
      </c>
    </row>
    <row r="26">
      <c r="A26" s="3" t="inlineStr">
        <is>
          <t>Fair Value Assets And Liabilities Measured On Recurring And Nonrecurring Basis [Line Items]</t>
        </is>
      </c>
    </row>
    <row r="27">
      <c r="A27" s="4" t="inlineStr">
        <is>
          <t>Notional principal amount</t>
        </is>
      </c>
      <c r="B27" s="5" t="n">
        <v>450000000</v>
      </c>
    </row>
    <row r="28">
      <c r="A28" s="4" t="inlineStr">
        <is>
          <t>Debt instrument, fair value disclosure</t>
        </is>
      </c>
      <c r="B28" s="5" t="n">
        <v>461900000</v>
      </c>
    </row>
    <row r="29">
      <c r="A29" s="4" t="inlineStr">
        <is>
          <t>Quoted Price in Active Market (Level 1) [Member] | Convertible Notes due 2025 [Member]</t>
        </is>
      </c>
    </row>
    <row r="30">
      <c r="A30" s="3" t="inlineStr">
        <is>
          <t>Fair Value Assets And Liabilities Measured On Recurring And Nonrecurring Basis [Line Items]</t>
        </is>
      </c>
    </row>
    <row r="31">
      <c r="A31" s="4" t="inlineStr">
        <is>
          <t>Notional principal amount</t>
        </is>
      </c>
      <c r="B31" s="5" t="n">
        <v>450000000</v>
      </c>
    </row>
    <row r="32">
      <c r="A32" s="4" t="inlineStr">
        <is>
          <t>Debt instrument, fair value disclosure</t>
        </is>
      </c>
      <c r="B32" s="5" t="n">
        <v>436700000</v>
      </c>
    </row>
    <row r="33">
      <c r="A33" s="4" t="inlineStr">
        <is>
          <t>Foreign Exchange Forward [Member]</t>
        </is>
      </c>
    </row>
    <row r="34">
      <c r="A34" s="3" t="inlineStr">
        <is>
          <t>Fair Value Assets And Liabilities Measured On Recurring And Nonrecurring Basis [Line Items]</t>
        </is>
      </c>
    </row>
    <row r="35">
      <c r="A35" s="4" t="inlineStr">
        <is>
          <t>Notional principal amount</t>
        </is>
      </c>
      <c r="B35" s="5" t="n">
        <v>14000000</v>
      </c>
      <c r="C35" s="5" t="n">
        <v>26900000</v>
      </c>
      <c r="D35" s="5" t="n">
        <v>26800000</v>
      </c>
    </row>
    <row r="36">
      <c r="A36" s="4" t="inlineStr">
        <is>
          <t>Foreign Exchange Forward [Member] | Other Current Assets or Other Current Liabilities [Member]</t>
        </is>
      </c>
    </row>
    <row r="37">
      <c r="A37" s="3" t="inlineStr">
        <is>
          <t>Fair Value Assets And Liabilities Measured On Recurring And Nonrecurring Basis [Line Items]</t>
        </is>
      </c>
    </row>
    <row r="38">
      <c r="A38" s="4" t="inlineStr">
        <is>
          <t>Fair value of derivative instrument liability</t>
        </is>
      </c>
      <c r="C38" s="5" t="n">
        <v>100000</v>
      </c>
    </row>
    <row r="39">
      <c r="A39" s="4" t="inlineStr">
        <is>
          <t>Foreign Exchange Forward [Member] | Other (Expense) Income [Member]</t>
        </is>
      </c>
    </row>
    <row r="40">
      <c r="A40" s="3" t="inlineStr">
        <is>
          <t>Fair Value Assets And Liabilities Measured On Recurring And Nonrecurring Basis [Line Items]</t>
        </is>
      </c>
    </row>
    <row r="41">
      <c r="A41" s="4" t="inlineStr">
        <is>
          <t>Net (losses) gains recognized on derivative instruments</t>
        </is>
      </c>
      <c r="B41" s="7" t="n">
        <v>-1000000</v>
      </c>
      <c r="C41" s="7" t="n">
        <v>400000</v>
      </c>
      <c r="D41" s="7" t="n">
        <v>5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Assets and Liabilities Measured on Recurring Basis (Details) - USD ($) $ in Thousands</t>
        </is>
      </c>
      <c r="B1" s="2" t="inlineStr">
        <is>
          <t>Dec. 31, 2020</t>
        </is>
      </c>
      <c r="C1" s="2" t="inlineStr">
        <is>
          <t>Dec. 31, 2019</t>
        </is>
      </c>
    </row>
    <row r="2">
      <c r="A2" s="3" t="inlineStr">
        <is>
          <t>Cash Equivalents and Marketable Securities</t>
        </is>
      </c>
    </row>
    <row r="3">
      <c r="A3" s="4" t="inlineStr">
        <is>
          <t>Fair Value</t>
        </is>
      </c>
      <c r="B3" s="7" t="n">
        <v>173145</v>
      </c>
    </row>
    <row r="4">
      <c r="A4" s="4" t="inlineStr">
        <is>
          <t>Commercial Paper [Member]</t>
        </is>
      </c>
    </row>
    <row r="5">
      <c r="A5" s="3" t="inlineStr">
        <is>
          <t>Cash Equivalents and Marketable Securities</t>
        </is>
      </c>
    </row>
    <row r="6">
      <c r="A6" s="4" t="inlineStr">
        <is>
          <t>Fair Value</t>
        </is>
      </c>
      <c r="B6" s="5" t="n">
        <v>118957</v>
      </c>
    </row>
    <row r="7">
      <c r="A7" s="4" t="inlineStr">
        <is>
          <t>Corporate Notes [Member]</t>
        </is>
      </c>
    </row>
    <row r="8">
      <c r="A8" s="3" t="inlineStr">
        <is>
          <t>Cash Equivalents and Marketable Securities</t>
        </is>
      </c>
    </row>
    <row r="9">
      <c r="A9" s="4" t="inlineStr">
        <is>
          <t>Fair Value</t>
        </is>
      </c>
      <c r="B9" s="5" t="n">
        <v>54188</v>
      </c>
    </row>
    <row r="10">
      <c r="A10" s="4" t="inlineStr">
        <is>
          <t>Fair Value, Recurring [Member]</t>
        </is>
      </c>
    </row>
    <row r="11">
      <c r="A11" s="3" t="inlineStr">
        <is>
          <t>Cash Equivalents and Marketable Securities</t>
        </is>
      </c>
    </row>
    <row r="12">
      <c r="A12" s="4" t="inlineStr">
        <is>
          <t>Total cash equivalents</t>
        </is>
      </c>
      <c r="B12" s="5" t="n">
        <v>761104</v>
      </c>
      <c r="C12" s="7" t="n">
        <v>151750</v>
      </c>
    </row>
    <row r="13">
      <c r="A13" s="4" t="inlineStr">
        <is>
          <t>Fair Value</t>
        </is>
      </c>
      <c r="B13" s="5" t="n">
        <v>173145</v>
      </c>
    </row>
    <row r="14">
      <c r="A14" s="4" t="inlineStr">
        <is>
          <t>Total assets measured at fair value</t>
        </is>
      </c>
      <c r="B14" s="5" t="n">
        <v>934249</v>
      </c>
    </row>
    <row r="15">
      <c r="A15" s="4" t="inlineStr">
        <is>
          <t>Fair Value, Recurring [Member] | Commercial Paper [Member]</t>
        </is>
      </c>
    </row>
    <row r="16">
      <c r="A16" s="3" t="inlineStr">
        <is>
          <t>Cash Equivalents and Marketable Securities</t>
        </is>
      </c>
    </row>
    <row r="17">
      <c r="A17" s="4" t="inlineStr">
        <is>
          <t>Total cash equivalents</t>
        </is>
      </c>
      <c r="B17" s="5" t="n">
        <v>35996</v>
      </c>
    </row>
    <row r="18">
      <c r="A18" s="4" t="inlineStr">
        <is>
          <t>Fair Value</t>
        </is>
      </c>
      <c r="B18" s="5" t="n">
        <v>118957</v>
      </c>
    </row>
    <row r="19">
      <c r="A19" s="4" t="inlineStr">
        <is>
          <t>Fair Value, Recurring [Member] | Corporate Notes [Member]</t>
        </is>
      </c>
    </row>
    <row r="20">
      <c r="A20" s="3" t="inlineStr">
        <is>
          <t>Cash Equivalents and Marketable Securities</t>
        </is>
      </c>
    </row>
    <row r="21">
      <c r="A21" s="4" t="inlineStr">
        <is>
          <t>Fair Value</t>
        </is>
      </c>
      <c r="B21" s="5" t="n">
        <v>54188</v>
      </c>
    </row>
    <row r="22">
      <c r="A22" s="4" t="inlineStr">
        <is>
          <t>Fair Value, Recurring [Member] | Money Market Funds [Member]</t>
        </is>
      </c>
    </row>
    <row r="23">
      <c r="A23" s="3" t="inlineStr">
        <is>
          <t>Cash Equivalents and Marketable Securities</t>
        </is>
      </c>
    </row>
    <row r="24">
      <c r="A24" s="4" t="inlineStr">
        <is>
          <t>Total cash equivalents</t>
        </is>
      </c>
      <c r="B24" s="5" t="n">
        <v>725108</v>
      </c>
      <c r="C24" s="5" t="n">
        <v>151750</v>
      </c>
    </row>
    <row r="25">
      <c r="A25" s="4" t="inlineStr">
        <is>
          <t>Fair Value, Recurring [Member] | Quoted Price in Active Market (Level 1) [Member]</t>
        </is>
      </c>
    </row>
    <row r="26">
      <c r="A26" s="3" t="inlineStr">
        <is>
          <t>Cash Equivalents and Marketable Securities</t>
        </is>
      </c>
    </row>
    <row r="27">
      <c r="A27" s="4" t="inlineStr">
        <is>
          <t>Total cash equivalents</t>
        </is>
      </c>
      <c r="B27" s="5" t="n">
        <v>725108</v>
      </c>
      <c r="C27" s="5" t="n">
        <v>151750</v>
      </c>
    </row>
    <row r="28">
      <c r="A28" s="4" t="inlineStr">
        <is>
          <t>Total assets measured at fair value</t>
        </is>
      </c>
      <c r="B28" s="5" t="n">
        <v>725108</v>
      </c>
    </row>
    <row r="29">
      <c r="A29" s="4" t="inlineStr">
        <is>
          <t>Fair Value, Recurring [Member] | Quoted Price in Active Market (Level 1) [Member] | Money Market Funds [Member]</t>
        </is>
      </c>
    </row>
    <row r="30">
      <c r="A30" s="3" t="inlineStr">
        <is>
          <t>Cash Equivalents and Marketable Securities</t>
        </is>
      </c>
    </row>
    <row r="31">
      <c r="A31" s="4" t="inlineStr">
        <is>
          <t>Total cash equivalents</t>
        </is>
      </c>
      <c r="B31" s="5" t="n">
        <v>725108</v>
      </c>
      <c r="C31" s="7" t="n">
        <v>151750</v>
      </c>
    </row>
    <row r="32">
      <c r="A32" s="4" t="inlineStr">
        <is>
          <t>Fair Value, Recurring [Member] | Significant Other Observable Inputs (Level 2) [Member]</t>
        </is>
      </c>
    </row>
    <row r="33">
      <c r="A33" s="3" t="inlineStr">
        <is>
          <t>Cash Equivalents and Marketable Securities</t>
        </is>
      </c>
    </row>
    <row r="34">
      <c r="A34" s="4" t="inlineStr">
        <is>
          <t>Total cash equivalents</t>
        </is>
      </c>
      <c r="B34" s="5" t="n">
        <v>35996</v>
      </c>
    </row>
    <row r="35">
      <c r="A35" s="4" t="inlineStr">
        <is>
          <t>Fair Value</t>
        </is>
      </c>
      <c r="B35" s="5" t="n">
        <v>173145</v>
      </c>
    </row>
    <row r="36">
      <c r="A36" s="4" t="inlineStr">
        <is>
          <t>Total assets measured at fair value</t>
        </is>
      </c>
      <c r="B36" s="5" t="n">
        <v>209141</v>
      </c>
    </row>
    <row r="37">
      <c r="A37" s="4" t="inlineStr">
        <is>
          <t>Fair Value, Recurring [Member] | Significant Other Observable Inputs (Level 2) [Member] | Commercial Paper [Member]</t>
        </is>
      </c>
    </row>
    <row r="38">
      <c r="A38" s="3" t="inlineStr">
        <is>
          <t>Cash Equivalents and Marketable Securities</t>
        </is>
      </c>
    </row>
    <row r="39">
      <c r="A39" s="4" t="inlineStr">
        <is>
          <t>Total cash equivalents</t>
        </is>
      </c>
      <c r="B39" s="5" t="n">
        <v>35996</v>
      </c>
    </row>
    <row r="40">
      <c r="A40" s="4" t="inlineStr">
        <is>
          <t>Fair Value</t>
        </is>
      </c>
      <c r="B40" s="5" t="n">
        <v>118957</v>
      </c>
    </row>
    <row r="41">
      <c r="A41" s="4" t="inlineStr">
        <is>
          <t>Fair Value, Recurring [Member] | Significant Other Observable Inputs (Level 2) [Member] | Corporate Notes [Member]</t>
        </is>
      </c>
    </row>
    <row r="42">
      <c r="A42" s="3" t="inlineStr">
        <is>
          <t>Cash Equivalents and Marketable Securities</t>
        </is>
      </c>
    </row>
    <row r="43">
      <c r="A43" s="4" t="inlineStr">
        <is>
          <t>Fair Value</t>
        </is>
      </c>
      <c r="B43" s="7" t="n">
        <v>54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Fair Value of Derivative Assets and Liabilities Measured Using Significant Unobservable Inputs (Details) $ in Thousands</t>
        </is>
      </c>
      <c r="B1" s="2" t="inlineStr">
        <is>
          <t>12 Months Ended</t>
        </is>
      </c>
    </row>
    <row r="2">
      <c r="B2" s="2" t="inlineStr">
        <is>
          <t>Dec. 31, 2020USD ($)</t>
        </is>
      </c>
    </row>
    <row r="3">
      <c r="A3" s="3" t="inlineStr">
        <is>
          <t>Assets:</t>
        </is>
      </c>
    </row>
    <row r="4">
      <c r="A4" s="4" t="inlineStr">
        <is>
          <t>Derivative assets purchased</t>
        </is>
      </c>
      <c r="B4" s="7" t="n">
        <v>69525</v>
      </c>
    </row>
    <row r="5">
      <c r="A5" s="4" t="inlineStr">
        <is>
          <t>Change in fair value measurement</t>
        </is>
      </c>
      <c r="B5" s="5" t="n">
        <v>-32233</v>
      </c>
    </row>
    <row r="6">
      <c r="A6" s="4" t="inlineStr">
        <is>
          <t>Derivative asset reclassified to stockholders’ equity</t>
        </is>
      </c>
      <c r="B6" s="5" t="n">
        <v>-37292</v>
      </c>
    </row>
    <row r="7">
      <c r="A7" s="3" t="inlineStr">
        <is>
          <t>Liabilities:</t>
        </is>
      </c>
    </row>
    <row r="8">
      <c r="A8" s="4" t="inlineStr">
        <is>
          <t>Change in fair value measurement</t>
        </is>
      </c>
      <c r="B8" s="5" t="n">
        <v>-19932</v>
      </c>
    </row>
    <row r="9">
      <c r="A9" s="4" t="inlineStr">
        <is>
          <t>Derivative liability reclassified to stockholders’ equity</t>
        </is>
      </c>
      <c r="B9" s="5" t="n">
        <v>-37292</v>
      </c>
    </row>
    <row r="10">
      <c r="A10" s="4" t="inlineStr">
        <is>
          <t>2023 Notes [Member]</t>
        </is>
      </c>
    </row>
    <row r="11">
      <c r="A11" s="3" t="inlineStr">
        <is>
          <t>Liabilities:</t>
        </is>
      </c>
    </row>
    <row r="12">
      <c r="A12" s="4" t="inlineStr">
        <is>
          <t>Derivative liability recorded in connection with the 2023 Notes</t>
        </is>
      </c>
      <c r="B12" s="7" t="n">
        <v>572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1" customWidth="1" min="2" max="2"/>
  </cols>
  <sheetData>
    <row r="1">
      <c r="A1" s="1" t="inlineStr">
        <is>
          <t>Financial Instruments and Fair Value Measurements - Schedule of Recurring Fair Value Measurements of Contingent Consideration Liabilities (Details) - Level 3 [Member] - Commercial Sale Milestone [Member] - Fair Value, Recurring [Member]</t>
        </is>
      </c>
      <c r="B1" s="2" t="inlineStr">
        <is>
          <t>12 Months Ended</t>
        </is>
      </c>
    </row>
    <row r="2">
      <c r="B2" s="2" t="inlineStr">
        <is>
          <t>Dec. 31, 2020</t>
        </is>
      </c>
    </row>
    <row r="3">
      <c r="A3" s="3" t="inlineStr">
        <is>
          <t>Fair Value Assets And Liabilities Measured On Recurring And Nonrecurring Basis [Line Items]</t>
        </is>
      </c>
    </row>
    <row r="4">
      <c r="A4" s="4" t="inlineStr">
        <is>
          <t>Business Combination, Contingent Consideration, Liability, Valuation Technique [Extensible List]</t>
        </is>
      </c>
      <c r="B4" s="4" t="inlineStr">
        <is>
          <t>us-gaap:ValuationTechniqueDiscountedCashFlowMember</t>
        </is>
      </c>
    </row>
    <row r="5">
      <c r="A5" s="4" t="inlineStr">
        <is>
          <t>Discount Rate [Member] | Minimum [Member]</t>
        </is>
      </c>
    </row>
    <row r="6">
      <c r="A6" s="3" t="inlineStr">
        <is>
          <t>Fair Value Assets And Liabilities Measured On Recurring And Nonrecurring Basis [Line Items]</t>
        </is>
      </c>
    </row>
    <row r="7">
      <c r="A7" s="4" t="inlineStr">
        <is>
          <t>Weighted average measurement input</t>
        </is>
      </c>
      <c r="B7" s="11" t="n">
        <v>0.028</v>
      </c>
    </row>
    <row r="8">
      <c r="A8" s="4" t="inlineStr">
        <is>
          <t>Discount Rate [Member] | Maximum [Member]</t>
        </is>
      </c>
    </row>
    <row r="9">
      <c r="A9" s="3" t="inlineStr">
        <is>
          <t>Fair Value Assets And Liabilities Measured On Recurring And Nonrecurring Basis [Line Items]</t>
        </is>
      </c>
    </row>
    <row r="10">
      <c r="A10" s="4" t="inlineStr">
        <is>
          <t>Weighted average measurement input</t>
        </is>
      </c>
      <c r="B10" s="11" t="n">
        <v>0.04</v>
      </c>
    </row>
    <row r="11">
      <c r="A11" s="4" t="inlineStr">
        <is>
          <t>Discount Rate [Member] | Weighted Average [Member]</t>
        </is>
      </c>
    </row>
    <row r="12">
      <c r="A12" s="3" t="inlineStr">
        <is>
          <t>Fair Value Assets And Liabilities Measured On Recurring And Nonrecurring Basis [Line Items]</t>
        </is>
      </c>
    </row>
    <row r="13">
      <c r="A13" s="4" t="inlineStr">
        <is>
          <t>Weighted average measurement input</t>
        </is>
      </c>
      <c r="B13" s="11" t="n">
        <v>0.036</v>
      </c>
    </row>
    <row r="14">
      <c r="A14" s="4" t="inlineStr">
        <is>
          <t>Expected Years [Member] | Minimum [Member]</t>
        </is>
      </c>
    </row>
    <row r="15">
      <c r="A15" s="3" t="inlineStr">
        <is>
          <t>Fair Value Assets And Liabilities Measured On Recurring And Nonrecurring Basis [Line Items]</t>
        </is>
      </c>
    </row>
    <row r="16">
      <c r="A16" s="4" t="inlineStr">
        <is>
          <t>Expected Years</t>
        </is>
      </c>
      <c r="B16" s="4" t="inlineStr">
        <is>
          <t>2021</t>
        </is>
      </c>
    </row>
    <row r="17">
      <c r="A17" s="4" t="inlineStr">
        <is>
          <t>Expected Years [Member] | Maximum [Member]</t>
        </is>
      </c>
    </row>
    <row r="18">
      <c r="A18" s="3" t="inlineStr">
        <is>
          <t>Fair Value Assets And Liabilities Measured On Recurring And Nonrecurring Basis [Line Items]</t>
        </is>
      </c>
    </row>
    <row r="19">
      <c r="A19" s="4" t="inlineStr">
        <is>
          <t>Expected Years</t>
        </is>
      </c>
      <c r="B19" s="4" t="inlineStr">
        <is>
          <t>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Fair Value of Liabilities Measured on Recurring Basis Using Unobservable Input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hange in fair value measurement</t>
        </is>
      </c>
      <c r="B4" s="7" t="n">
        <v>-19932</v>
      </c>
    </row>
    <row r="5">
      <c r="A5" s="4" t="inlineStr">
        <is>
          <t>Contingent Consideration Liabilities [Member]</t>
        </is>
      </c>
    </row>
    <row r="6">
      <c r="A6" s="3" t="inlineStr">
        <is>
          <t>Fair Value Assets And Liabilities Measured On Recurring And Nonrecurring Basis [Line Items]</t>
        </is>
      </c>
    </row>
    <row r="7">
      <c r="A7" s="4" t="inlineStr">
        <is>
          <t>Fair value measurement at beginning of period</t>
        </is>
      </c>
      <c r="B7" s="5" t="n">
        <v>42559</v>
      </c>
      <c r="C7" s="7" t="n">
        <v>50410</v>
      </c>
    </row>
    <row r="8">
      <c r="A8" s="4" t="inlineStr">
        <is>
          <t>Change in fair value measurement</t>
        </is>
      </c>
      <c r="B8" s="5" t="n">
        <v>2420</v>
      </c>
      <c r="C8" s="5" t="n">
        <v>-6297</v>
      </c>
    </row>
    <row r="9">
      <c r="A9" s="4" t="inlineStr">
        <is>
          <t>Contingent consideration paid or settled</t>
        </is>
      </c>
      <c r="B9" s="5" t="n">
        <v>-7938</v>
      </c>
      <c r="C9" s="5" t="n">
        <v>-1435</v>
      </c>
    </row>
    <row r="10">
      <c r="A10" s="4" t="inlineStr">
        <is>
          <t>Changes resulting from foreign currency fluctuations</t>
        </is>
      </c>
      <c r="C10" s="5" t="n">
        <v>-119</v>
      </c>
    </row>
    <row r="11">
      <c r="A11" s="4" t="inlineStr">
        <is>
          <t>Fair value measurement at end of period</t>
        </is>
      </c>
      <c r="B11" s="7" t="n">
        <v>37041</v>
      </c>
      <c r="C11" s="7" t="n">
        <v>425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6" customWidth="1" min="5" max="5"/>
  </cols>
  <sheetData>
    <row r="1">
      <c r="A1" s="1" t="inlineStr">
        <is>
          <t>Indebtedness - Carrying Value of Senior Convertible Notes (Details) - USD ($)</t>
        </is>
      </c>
      <c r="B1" s="2" t="inlineStr">
        <is>
          <t>Dec. 31, 2020</t>
        </is>
      </c>
      <c r="C1" s="2" t="inlineStr">
        <is>
          <t>Mar. 31, 2020</t>
        </is>
      </c>
      <c r="D1" s="2" t="inlineStr">
        <is>
          <t>Dec. 31, 2019</t>
        </is>
      </c>
      <c r="E1" s="2" t="inlineStr">
        <is>
          <t>Mar. 31, 2016</t>
        </is>
      </c>
    </row>
    <row r="2">
      <c r="A2" s="3" t="inlineStr">
        <is>
          <t>Debt Instrument [Line Items]</t>
        </is>
      </c>
    </row>
    <row r="3">
      <c r="A3" s="4" t="inlineStr">
        <is>
          <t>Total Senior Convertible Notes</t>
        </is>
      </c>
      <c r="B3" s="7" t="n">
        <v>1411529000</v>
      </c>
      <c r="D3" s="7" t="n">
        <v>623298000</v>
      </c>
    </row>
    <row r="4">
      <c r="A4" s="4" t="inlineStr">
        <is>
          <t>Less: Current portion</t>
        </is>
      </c>
      <c r="B4" s="5" t="n">
        <v>-645303000</v>
      </c>
    </row>
    <row r="5">
      <c r="A5" s="4" t="inlineStr">
        <is>
          <t>Long-term senior convertible notes</t>
        </is>
      </c>
      <c r="B5" s="5" t="n">
        <v>766226000</v>
      </c>
      <c r="D5" s="5" t="n">
        <v>623298000</v>
      </c>
    </row>
    <row r="6">
      <c r="A6" s="4" t="inlineStr">
        <is>
          <t>2.25% Senior Convertible Notes [Member] | Convertible Notes due 2021 [Member]</t>
        </is>
      </c>
    </row>
    <row r="7">
      <c r="A7" s="3" t="inlineStr">
        <is>
          <t>Debt Instrument [Line Items]</t>
        </is>
      </c>
    </row>
    <row r="8">
      <c r="A8" s="4" t="inlineStr">
        <is>
          <t>Principal amount</t>
        </is>
      </c>
      <c r="B8" s="5" t="n">
        <v>650000000</v>
      </c>
      <c r="D8" s="5" t="n">
        <v>650000000</v>
      </c>
      <c r="E8" s="7" t="n">
        <v>650000000</v>
      </c>
    </row>
    <row r="9">
      <c r="A9" s="4" t="inlineStr">
        <is>
          <t>Unamortized debt discount</t>
        </is>
      </c>
      <c r="B9" s="5" t="n">
        <v>-3945000</v>
      </c>
      <c r="D9" s="5" t="n">
        <v>-22501000</v>
      </c>
    </row>
    <row r="10">
      <c r="A10" s="4" t="inlineStr">
        <is>
          <t>Unamortized debt issuance costs</t>
        </is>
      </c>
      <c r="B10" s="5" t="n">
        <v>-752000</v>
      </c>
      <c r="D10" s="5" t="n">
        <v>-4201000</v>
      </c>
    </row>
    <row r="11">
      <c r="A11" s="4" t="inlineStr">
        <is>
          <t>Total Senior Convertible Notes</t>
        </is>
      </c>
      <c r="B11" s="5" t="n">
        <v>645303000</v>
      </c>
      <c r="D11" s="7" t="n">
        <v>623298000</v>
      </c>
    </row>
    <row r="12">
      <c r="A12" s="4" t="inlineStr">
        <is>
          <t>1.00% Senior Convertible Notes [Member] | Convertible Notes due 2023 [Member]</t>
        </is>
      </c>
    </row>
    <row r="13">
      <c r="A13" s="3" t="inlineStr">
        <is>
          <t>Debt Instrument [Line Items]</t>
        </is>
      </c>
    </row>
    <row r="14">
      <c r="A14" s="4" t="inlineStr">
        <is>
          <t>Principal amount</t>
        </is>
      </c>
      <c r="B14" s="5" t="n">
        <v>450000000</v>
      </c>
    </row>
    <row r="15">
      <c r="A15" s="4" t="inlineStr">
        <is>
          <t>Unamortized debt discount</t>
        </is>
      </c>
      <c r="B15" s="5" t="n">
        <v>-46837000</v>
      </c>
    </row>
    <row r="16">
      <c r="A16" s="4" t="inlineStr">
        <is>
          <t>Unamortized debt issuance costs</t>
        </is>
      </c>
      <c r="B16" s="5" t="n">
        <v>-11049000</v>
      </c>
    </row>
    <row r="17">
      <c r="A17" s="4" t="inlineStr">
        <is>
          <t>Total Senior Convertible Notes</t>
        </is>
      </c>
      <c r="B17" s="5" t="n">
        <v>392114000</v>
      </c>
    </row>
    <row r="18">
      <c r="A18" s="4" t="inlineStr">
        <is>
          <t>0.375% Senior Convertible Notes [Member] | Convertible Notes due 2025 [Member]</t>
        </is>
      </c>
    </row>
    <row r="19">
      <c r="A19" s="3" t="inlineStr">
        <is>
          <t>Debt Instrument [Line Items]</t>
        </is>
      </c>
    </row>
    <row r="20">
      <c r="A20" s="4" t="inlineStr">
        <is>
          <t>Principal amount</t>
        </is>
      </c>
      <c r="B20" s="5" t="n">
        <v>450000000</v>
      </c>
      <c r="C20" s="7" t="n">
        <v>450000000</v>
      </c>
    </row>
    <row r="21">
      <c r="A21" s="4" t="inlineStr">
        <is>
          <t>Unamortized debt discount</t>
        </is>
      </c>
      <c r="B21" s="5" t="n">
        <v>-66346000</v>
      </c>
    </row>
    <row r="22">
      <c r="A22" s="4" t="inlineStr">
        <is>
          <t>Unamortized debt issuance costs</t>
        </is>
      </c>
      <c r="B22" s="5" t="n">
        <v>-9542000</v>
      </c>
    </row>
    <row r="23">
      <c r="A23" s="4" t="inlineStr">
        <is>
          <t>Total Senior Convertible Notes</t>
        </is>
      </c>
      <c r="B23" s="7" t="n">
        <v>37411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Carrying Value of Senior Convertible Notes (Parenthetical) (Details)</t>
        </is>
      </c>
      <c r="B1" s="2" t="inlineStr">
        <is>
          <t>Dec. 31, 2020</t>
        </is>
      </c>
      <c r="C1" s="2" t="inlineStr">
        <is>
          <t>Mar. 31, 2020</t>
        </is>
      </c>
      <c r="D1" s="2" t="inlineStr">
        <is>
          <t>Dec. 31, 2019</t>
        </is>
      </c>
      <c r="E1" s="2" t="inlineStr">
        <is>
          <t>Mar. 31, 2016</t>
        </is>
      </c>
    </row>
    <row r="2">
      <c r="A2" s="4" t="inlineStr">
        <is>
          <t>2.25% Senior Convertible Notes [Member] | Convertible Notes due 2021 [Member]</t>
        </is>
      </c>
    </row>
    <row r="3">
      <c r="A3" s="3" t="inlineStr">
        <is>
          <t>Debt Instrument [Line Items]</t>
        </is>
      </c>
    </row>
    <row r="4">
      <c r="A4" s="4" t="inlineStr">
        <is>
          <t>Interest rate on convertible notes</t>
        </is>
      </c>
      <c r="B4" s="4" t="inlineStr">
        <is>
          <t>2.25%</t>
        </is>
      </c>
      <c r="D4" s="4" t="inlineStr">
        <is>
          <t>2.25%</t>
        </is>
      </c>
      <c r="E4" s="4" t="inlineStr">
        <is>
          <t>2.25%</t>
        </is>
      </c>
    </row>
    <row r="5">
      <c r="A5" s="4" t="inlineStr">
        <is>
          <t>1.00% Senior Convertible Notes [Member] | Convertible Notes due 2023 [Member]</t>
        </is>
      </c>
    </row>
    <row r="6">
      <c r="A6" s="3" t="inlineStr">
        <is>
          <t>Debt Instrument [Line Items]</t>
        </is>
      </c>
    </row>
    <row r="7">
      <c r="A7" s="4" t="inlineStr">
        <is>
          <t>Interest rate on convertible notes</t>
        </is>
      </c>
      <c r="B7" s="4" t="inlineStr">
        <is>
          <t>1.00%</t>
        </is>
      </c>
      <c r="D7" s="4" t="inlineStr">
        <is>
          <t>1.00%</t>
        </is>
      </c>
    </row>
    <row r="8">
      <c r="A8" s="4" t="inlineStr">
        <is>
          <t>0.375% Senior Convertible Notes [Member] | Convertible Notes due 2025 [Member]</t>
        </is>
      </c>
    </row>
    <row r="9">
      <c r="A9" s="3" t="inlineStr">
        <is>
          <t>Debt Instrument [Line Items]</t>
        </is>
      </c>
    </row>
    <row r="10">
      <c r="A10" s="4" t="inlineStr">
        <is>
          <t>Interest rate on convertible notes</t>
        </is>
      </c>
      <c r="B10" s="4" t="inlineStr">
        <is>
          <t>0.375%</t>
        </is>
      </c>
      <c r="C10" s="4" t="inlineStr">
        <is>
          <t>0.375%</t>
        </is>
      </c>
      <c r="D10" s="4" t="inlineStr">
        <is>
          <t>0.3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Consolidated net (loss) income</t>
        </is>
      </c>
      <c r="B4" s="7" t="n">
        <v>-37153</v>
      </c>
      <c r="C4" s="7" t="n">
        <v>65234</v>
      </c>
      <c r="D4" s="7" t="n">
        <v>12479</v>
      </c>
    </row>
    <row r="5">
      <c r="A5" s="3" t="inlineStr">
        <is>
          <t>Other comprehensive income (loss):</t>
        </is>
      </c>
    </row>
    <row r="6">
      <c r="A6" s="4" t="inlineStr">
        <is>
          <t>Unrealized gain on marketable securities, net of tax</t>
        </is>
      </c>
      <c r="B6" s="5" t="n">
        <v>13</v>
      </c>
    </row>
    <row r="7">
      <c r="A7" s="4" t="inlineStr">
        <is>
          <t>Translation adjustments, net of tax</t>
        </is>
      </c>
      <c r="B7" s="5" t="n">
        <v>1820</v>
      </c>
      <c r="C7" s="5" t="n">
        <v>-790</v>
      </c>
      <c r="D7" s="5" t="n">
        <v>-1695</v>
      </c>
    </row>
    <row r="8">
      <c r="A8" s="4" t="inlineStr">
        <is>
          <t>Other comprehensive income (loss):</t>
        </is>
      </c>
      <c r="B8" s="5" t="n">
        <v>1833</v>
      </c>
      <c r="C8" s="5" t="n">
        <v>-790</v>
      </c>
      <c r="D8" s="5" t="n">
        <v>-1695</v>
      </c>
    </row>
    <row r="9">
      <c r="A9" s="4" t="inlineStr">
        <is>
          <t>Total consolidated comprehensive (loss) income</t>
        </is>
      </c>
      <c r="B9" s="7" t="n">
        <v>-35320</v>
      </c>
      <c r="C9" s="7" t="n">
        <v>64444</v>
      </c>
      <c r="D9" s="7" t="n">
        <v>10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22"/>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 width="37" customWidth="1" min="5" max="5"/>
    <col width="38" customWidth="1" min="6" max="6"/>
    <col width="27" customWidth="1" min="7" max="7"/>
    <col width="21" customWidth="1" min="8" max="8"/>
    <col width="21" customWidth="1" min="9" max="9"/>
    <col width="20" customWidth="1" min="10" max="10"/>
    <col width="20" customWidth="1" min="11" max="11"/>
    <col width="20" customWidth="1" min="12" max="12"/>
    <col width="20" customWidth="1" min="13" max="13"/>
  </cols>
  <sheetData>
    <row r="1">
      <c r="A1" s="1" t="inlineStr">
        <is>
          <t>Indebtedness (Details Textual)</t>
        </is>
      </c>
      <c r="B1" s="2" t="inlineStr">
        <is>
          <t>Jun. 01, 2020USD ($)d$ / sharesshares</t>
        </is>
      </c>
      <c r="C1" s="2" t="inlineStr">
        <is>
          <t>Mar. 31, 2020USD ($)d$ / sharesshares</t>
        </is>
      </c>
      <c r="D1" s="2" t="inlineStr">
        <is>
          <t>Feb. 29, 2020USD ($)</t>
        </is>
      </c>
      <c r="E1" s="2" t="inlineStr">
        <is>
          <t>Mar. 31, 2016USD ($)$ / sharesshares</t>
        </is>
      </c>
      <c r="F1" s="2" t="inlineStr">
        <is>
          <t>Dec. 31, 2020USD ($)d$ / sharesshares</t>
        </is>
      </c>
      <c r="G1" s="2" t="inlineStr">
        <is>
          <t>Dec. 31, 2019USD ($)shares</t>
        </is>
      </c>
      <c r="H1" s="2" t="inlineStr">
        <is>
          <t>Dec. 31, 2018USD ($)</t>
        </is>
      </c>
      <c r="I1" s="2" t="inlineStr">
        <is>
          <t>Dec. 31, 2016USD ($)</t>
        </is>
      </c>
      <c r="J1" s="2" t="inlineStr">
        <is>
          <t>Sep. 11, 2020shares</t>
        </is>
      </c>
      <c r="K1" s="2" t="inlineStr">
        <is>
          <t>Sep. 10, 2020shares</t>
        </is>
      </c>
      <c r="L1" s="2" t="inlineStr">
        <is>
          <t>Sep. 09, 2020shares</t>
        </is>
      </c>
      <c r="M1" s="2" t="inlineStr">
        <is>
          <t>Mar. 18, 2016shares</t>
        </is>
      </c>
    </row>
    <row r="2">
      <c r="A2" s="3" t="inlineStr">
        <is>
          <t>Debt Instrument [Line Items]</t>
        </is>
      </c>
    </row>
    <row r="3">
      <c r="A3" s="4" t="inlineStr">
        <is>
          <t>Proceeds from issuance of convertible debt, net of issuance costs</t>
        </is>
      </c>
      <c r="F3" s="7" t="n">
        <v>873848000</v>
      </c>
    </row>
    <row r="4">
      <c r="A4" s="4" t="inlineStr">
        <is>
          <t>Reclassification into temporary equity</t>
        </is>
      </c>
      <c r="F4" s="5" t="n">
        <v>4697000</v>
      </c>
    </row>
    <row r="5">
      <c r="A5" s="4" t="inlineStr">
        <is>
          <t>Carrying value</t>
        </is>
      </c>
      <c r="F5" s="7" t="n">
        <v>1411529000</v>
      </c>
      <c r="G5" s="7" t="n">
        <v>623298000</v>
      </c>
    </row>
    <row r="6">
      <c r="A6" s="4" t="inlineStr">
        <is>
          <t>Stock price | $ / shares</t>
        </is>
      </c>
      <c r="F6" s="9" t="n">
        <v>56.33</v>
      </c>
    </row>
    <row r="7">
      <c r="A7" s="4" t="inlineStr">
        <is>
          <t>Cash proceeds from the sale of warrants</t>
        </is>
      </c>
      <c r="F7" s="7" t="n">
        <v>93915000</v>
      </c>
    </row>
    <row r="8">
      <c r="A8" s="4" t="inlineStr">
        <is>
          <t>Common stock, shares authorized | shares</t>
        </is>
      </c>
      <c r="F8" s="5" t="n">
        <v>150000000</v>
      </c>
      <c r="G8" s="5" t="n">
        <v>120000000</v>
      </c>
      <c r="K8" s="5" t="n">
        <v>150000000</v>
      </c>
      <c r="L8" s="5" t="n">
        <v>120000000</v>
      </c>
    </row>
    <row r="9">
      <c r="A9" s="4" t="inlineStr">
        <is>
          <t>Revolving Senior Credit Facility [Member]</t>
        </is>
      </c>
    </row>
    <row r="10">
      <c r="A10" s="3" t="inlineStr">
        <is>
          <t>Debt Instrument [Line Items]</t>
        </is>
      </c>
    </row>
    <row r="11">
      <c r="A11" s="4" t="inlineStr">
        <is>
          <t>Credit facility, maximum borrowing capacity</t>
        </is>
      </c>
      <c r="D11" s="7" t="n">
        <v>550000000</v>
      </c>
    </row>
    <row r="12">
      <c r="A12" s="4" t="inlineStr">
        <is>
          <t>Credit facility, expiration date</t>
        </is>
      </c>
      <c r="D12" s="4" t="inlineStr">
        <is>
          <t>2025-02</t>
        </is>
      </c>
    </row>
    <row r="13">
      <c r="A13" s="4" t="inlineStr">
        <is>
          <t>Loan outstanding</t>
        </is>
      </c>
      <c r="F13" s="7" t="n">
        <v>0</v>
      </c>
      <c r="G13" s="7" t="n">
        <v>0</v>
      </c>
    </row>
    <row r="14">
      <c r="A14" s="4" t="inlineStr">
        <is>
          <t>Revolving Senior Credit Facility [Member] | Federal Funds Effective Rate [Member]</t>
        </is>
      </c>
    </row>
    <row r="15">
      <c r="A15" s="3" t="inlineStr">
        <is>
          <t>Debt Instrument [Line Items]</t>
        </is>
      </c>
    </row>
    <row r="16">
      <c r="A16" s="4" t="inlineStr">
        <is>
          <t>Credit facility bear interest rate</t>
        </is>
      </c>
      <c r="D16" s="4" t="inlineStr">
        <is>
          <t>0.50%</t>
        </is>
      </c>
    </row>
    <row r="17">
      <c r="A17" s="4" t="inlineStr">
        <is>
          <t>Revolving Senior Credit Facility [Member] | Eurocurrency Rate [Member]</t>
        </is>
      </c>
    </row>
    <row r="18">
      <c r="A18" s="3" t="inlineStr">
        <is>
          <t>Debt Instrument [Line Items]</t>
        </is>
      </c>
    </row>
    <row r="19">
      <c r="A19" s="4" t="inlineStr">
        <is>
          <t>Credit facility bear interest rate</t>
        </is>
      </c>
      <c r="D19" s="4" t="inlineStr">
        <is>
          <t>1.00%</t>
        </is>
      </c>
    </row>
    <row r="20">
      <c r="A20" s="4" t="inlineStr">
        <is>
          <t>Multicurrency Borrowings [Member]</t>
        </is>
      </c>
    </row>
    <row r="21">
      <c r="A21" s="3" t="inlineStr">
        <is>
          <t>Debt Instrument [Line Items]</t>
        </is>
      </c>
    </row>
    <row r="22">
      <c r="A22" s="4" t="inlineStr">
        <is>
          <t>Credit facility, maximum borrowing capacity</t>
        </is>
      </c>
      <c r="D22" s="7" t="n">
        <v>250000000</v>
      </c>
    </row>
    <row r="23">
      <c r="A23" s="4" t="inlineStr">
        <is>
          <t>Standby Letters of Credit [Member]</t>
        </is>
      </c>
    </row>
    <row r="24">
      <c r="A24" s="3" t="inlineStr">
        <is>
          <t>Debt Instrument [Line Items]</t>
        </is>
      </c>
    </row>
    <row r="25">
      <c r="A25" s="4" t="inlineStr">
        <is>
          <t>Credit facility, maximum borrowing capacity</t>
        </is>
      </c>
      <c r="D25" s="5" t="n">
        <v>50000000</v>
      </c>
    </row>
    <row r="26">
      <c r="A26" s="4" t="inlineStr">
        <is>
          <t>Swing Line Loans [Member]</t>
        </is>
      </c>
    </row>
    <row r="27">
      <c r="A27" s="3" t="inlineStr">
        <is>
          <t>Debt Instrument [Line Items]</t>
        </is>
      </c>
    </row>
    <row r="28">
      <c r="A28" s="4" t="inlineStr">
        <is>
          <t>Credit facility, maximum borrowing capacity</t>
        </is>
      </c>
      <c r="D28" s="7" t="n">
        <v>5000000</v>
      </c>
    </row>
    <row r="29">
      <c r="A29" s="4" t="inlineStr">
        <is>
          <t>2021 Warrants [Member]</t>
        </is>
      </c>
    </row>
    <row r="30">
      <c r="A30" s="3" t="inlineStr">
        <is>
          <t>Debt Instrument [Line Items]</t>
        </is>
      </c>
    </row>
    <row r="31">
      <c r="A31" s="4" t="inlineStr">
        <is>
          <t>Cash proceeds from the sale of warrants</t>
        </is>
      </c>
      <c r="E31" s="7" t="n">
        <v>44900000</v>
      </c>
    </row>
    <row r="32">
      <c r="A32" s="4" t="inlineStr">
        <is>
          <t>Warrant strike price | $ / shares</t>
        </is>
      </c>
      <c r="E32" s="7" t="n">
        <v>80</v>
      </c>
    </row>
    <row r="33">
      <c r="A33" s="4" t="inlineStr">
        <is>
          <t>2023 Warrants [Member]</t>
        </is>
      </c>
    </row>
    <row r="34">
      <c r="A34" s="3" t="inlineStr">
        <is>
          <t>Debt Instrument [Line Items]</t>
        </is>
      </c>
    </row>
    <row r="35">
      <c r="A35" s="4" t="inlineStr">
        <is>
          <t>Cash proceeds from the sale of warrants</t>
        </is>
      </c>
      <c r="B35" s="7" t="n">
        <v>46800000</v>
      </c>
    </row>
    <row r="36">
      <c r="A36" s="4" t="inlineStr">
        <is>
          <t>Warrant strike price | $ / shares</t>
        </is>
      </c>
      <c r="B36" s="9" t="n">
        <v>104.84</v>
      </c>
    </row>
    <row r="37">
      <c r="A37" s="4" t="inlineStr">
        <is>
          <t>2025 Warrants [Member]</t>
        </is>
      </c>
    </row>
    <row r="38">
      <c r="A38" s="3" t="inlineStr">
        <is>
          <t>Debt Instrument [Line Items]</t>
        </is>
      </c>
    </row>
    <row r="39">
      <c r="A39" s="4" t="inlineStr">
        <is>
          <t>Cash proceeds from the sale of warrants</t>
        </is>
      </c>
      <c r="C39" s="7" t="n">
        <v>47100000</v>
      </c>
    </row>
    <row r="40">
      <c r="A40" s="4" t="inlineStr">
        <is>
          <t>Warrant strike price | $ / shares</t>
        </is>
      </c>
      <c r="C40" s="9" t="n">
        <v>127.84</v>
      </c>
    </row>
    <row r="41">
      <c r="A41" s="4" t="inlineStr">
        <is>
          <t>2021 Hedge [Member]</t>
        </is>
      </c>
    </row>
    <row r="42">
      <c r="A42" s="3" t="inlineStr">
        <is>
          <t>Debt Instrument [Line Items]</t>
        </is>
      </c>
    </row>
    <row r="43">
      <c r="A43" s="4" t="inlineStr">
        <is>
          <t>Number of common stock to be purchased | shares</t>
        </is>
      </c>
      <c r="E43" s="5" t="n">
        <v>10865270</v>
      </c>
    </row>
    <row r="44">
      <c r="A44" s="4" t="inlineStr">
        <is>
          <t>Stock price | $ / shares</t>
        </is>
      </c>
      <c r="E44" s="9" t="n">
        <v>59.82</v>
      </c>
    </row>
    <row r="45">
      <c r="A45" s="4" t="inlineStr">
        <is>
          <t>Derivative, maturity date</t>
        </is>
      </c>
      <c r="E45" s="4" t="inlineStr">
        <is>
          <t>Mar. 15,
		2021</t>
        </is>
      </c>
    </row>
    <row r="46">
      <c r="A46" s="4" t="inlineStr">
        <is>
          <t>2023 Hedge [Member]</t>
        </is>
      </c>
    </row>
    <row r="47">
      <c r="A47" s="3" t="inlineStr">
        <is>
          <t>Debt Instrument [Line Items]</t>
        </is>
      </c>
    </row>
    <row r="48">
      <c r="A48" s="4" t="inlineStr">
        <is>
          <t>Amount reclassified to stockholders' equity</t>
        </is>
      </c>
      <c r="F48" s="7" t="n">
        <v>37300000</v>
      </c>
    </row>
    <row r="49">
      <c r="A49" s="4" t="inlineStr">
        <is>
          <t>Number of common stock to be purchased | shares</t>
        </is>
      </c>
      <c r="B49" s="5" t="n">
        <v>5345010</v>
      </c>
    </row>
    <row r="50">
      <c r="A50" s="4" t="inlineStr">
        <is>
          <t>Stock price | $ / shares</t>
        </is>
      </c>
      <c r="B50" s="9" t="n">
        <v>84.19</v>
      </c>
    </row>
    <row r="51">
      <c r="A51" s="4" t="inlineStr">
        <is>
          <t>Cost of hedge transaction</t>
        </is>
      </c>
      <c r="B51" s="7" t="n">
        <v>69500000</v>
      </c>
    </row>
    <row r="52">
      <c r="A52" s="4" t="inlineStr">
        <is>
          <t>Derivative, maturity date</t>
        </is>
      </c>
      <c r="B52" s="4" t="inlineStr">
        <is>
          <t>Jun. 1,
		2023</t>
        </is>
      </c>
    </row>
    <row r="53">
      <c r="A53" s="4" t="inlineStr">
        <is>
          <t>2025 Hedge [Member]</t>
        </is>
      </c>
    </row>
    <row r="54">
      <c r="A54" s="3" t="inlineStr">
        <is>
          <t>Debt Instrument [Line Items]</t>
        </is>
      </c>
    </row>
    <row r="55">
      <c r="A55" s="4" t="inlineStr">
        <is>
          <t>Number of common stock to be purchased | shares</t>
        </is>
      </c>
      <c r="C55" s="5" t="n">
        <v>4823910</v>
      </c>
    </row>
    <row r="56">
      <c r="A56" s="4" t="inlineStr">
        <is>
          <t>Stock price | $ / shares</t>
        </is>
      </c>
      <c r="C56" s="9" t="n">
        <v>93.29000000000001</v>
      </c>
    </row>
    <row r="57">
      <c r="A57" s="4" t="inlineStr">
        <is>
          <t>Derivative, maturity date</t>
        </is>
      </c>
      <c r="C57" s="4" t="inlineStr">
        <is>
          <t>Mar. 15,
		2025</t>
        </is>
      </c>
    </row>
    <row r="58">
      <c r="A58" s="4" t="inlineStr">
        <is>
          <t>Minimum [Member] | Revolving Senior Credit Facility [Member]</t>
        </is>
      </c>
    </row>
    <row r="59">
      <c r="A59" s="3" t="inlineStr">
        <is>
          <t>Debt Instrument [Line Items]</t>
        </is>
      </c>
    </row>
    <row r="60">
      <c r="A60" s="4" t="inlineStr">
        <is>
          <t>Unused line fee</t>
        </is>
      </c>
      <c r="D60" s="4" t="inlineStr">
        <is>
          <t>0.35%</t>
        </is>
      </c>
    </row>
    <row r="61">
      <c r="A61" s="4" t="inlineStr">
        <is>
          <t>Minimum [Member] | Revolving Senior Credit Facility [Member] | Eurocurrency Rate [Member]</t>
        </is>
      </c>
    </row>
    <row r="62">
      <c r="A62" s="3" t="inlineStr">
        <is>
          <t>Debt Instrument [Line Items]</t>
        </is>
      </c>
    </row>
    <row r="63">
      <c r="A63" s="4" t="inlineStr">
        <is>
          <t>Credit facility bear interest rate</t>
        </is>
      </c>
      <c r="D63" s="4" t="inlineStr">
        <is>
          <t>1.50%</t>
        </is>
      </c>
    </row>
    <row r="64">
      <c r="A64" s="4" t="inlineStr">
        <is>
          <t>Minimum [Member] | Revolving Senior Credit Facility [Member] | Base Rate [Member]</t>
        </is>
      </c>
    </row>
    <row r="65">
      <c r="A65" s="3" t="inlineStr">
        <is>
          <t>Debt Instrument [Line Items]</t>
        </is>
      </c>
    </row>
    <row r="66">
      <c r="A66" s="4" t="inlineStr">
        <is>
          <t>Credit facility bear interest rate</t>
        </is>
      </c>
      <c r="D66" s="4" t="inlineStr">
        <is>
          <t>0.50%</t>
        </is>
      </c>
    </row>
    <row r="67">
      <c r="A67" s="4" t="inlineStr">
        <is>
          <t>Minimum [Member] | 2021 Warrants [Member]</t>
        </is>
      </c>
    </row>
    <row r="68">
      <c r="A68" s="3" t="inlineStr">
        <is>
          <t>Debt Instrument [Line Items]</t>
        </is>
      </c>
    </row>
    <row r="69">
      <c r="A69" s="4" t="inlineStr">
        <is>
          <t>Class of warrant or rights expiry month and year</t>
        </is>
      </c>
      <c r="E69" s="4" t="inlineStr">
        <is>
          <t>2021-06</t>
        </is>
      </c>
    </row>
    <row r="70">
      <c r="A70" s="4" t="inlineStr">
        <is>
          <t>Minimum [Member] | 2023 Warrants [Member]</t>
        </is>
      </c>
    </row>
    <row r="71">
      <c r="A71" s="3" t="inlineStr">
        <is>
          <t>Debt Instrument [Line Items]</t>
        </is>
      </c>
    </row>
    <row r="72">
      <c r="A72" s="4" t="inlineStr">
        <is>
          <t>Class of warrant or rights expiry month and year</t>
        </is>
      </c>
      <c r="B72" s="4" t="inlineStr">
        <is>
          <t>2023-09</t>
        </is>
      </c>
    </row>
    <row r="73">
      <c r="A73" s="4" t="inlineStr">
        <is>
          <t>Minimum [Member] | 2025 Warrants [Member]</t>
        </is>
      </c>
    </row>
    <row r="74">
      <c r="A74" s="3" t="inlineStr">
        <is>
          <t>Debt Instrument [Line Items]</t>
        </is>
      </c>
    </row>
    <row r="75">
      <c r="A75" s="4" t="inlineStr">
        <is>
          <t>Class of warrant or rights expiry month and year</t>
        </is>
      </c>
      <c r="C75" s="4" t="inlineStr">
        <is>
          <t>2025-06</t>
        </is>
      </c>
    </row>
    <row r="76">
      <c r="A76" s="4" t="inlineStr">
        <is>
          <t>Maximum [Member] | Revolving Senior Credit Facility [Member]</t>
        </is>
      </c>
    </row>
    <row r="77">
      <c r="A77" s="3" t="inlineStr">
        <is>
          <t>Debt Instrument [Line Items]</t>
        </is>
      </c>
    </row>
    <row r="78">
      <c r="A78" s="4" t="inlineStr">
        <is>
          <t>Unused line fee</t>
        </is>
      </c>
      <c r="D78" s="4" t="inlineStr">
        <is>
          <t>0.50%</t>
        </is>
      </c>
    </row>
    <row r="79">
      <c r="A79" s="4" t="inlineStr">
        <is>
          <t>Maximum [Member] | Revolving Senior Credit Facility [Member] | Eurocurrency Rate [Member]</t>
        </is>
      </c>
    </row>
    <row r="80">
      <c r="A80" s="3" t="inlineStr">
        <is>
          <t>Debt Instrument [Line Items]</t>
        </is>
      </c>
    </row>
    <row r="81">
      <c r="A81" s="4" t="inlineStr">
        <is>
          <t>Credit facility bear interest rate</t>
        </is>
      </c>
      <c r="D81" s="4" t="inlineStr">
        <is>
          <t>2.25%</t>
        </is>
      </c>
    </row>
    <row r="82">
      <c r="A82" s="4" t="inlineStr">
        <is>
          <t>Maximum [Member] | Revolving Senior Credit Facility [Member] | Base Rate [Member]</t>
        </is>
      </c>
    </row>
    <row r="83">
      <c r="A83" s="3" t="inlineStr">
        <is>
          <t>Debt Instrument [Line Items]</t>
        </is>
      </c>
    </row>
    <row r="84">
      <c r="A84" s="4" t="inlineStr">
        <is>
          <t>Credit facility bear interest rate</t>
        </is>
      </c>
      <c r="D84" s="4" t="inlineStr">
        <is>
          <t>1.25%</t>
        </is>
      </c>
    </row>
    <row r="85">
      <c r="A85" s="4" t="inlineStr">
        <is>
          <t>Maximum [Member] | 2021 Warrants [Member]</t>
        </is>
      </c>
    </row>
    <row r="86">
      <c r="A86" s="3" t="inlineStr">
        <is>
          <t>Debt Instrument [Line Items]</t>
        </is>
      </c>
    </row>
    <row r="87">
      <c r="A87" s="4" t="inlineStr">
        <is>
          <t>Class of warrant or rights expiry month and year</t>
        </is>
      </c>
      <c r="E87" s="4" t="inlineStr">
        <is>
          <t>2021-12</t>
        </is>
      </c>
    </row>
    <row r="88">
      <c r="A88" s="4" t="inlineStr">
        <is>
          <t>Maximum [Member] | 2023 Warrants [Member]</t>
        </is>
      </c>
    </row>
    <row r="89">
      <c r="A89" s="3" t="inlineStr">
        <is>
          <t>Debt Instrument [Line Items]</t>
        </is>
      </c>
    </row>
    <row r="90">
      <c r="A90" s="4" t="inlineStr">
        <is>
          <t>Class of warrant or rights expiry month and year</t>
        </is>
      </c>
      <c r="B90" s="4" t="inlineStr">
        <is>
          <t>2023-11</t>
        </is>
      </c>
    </row>
    <row r="91">
      <c r="A91" s="4" t="inlineStr">
        <is>
          <t>Maximum [Member] | 2025 Warrants [Member]</t>
        </is>
      </c>
    </row>
    <row r="92">
      <c r="A92" s="3" t="inlineStr">
        <is>
          <t>Debt Instrument [Line Items]</t>
        </is>
      </c>
    </row>
    <row r="93">
      <c r="A93" s="4" t="inlineStr">
        <is>
          <t>Class of warrant or rights expiry month and year</t>
        </is>
      </c>
      <c r="C93" s="4" t="inlineStr">
        <is>
          <t>2025-10</t>
        </is>
      </c>
    </row>
    <row r="94">
      <c r="A94" s="4" t="inlineStr">
        <is>
          <t>Additional Paid-in Capital [Member] | 2021 Hedge [Member]</t>
        </is>
      </c>
    </row>
    <row r="95">
      <c r="A95" s="3" t="inlineStr">
        <is>
          <t>Debt Instrument [Line Items]</t>
        </is>
      </c>
    </row>
    <row r="96">
      <c r="A96" s="4" t="inlineStr">
        <is>
          <t>Cost of hedge transaction</t>
        </is>
      </c>
      <c r="I96" s="7" t="n">
        <v>111200000</v>
      </c>
    </row>
    <row r="97">
      <c r="A97" s="4" t="inlineStr">
        <is>
          <t>Additional Paid-in Capital [Member] | 2025 Hedge [Member]</t>
        </is>
      </c>
    </row>
    <row r="98">
      <c r="A98" s="3" t="inlineStr">
        <is>
          <t>Debt Instrument [Line Items]</t>
        </is>
      </c>
    </row>
    <row r="99">
      <c r="A99" s="4" t="inlineStr">
        <is>
          <t>Cost of hedge transaction</t>
        </is>
      </c>
      <c r="C99" s="7" t="n">
        <v>78300000</v>
      </c>
    </row>
    <row r="100">
      <c r="A100" s="4" t="inlineStr">
        <is>
          <t>Common Stock [Member]</t>
        </is>
      </c>
    </row>
    <row r="101">
      <c r="A101" s="3" t="inlineStr">
        <is>
          <t>Debt Instrument [Line Items]</t>
        </is>
      </c>
    </row>
    <row r="102">
      <c r="A102" s="4" t="inlineStr">
        <is>
          <t>Common stock, shares authorized | shares</t>
        </is>
      </c>
      <c r="K102" s="5" t="n">
        <v>150000000</v>
      </c>
      <c r="L102" s="5" t="n">
        <v>120000000</v>
      </c>
    </row>
    <row r="103">
      <c r="A103" s="4" t="inlineStr">
        <is>
          <t>Common Stock [Member] | 2023 Warrants [Member]</t>
        </is>
      </c>
    </row>
    <row r="104">
      <c r="A104" s="3" t="inlineStr">
        <is>
          <t>Debt Instrument [Line Items]</t>
        </is>
      </c>
    </row>
    <row r="105">
      <c r="A105" s="4" t="inlineStr">
        <is>
          <t>Number of preferred or common stock into which the warrants is converted | shares</t>
        </is>
      </c>
      <c r="B105" s="5" t="n">
        <v>3093500</v>
      </c>
    </row>
    <row r="106">
      <c r="A106" s="4" t="inlineStr">
        <is>
          <t>Common Stock [Member] | 2023 Warrants [Member] | 2023 Counterparties [Member]</t>
        </is>
      </c>
    </row>
    <row r="107">
      <c r="A107" s="3" t="inlineStr">
        <is>
          <t>Debt Instrument [Line Items]</t>
        </is>
      </c>
    </row>
    <row r="108">
      <c r="A108" s="4" t="inlineStr">
        <is>
          <t>Number of preferred or common stock into which the warrants is converted | shares</t>
        </is>
      </c>
      <c r="J108" s="5" t="n">
        <v>6948512</v>
      </c>
    </row>
    <row r="109">
      <c r="A109" s="4" t="inlineStr">
        <is>
          <t>Common Stock [Member] | Maximum [Member] | 2021 Warrants [Member]</t>
        </is>
      </c>
    </row>
    <row r="110">
      <c r="A110" s="3" t="inlineStr">
        <is>
          <t>Debt Instrument [Line Items]</t>
        </is>
      </c>
    </row>
    <row r="111">
      <c r="A111" s="4" t="inlineStr">
        <is>
          <t>Number of preferred or common stock into which the warrants is converted | shares</t>
        </is>
      </c>
      <c r="M111" s="5" t="n">
        <v>10865270</v>
      </c>
    </row>
    <row r="112">
      <c r="A112" s="4" t="inlineStr">
        <is>
          <t>Common Stock [Member] | Maximum [Member] | 2023 Warrants [Member]</t>
        </is>
      </c>
    </row>
    <row r="113">
      <c r="A113" s="3" t="inlineStr">
        <is>
          <t>Debt Instrument [Line Items]</t>
        </is>
      </c>
    </row>
    <row r="114">
      <c r="A114" s="4" t="inlineStr">
        <is>
          <t>Number of preferred or common stock into which the warrants is converted | shares</t>
        </is>
      </c>
      <c r="F114" s="5" t="n">
        <v>5345010</v>
      </c>
    </row>
    <row r="115">
      <c r="A115" s="4" t="inlineStr">
        <is>
          <t>Common Stock [Member] | Maximum [Member] | 2025 Warrants [Member]</t>
        </is>
      </c>
    </row>
    <row r="116">
      <c r="A116" s="3" t="inlineStr">
        <is>
          <t>Debt Instrument [Line Items]</t>
        </is>
      </c>
    </row>
    <row r="117">
      <c r="A117" s="4" t="inlineStr">
        <is>
          <t>Number of preferred or common stock into which the warrants is converted | shares</t>
        </is>
      </c>
      <c r="C117" s="5" t="n">
        <v>4823910</v>
      </c>
    </row>
    <row r="118">
      <c r="A118" s="4" t="inlineStr">
        <is>
          <t>2.25% Senior Convertible Notes [Member] | Convertible Notes due 2021 [Member]</t>
        </is>
      </c>
    </row>
    <row r="119">
      <c r="A119" s="3" t="inlineStr">
        <is>
          <t>Debt Instrument [Line Items]</t>
        </is>
      </c>
    </row>
    <row r="120">
      <c r="A120" s="4" t="inlineStr">
        <is>
          <t>Principal amount</t>
        </is>
      </c>
      <c r="E120" s="7" t="n">
        <v>650000000</v>
      </c>
      <c r="F120" s="7" t="n">
        <v>650000000</v>
      </c>
      <c r="G120" s="7" t="n">
        <v>650000000</v>
      </c>
    </row>
    <row r="121">
      <c r="A121" s="4" t="inlineStr">
        <is>
          <t>Proceeds from issuance of convertible debt, net of issuance costs</t>
        </is>
      </c>
      <c r="E121" s="7" t="n">
        <v>634100000</v>
      </c>
    </row>
    <row r="122">
      <c r="A122" s="4" t="inlineStr">
        <is>
          <t>Interest rate on convertible notes</t>
        </is>
      </c>
      <c r="E122" s="4" t="inlineStr">
        <is>
          <t>2.25%</t>
        </is>
      </c>
      <c r="F122" s="4" t="inlineStr">
        <is>
          <t>2.25%</t>
        </is>
      </c>
      <c r="G122" s="4" t="inlineStr">
        <is>
          <t>2.25%</t>
        </is>
      </c>
    </row>
    <row r="123">
      <c r="A123" s="4" t="inlineStr">
        <is>
          <t>Debt instrument, maturity date</t>
        </is>
      </c>
      <c r="E123" s="4" t="inlineStr">
        <is>
          <t>Mar. 15,
		2021</t>
        </is>
      </c>
    </row>
    <row r="124">
      <c r="A124" s="4" t="inlineStr">
        <is>
          <t>Initial conversion rate adjustment, shares</t>
        </is>
      </c>
      <c r="E124" s="12" t="n">
        <v>16.7158</v>
      </c>
    </row>
    <row r="125">
      <c r="A125" s="4" t="inlineStr">
        <is>
          <t>Principal amount of debt considered for conversion rate</t>
        </is>
      </c>
      <c r="E125" s="7" t="n">
        <v>1000</v>
      </c>
    </row>
    <row r="126">
      <c r="A126" s="4" t="inlineStr">
        <is>
          <t>Initial conversion price of convertible notes | $ / shares</t>
        </is>
      </c>
      <c r="E126" s="9" t="n">
        <v>59.82</v>
      </c>
    </row>
    <row r="127">
      <c r="A127" s="4" t="inlineStr">
        <is>
          <t>Contractual coupon interest expense</t>
        </is>
      </c>
      <c r="F127" s="7" t="n">
        <v>14600000</v>
      </c>
      <c r="G127" s="7" t="n">
        <v>14600000</v>
      </c>
      <c r="H127" s="7" t="n">
        <v>14600000</v>
      </c>
    </row>
    <row r="128">
      <c r="A128" s="4" t="inlineStr">
        <is>
          <t>Amortization of debt discount (premium)</t>
        </is>
      </c>
      <c r="F128" s="5" t="n">
        <v>18600000</v>
      </c>
      <c r="G128" s="5" t="n">
        <v>17600000</v>
      </c>
      <c r="H128" s="5" t="n">
        <v>16700000</v>
      </c>
    </row>
    <row r="129">
      <c r="A129" s="4" t="inlineStr">
        <is>
          <t>Amortization of debt issuance costs</t>
        </is>
      </c>
      <c r="F129" s="7" t="n">
        <v>3400000</v>
      </c>
      <c r="G129" s="5" t="n">
        <v>3200000</v>
      </c>
      <c r="H129" s="7" t="n">
        <v>2900000</v>
      </c>
    </row>
    <row r="130">
      <c r="A130" s="4" t="inlineStr">
        <is>
          <t>Effective interest rate</t>
        </is>
      </c>
      <c r="F130" s="4" t="inlineStr">
        <is>
          <t>5.80%</t>
        </is>
      </c>
    </row>
    <row r="131">
      <c r="A131" s="4" t="inlineStr">
        <is>
          <t>Principal payments due</t>
        </is>
      </c>
      <c r="F131" s="7" t="n">
        <v>0</v>
      </c>
    </row>
    <row r="132">
      <c r="A132" s="4" t="inlineStr">
        <is>
          <t>Reclassification into temporary equity</t>
        </is>
      </c>
      <c r="F132" s="5" t="n">
        <v>4700000</v>
      </c>
    </row>
    <row r="133">
      <c r="A133" s="4" t="inlineStr">
        <is>
          <t>Carrying value</t>
        </is>
      </c>
      <c r="F133" s="7" t="n">
        <v>645303000</v>
      </c>
      <c r="G133" s="7" t="n">
        <v>623298000</v>
      </c>
    </row>
    <row r="134">
      <c r="A134" s="4" t="inlineStr">
        <is>
          <t>2.25% Senior Convertible Notes [Member] | Convertible Notes due 2021 [Member] | Scenario Two [Member]</t>
        </is>
      </c>
    </row>
    <row r="135">
      <c r="A135" s="3" t="inlineStr">
        <is>
          <t>Debt Instrument [Line Items]</t>
        </is>
      </c>
    </row>
    <row r="136">
      <c r="A136" s="4" t="inlineStr">
        <is>
          <t>Consecutive trading days considered for debt conversion | d</t>
        </is>
      </c>
      <c r="F136" s="5" t="n">
        <v>5</v>
      </c>
    </row>
    <row r="137">
      <c r="A137" s="4" t="inlineStr">
        <is>
          <t>2.25% Senior Convertible Notes [Member] | Convertible Notes due 2021 [Member] | Minimum [Member]</t>
        </is>
      </c>
    </row>
    <row r="138">
      <c r="A138" s="3" t="inlineStr">
        <is>
          <t>Debt Instrument [Line Items]</t>
        </is>
      </c>
    </row>
    <row r="139">
      <c r="A139" s="4" t="inlineStr">
        <is>
          <t>Percentage of conversion price</t>
        </is>
      </c>
      <c r="F139" s="4" t="inlineStr">
        <is>
          <t>130.00%</t>
        </is>
      </c>
    </row>
    <row r="140">
      <c r="A140" s="4" t="inlineStr">
        <is>
          <t>2.25% Senior Convertible Notes [Member] | Convertible Notes due 2021 [Member] | Minimum [Member] | Scenario One [Member]</t>
        </is>
      </c>
    </row>
    <row r="141">
      <c r="A141" s="3" t="inlineStr">
        <is>
          <t>Debt Instrument [Line Items]</t>
        </is>
      </c>
    </row>
    <row r="142">
      <c r="A142" s="4" t="inlineStr">
        <is>
          <t>Consecutive trading days considered for debt conversion | d</t>
        </is>
      </c>
      <c r="F142" s="5" t="n">
        <v>20</v>
      </c>
    </row>
    <row r="143">
      <c r="A143" s="4" t="inlineStr">
        <is>
          <t>2.25% Senior Convertible Notes [Member] | Convertible Notes due 2021 [Member] | Maximum [Member]</t>
        </is>
      </c>
    </row>
    <row r="144">
      <c r="A144" s="3" t="inlineStr">
        <is>
          <t>Debt Instrument [Line Items]</t>
        </is>
      </c>
    </row>
    <row r="145">
      <c r="A145" s="4" t="inlineStr">
        <is>
          <t>Percentage of conversion price</t>
        </is>
      </c>
      <c r="F145" s="4" t="inlineStr">
        <is>
          <t>98.00%</t>
        </is>
      </c>
    </row>
    <row r="146">
      <c r="A146" s="4" t="inlineStr">
        <is>
          <t>2.25% Senior Convertible Notes [Member] | Convertible Notes due 2021 [Member] | Maximum [Member] | Scenario One [Member]</t>
        </is>
      </c>
    </row>
    <row r="147">
      <c r="A147" s="3" t="inlineStr">
        <is>
          <t>Debt Instrument [Line Items]</t>
        </is>
      </c>
    </row>
    <row r="148">
      <c r="A148" s="4" t="inlineStr">
        <is>
          <t>Consecutive trading days considered for debt conversion | d</t>
        </is>
      </c>
      <c r="F148" s="5" t="n">
        <v>30</v>
      </c>
    </row>
    <row r="149">
      <c r="A149" s="4" t="inlineStr">
        <is>
          <t>2.25% Senior Convertible Notes [Member] | Convertible Notes due 2021 [Member] | Additional Paid-in Capital [Member]</t>
        </is>
      </c>
    </row>
    <row r="150">
      <c r="A150" s="3" t="inlineStr">
        <is>
          <t>Debt Instrument [Line Items]</t>
        </is>
      </c>
    </row>
    <row r="151">
      <c r="A151" s="4" t="inlineStr">
        <is>
          <t>Amount reclassified to stockholders' equity</t>
        </is>
      </c>
      <c r="I151" s="7" t="n">
        <v>84800000</v>
      </c>
    </row>
    <row r="152">
      <c r="A152" s="4" t="inlineStr">
        <is>
          <t>1.00% Senior Convertible Notes [Member] | Convertible Notes due 2023 [Member]</t>
        </is>
      </c>
    </row>
    <row r="153">
      <c r="A153" s="3" t="inlineStr">
        <is>
          <t>Debt Instrument [Line Items]</t>
        </is>
      </c>
    </row>
    <row r="154">
      <c r="A154" s="4" t="inlineStr">
        <is>
          <t>Principal amount</t>
        </is>
      </c>
      <c r="B154" s="7" t="n">
        <v>450000000</v>
      </c>
    </row>
    <row r="155">
      <c r="A155" s="4" t="inlineStr">
        <is>
          <t>Proceeds from issuance of convertible debt, net of issuance costs</t>
        </is>
      </c>
      <c r="B155" s="7" t="n">
        <v>436700000</v>
      </c>
    </row>
    <row r="156">
      <c r="A156" s="4" t="inlineStr">
        <is>
          <t>Interest rate on convertible notes</t>
        </is>
      </c>
      <c r="B156" s="4" t="inlineStr">
        <is>
          <t>1.00%</t>
        </is>
      </c>
    </row>
    <row r="157">
      <c r="A157" s="4" t="inlineStr">
        <is>
          <t>Debt instrument, maturity date</t>
        </is>
      </c>
      <c r="B157" s="4" t="inlineStr">
        <is>
          <t>Jun. 1,
		2023</t>
        </is>
      </c>
    </row>
    <row r="158">
      <c r="A158" s="4" t="inlineStr">
        <is>
          <t>Initial conversion rate adjustment, shares</t>
        </is>
      </c>
      <c r="B158" s="12" t="n">
        <v>11.8778</v>
      </c>
    </row>
    <row r="159">
      <c r="A159" s="4" t="inlineStr">
        <is>
          <t>Principal amount of debt considered for conversion rate</t>
        </is>
      </c>
      <c r="B159" s="7" t="n">
        <v>1000</v>
      </c>
    </row>
    <row r="160">
      <c r="A160" s="4" t="inlineStr">
        <is>
          <t>Initial conversion price of convertible notes | $ / shares</t>
        </is>
      </c>
      <c r="B160" s="9" t="n">
        <v>84.19</v>
      </c>
    </row>
    <row r="161">
      <c r="A161" s="4" t="inlineStr">
        <is>
          <t>Contractual coupon interest expense</t>
        </is>
      </c>
      <c r="F161" s="7" t="n">
        <v>2600000</v>
      </c>
    </row>
    <row r="162">
      <c r="A162" s="4" t="inlineStr">
        <is>
          <t>Amortization of debt discount (premium)</t>
        </is>
      </c>
      <c r="F162" s="5" t="n">
        <v>10400000</v>
      </c>
    </row>
    <row r="163">
      <c r="A163" s="4" t="inlineStr">
        <is>
          <t>Amortization of debt issuance costs</t>
        </is>
      </c>
      <c r="F163" s="7" t="n">
        <v>2200000</v>
      </c>
    </row>
    <row r="164">
      <c r="A164" s="4" t="inlineStr">
        <is>
          <t>Effective interest rate</t>
        </is>
      </c>
      <c r="F164" s="4" t="inlineStr">
        <is>
          <t>6.80%</t>
        </is>
      </c>
    </row>
    <row r="165">
      <c r="A165" s="4" t="inlineStr">
        <is>
          <t>Fair value of embedded conversion derivative</t>
        </is>
      </c>
      <c r="B165" s="7" t="n">
        <v>57200000</v>
      </c>
    </row>
    <row r="166">
      <c r="A166" s="4" t="inlineStr">
        <is>
          <t>1.00% Senior Convertible Notes [Member] | Convertible Notes due 2023 [Member] | Scenario Two [Member]</t>
        </is>
      </c>
    </row>
    <row r="167">
      <c r="A167" s="3" t="inlineStr">
        <is>
          <t>Debt Instrument [Line Items]</t>
        </is>
      </c>
    </row>
    <row r="168">
      <c r="A168" s="4" t="inlineStr">
        <is>
          <t>Principal amount of debt considered for conversion rate</t>
        </is>
      </c>
      <c r="B168" s="7" t="n">
        <v>1000</v>
      </c>
    </row>
    <row r="169">
      <c r="A169" s="4" t="inlineStr">
        <is>
          <t>Consecutive trading days considered for debt conversion | d</t>
        </is>
      </c>
      <c r="B169" s="5" t="n">
        <v>5</v>
      </c>
    </row>
    <row r="170">
      <c r="A170" s="4" t="inlineStr">
        <is>
          <t>1.00% Senior Convertible Notes [Member] | Convertible Notes due 2023 [Member] | Minimum [Member]</t>
        </is>
      </c>
    </row>
    <row r="171">
      <c r="A171" s="3" t="inlineStr">
        <is>
          <t>Debt Instrument [Line Items]</t>
        </is>
      </c>
    </row>
    <row r="172">
      <c r="A172" s="4" t="inlineStr">
        <is>
          <t>Percentage of conversion price</t>
        </is>
      </c>
      <c r="B172" s="4" t="inlineStr">
        <is>
          <t>130.00%</t>
        </is>
      </c>
    </row>
    <row r="173">
      <c r="A173" s="4" t="inlineStr">
        <is>
          <t>1.00% Senior Convertible Notes [Member] | Convertible Notes due 2023 [Member] | Minimum [Member] | Scenario One [Member]</t>
        </is>
      </c>
    </row>
    <row r="174">
      <c r="A174" s="3" t="inlineStr">
        <is>
          <t>Debt Instrument [Line Items]</t>
        </is>
      </c>
    </row>
    <row r="175">
      <c r="A175" s="4" t="inlineStr">
        <is>
          <t>Consecutive trading days considered for debt conversion | d</t>
        </is>
      </c>
      <c r="B175" s="5" t="n">
        <v>20</v>
      </c>
    </row>
    <row r="176">
      <c r="A176" s="4" t="inlineStr">
        <is>
          <t>1.00% Senior Convertible Notes [Member] | Convertible Notes due 2023 [Member] | Maximum [Member]</t>
        </is>
      </c>
    </row>
    <row r="177">
      <c r="A177" s="3" t="inlineStr">
        <is>
          <t>Debt Instrument [Line Items]</t>
        </is>
      </c>
    </row>
    <row r="178">
      <c r="A178" s="4" t="inlineStr">
        <is>
          <t>Percentage of conversion price</t>
        </is>
      </c>
      <c r="B178" s="4" t="inlineStr">
        <is>
          <t>98.00%</t>
        </is>
      </c>
    </row>
    <row r="179">
      <c r="A179" s="4" t="inlineStr">
        <is>
          <t>1.00% Senior Convertible Notes [Member] | Convertible Notes due 2023 [Member] | Maximum [Member] | Scenario One [Member]</t>
        </is>
      </c>
    </row>
    <row r="180">
      <c r="A180" s="3" t="inlineStr">
        <is>
          <t>Debt Instrument [Line Items]</t>
        </is>
      </c>
    </row>
    <row r="181">
      <c r="A181" s="4" t="inlineStr">
        <is>
          <t>Consecutive trading days considered for debt conversion | d</t>
        </is>
      </c>
      <c r="B181" s="5" t="n">
        <v>30</v>
      </c>
    </row>
    <row r="182">
      <c r="A182" s="4" t="inlineStr">
        <is>
          <t>1.00% Senior Convertible Notes [Member] | Convertible Notes due 2023 [Member] | Additional Paid-in Capital [Member]</t>
        </is>
      </c>
    </row>
    <row r="183">
      <c r="A183" s="3" t="inlineStr">
        <is>
          <t>Debt Instrument [Line Items]</t>
        </is>
      </c>
    </row>
    <row r="184">
      <c r="A184" s="4" t="inlineStr">
        <is>
          <t>Amount reclassified to stockholders' equity</t>
        </is>
      </c>
      <c r="F184" s="7" t="n">
        <v>37300000</v>
      </c>
    </row>
    <row r="185">
      <c r="A185" s="4" t="inlineStr">
        <is>
          <t>0.375% Senior Convertible Notes [Member] | Convertible Notes due 2025 [Member]</t>
        </is>
      </c>
    </row>
    <row r="186">
      <c r="A186" s="3" t="inlineStr">
        <is>
          <t>Debt Instrument [Line Items]</t>
        </is>
      </c>
    </row>
    <row r="187">
      <c r="A187" s="4" t="inlineStr">
        <is>
          <t>Principal amount</t>
        </is>
      </c>
      <c r="C187" s="7" t="n">
        <v>450000000</v>
      </c>
      <c r="F187" s="7" t="n">
        <v>450000000</v>
      </c>
    </row>
    <row r="188">
      <c r="A188" s="4" t="inlineStr">
        <is>
          <t>Proceeds from issuance of convertible debt, net of issuance costs</t>
        </is>
      </c>
      <c r="C188" s="7" t="n">
        <v>437000000</v>
      </c>
    </row>
    <row r="189">
      <c r="A189" s="4" t="inlineStr">
        <is>
          <t>Interest rate on convertible notes</t>
        </is>
      </c>
      <c r="C189" s="4" t="inlineStr">
        <is>
          <t>0.375%</t>
        </is>
      </c>
      <c r="F189" s="4" t="inlineStr">
        <is>
          <t>0.375%</t>
        </is>
      </c>
      <c r="G189" s="4" t="inlineStr">
        <is>
          <t>0.375%</t>
        </is>
      </c>
    </row>
    <row r="190">
      <c r="A190" s="4" t="inlineStr">
        <is>
          <t>Debt instrument, maturity date</t>
        </is>
      </c>
      <c r="C190" s="4" t="inlineStr">
        <is>
          <t>Mar. 15,
		2025</t>
        </is>
      </c>
    </row>
    <row r="191">
      <c r="A191" s="4" t="inlineStr">
        <is>
          <t>Initial conversion rate adjustment, shares</t>
        </is>
      </c>
      <c r="C191" s="12" t="n">
        <v>10.7198</v>
      </c>
    </row>
    <row r="192">
      <c r="A192" s="4" t="inlineStr">
        <is>
          <t>Principal amount of debt considered for conversion rate</t>
        </is>
      </c>
      <c r="C192" s="7" t="n">
        <v>1000</v>
      </c>
    </row>
    <row r="193">
      <c r="A193" s="4" t="inlineStr">
        <is>
          <t>Initial conversion price of convertible notes | $ / shares</t>
        </is>
      </c>
      <c r="C193" s="9" t="n">
        <v>93.29000000000001</v>
      </c>
    </row>
    <row r="194">
      <c r="A194" s="4" t="inlineStr">
        <is>
          <t>Contractual coupon interest expense</t>
        </is>
      </c>
      <c r="F194" s="7" t="n">
        <v>1400000</v>
      </c>
    </row>
    <row r="195">
      <c r="A195" s="4" t="inlineStr">
        <is>
          <t>Amortization of debt discount (premium)</t>
        </is>
      </c>
      <c r="F195" s="5" t="n">
        <v>11900000</v>
      </c>
    </row>
    <row r="196">
      <c r="A196" s="4" t="inlineStr">
        <is>
          <t>Amortization of debt issuance costs</t>
        </is>
      </c>
      <c r="F196" s="7" t="n">
        <v>1500000</v>
      </c>
    </row>
    <row r="197">
      <c r="A197" s="4" t="inlineStr">
        <is>
          <t>Effective interest rate</t>
        </is>
      </c>
      <c r="F197" s="4" t="inlineStr">
        <is>
          <t>4.90%</t>
        </is>
      </c>
    </row>
    <row r="198">
      <c r="A198" s="4" t="inlineStr">
        <is>
          <t>Percentage of conversion price</t>
        </is>
      </c>
      <c r="C198" s="4" t="inlineStr">
        <is>
          <t>130.00%</t>
        </is>
      </c>
    </row>
    <row r="199">
      <c r="A199" s="4" t="inlineStr">
        <is>
          <t>Debt redemption price percentage</t>
        </is>
      </c>
      <c r="C199" s="4" t="inlineStr">
        <is>
          <t>100.00%</t>
        </is>
      </c>
    </row>
    <row r="200">
      <c r="A200" s="4" t="inlineStr">
        <is>
          <t>Principal payments due</t>
        </is>
      </c>
      <c r="C200" s="7" t="n">
        <v>0</v>
      </c>
    </row>
    <row r="201">
      <c r="A201" s="4" t="inlineStr">
        <is>
          <t>Carrying value</t>
        </is>
      </c>
      <c r="F201" s="7" t="n">
        <v>374112000</v>
      </c>
    </row>
    <row r="202">
      <c r="A202" s="4" t="inlineStr">
        <is>
          <t>0.375% Senior Convertible Notes [Member] | Convertible Notes due 2025 [Member] | Scenario Two [Member]</t>
        </is>
      </c>
    </row>
    <row r="203">
      <c r="A203" s="3" t="inlineStr">
        <is>
          <t>Debt Instrument [Line Items]</t>
        </is>
      </c>
    </row>
    <row r="204">
      <c r="A204" s="4" t="inlineStr">
        <is>
          <t>Principal amount of debt considered for conversion rate</t>
        </is>
      </c>
      <c r="C204" s="7" t="n">
        <v>1000</v>
      </c>
    </row>
    <row r="205">
      <c r="A205" s="4" t="inlineStr">
        <is>
          <t>Consecutive trading days considered for debt conversion | d</t>
        </is>
      </c>
      <c r="C205" s="5" t="n">
        <v>5</v>
      </c>
    </row>
    <row r="206">
      <c r="A206" s="4" t="inlineStr">
        <is>
          <t>0.375% Senior Convertible Notes [Member] | Convertible Notes due 2025 [Member] | Minimum [Member]</t>
        </is>
      </c>
    </row>
    <row r="207">
      <c r="A207" s="3" t="inlineStr">
        <is>
          <t>Debt Instrument [Line Items]</t>
        </is>
      </c>
    </row>
    <row r="208">
      <c r="A208" s="4" t="inlineStr">
        <is>
          <t>Consecutive trading days considered for debt conversion | d</t>
        </is>
      </c>
      <c r="C208" s="5" t="n">
        <v>20</v>
      </c>
    </row>
    <row r="209">
      <c r="A209" s="4" t="inlineStr">
        <is>
          <t>Percentage of conversion price</t>
        </is>
      </c>
      <c r="C209" s="4" t="inlineStr">
        <is>
          <t>130.00%</t>
        </is>
      </c>
    </row>
    <row r="210">
      <c r="A210" s="4" t="inlineStr">
        <is>
          <t>0.375% Senior Convertible Notes [Member] | Convertible Notes due 2025 [Member] | Minimum [Member] | Scenario One [Member]</t>
        </is>
      </c>
    </row>
    <row r="211">
      <c r="A211" s="3" t="inlineStr">
        <is>
          <t>Debt Instrument [Line Items]</t>
        </is>
      </c>
    </row>
    <row r="212">
      <c r="A212" s="4" t="inlineStr">
        <is>
          <t>Consecutive trading days considered for debt conversion | d</t>
        </is>
      </c>
      <c r="C212" s="5" t="n">
        <v>20</v>
      </c>
    </row>
    <row r="213">
      <c r="A213" s="4" t="inlineStr">
        <is>
          <t>0.375% Senior Convertible Notes [Member] | Convertible Notes due 2025 [Member] | Maximum [Member]</t>
        </is>
      </c>
    </row>
    <row r="214">
      <c r="A214" s="3" t="inlineStr">
        <is>
          <t>Debt Instrument [Line Items]</t>
        </is>
      </c>
    </row>
    <row r="215">
      <c r="A215" s="4" t="inlineStr">
        <is>
          <t>Consecutive trading days considered for debt conversion | d</t>
        </is>
      </c>
      <c r="C215" s="5" t="n">
        <v>30</v>
      </c>
    </row>
    <row r="216">
      <c r="A216" s="4" t="inlineStr">
        <is>
          <t>Percentage of conversion price</t>
        </is>
      </c>
      <c r="C216" s="4" t="inlineStr">
        <is>
          <t>98.00%</t>
        </is>
      </c>
    </row>
    <row r="217">
      <c r="A217" s="4" t="inlineStr">
        <is>
          <t>0.375% Senior Convertible Notes [Member] | Convertible Notes due 2025 [Member] | Maximum [Member] | Scenario One [Member]</t>
        </is>
      </c>
    </row>
    <row r="218">
      <c r="A218" s="3" t="inlineStr">
        <is>
          <t>Debt Instrument [Line Items]</t>
        </is>
      </c>
    </row>
    <row r="219">
      <c r="A219" s="4" t="inlineStr">
        <is>
          <t>Consecutive trading days considered for debt conversion | d</t>
        </is>
      </c>
      <c r="C219" s="5" t="n">
        <v>30</v>
      </c>
    </row>
    <row r="220">
      <c r="A220" s="4" t="inlineStr">
        <is>
          <t>0.375% Senior Convertible Notes [Member] | Convertible Notes due 2025 [Member] | Additional Paid-in Capital [Member]</t>
        </is>
      </c>
    </row>
    <row r="221">
      <c r="A221" s="3" t="inlineStr">
        <is>
          <t>Debt Instrument [Line Items]</t>
        </is>
      </c>
    </row>
    <row r="222">
      <c r="A222" s="4" t="inlineStr">
        <is>
          <t>Amount reclassified to stockholders' equity</t>
        </is>
      </c>
      <c r="F222" s="7" t="n">
        <v>783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mmitments (Details Textual) - USD ($) $ in Millions</t>
        </is>
      </c>
      <c r="B1" s="2" t="inlineStr">
        <is>
          <t>12 Months Ended</t>
        </is>
      </c>
    </row>
    <row r="2">
      <c r="B2" s="2" t="inlineStr">
        <is>
          <t>Dec. 31, 2020</t>
        </is>
      </c>
      <c r="C2" s="2" t="inlineStr">
        <is>
          <t>Dec. 31, 2018</t>
        </is>
      </c>
      <c r="D2" s="2" t="inlineStr">
        <is>
          <t>Dec. 31, 2019</t>
        </is>
      </c>
    </row>
    <row r="3">
      <c r="A3" s="3" t="inlineStr">
        <is>
          <t>Commitments And Contingencies Disclosure [Line Items]</t>
        </is>
      </c>
    </row>
    <row r="4">
      <c r="A4" s="4" t="inlineStr">
        <is>
          <t>Restricted cash for security deposit</t>
        </is>
      </c>
      <c r="B4" s="6" t="n">
        <v>1.5</v>
      </c>
      <c r="D4" s="6" t="n">
        <v>1.5</v>
      </c>
    </row>
    <row r="5">
      <c r="A5" s="4" t="inlineStr">
        <is>
          <t>Lease, practical expedients, package</t>
        </is>
      </c>
      <c r="B5" s="4" t="inlineStr">
        <is>
          <t>true</t>
        </is>
      </c>
    </row>
    <row r="6">
      <c r="A6" s="4" t="inlineStr">
        <is>
          <t>Rent expense</t>
        </is>
      </c>
      <c r="C6" s="6" t="n">
        <v>12.8</v>
      </c>
    </row>
    <row r="7">
      <c r="A7" s="4" t="inlineStr">
        <is>
          <t>Licensing and Purchasing Agreements [Member]</t>
        </is>
      </c>
    </row>
    <row r="8">
      <c r="A8" s="3" t="inlineStr">
        <is>
          <t>Commitments And Contingencies Disclosure [Line Items]</t>
        </is>
      </c>
    </row>
    <row r="9">
      <c r="A9" s="4" t="inlineStr">
        <is>
          <t>Other commitments</t>
        </is>
      </c>
      <c r="B9" s="6" t="n">
        <v>50.4</v>
      </c>
    </row>
    <row r="10">
      <c r="A10" s="4" t="inlineStr">
        <is>
          <t>Executive Severance Plans [Member]</t>
        </is>
      </c>
    </row>
    <row r="11">
      <c r="A11" s="3" t="inlineStr">
        <is>
          <t>Commitments And Contingencies Disclosure [Line Items]</t>
        </is>
      </c>
    </row>
    <row r="12">
      <c r="A12" s="4" t="inlineStr">
        <is>
          <t>Other commitments</t>
        </is>
      </c>
      <c r="B12" s="6" t="n">
        <v>20.1</v>
      </c>
    </row>
    <row r="13">
      <c r="A13" s="4" t="inlineStr">
        <is>
          <t>Minimum [Member]</t>
        </is>
      </c>
    </row>
    <row r="14">
      <c r="A14" s="3" t="inlineStr">
        <is>
          <t>Commitments And Contingencies Disclosure [Line Items]</t>
        </is>
      </c>
    </row>
    <row r="15">
      <c r="A15" s="4" t="inlineStr">
        <is>
          <t>Initial terms of lease</t>
        </is>
      </c>
      <c r="B15" s="4" t="inlineStr">
        <is>
          <t>1 year</t>
        </is>
      </c>
    </row>
    <row r="16">
      <c r="A16" s="4" t="inlineStr">
        <is>
          <t>Maximum [Member]</t>
        </is>
      </c>
    </row>
    <row r="17">
      <c r="A17" s="3" t="inlineStr">
        <is>
          <t>Commitments And Contingencies Disclosure [Line Items]</t>
        </is>
      </c>
    </row>
    <row r="18">
      <c r="A18" s="4" t="inlineStr">
        <is>
          <t>Initial terms of lease</t>
        </is>
      </c>
      <c r="B18" s="4" t="inlineStr">
        <is>
          <t>17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 Right-of-use Assets and Lease Liabilities (Details) - USD ($) $ in Thousands</t>
        </is>
      </c>
      <c r="B1" s="2" t="inlineStr">
        <is>
          <t>Dec. 31, 2020</t>
        </is>
      </c>
      <c r="C1" s="2" t="inlineStr">
        <is>
          <t>Dec. 31, 2019</t>
        </is>
      </c>
    </row>
    <row r="2">
      <c r="A2" s="3" t="inlineStr">
        <is>
          <t>Assets</t>
        </is>
      </c>
    </row>
    <row r="3">
      <c r="A3" s="4" t="inlineStr">
        <is>
          <t>Operating</t>
        </is>
      </c>
      <c r="B3" s="7" t="n">
        <v>102270</v>
      </c>
      <c r="C3" s="7" t="n">
        <v>66932</v>
      </c>
    </row>
    <row r="4">
      <c r="A4" s="4" t="inlineStr">
        <is>
          <t>Financing</t>
        </is>
      </c>
      <c r="B4" s="5" t="n">
        <v>2956</v>
      </c>
      <c r="C4" s="5" t="n">
        <v>1453</v>
      </c>
    </row>
    <row r="5">
      <c r="A5" s="4" t="inlineStr">
        <is>
          <t>Total leased assets</t>
        </is>
      </c>
      <c r="B5" s="5" t="n">
        <v>105226</v>
      </c>
      <c r="C5" s="5" t="n">
        <v>68385</v>
      </c>
    </row>
    <row r="6">
      <c r="A6" s="3" t="inlineStr">
        <is>
          <t>Current:</t>
        </is>
      </c>
    </row>
    <row r="7">
      <c r="A7" s="4" t="inlineStr">
        <is>
          <t>Operating</t>
        </is>
      </c>
      <c r="B7" s="5" t="n">
        <v>7875</v>
      </c>
      <c r="C7" s="5" t="n">
        <v>5567</v>
      </c>
    </row>
    <row r="8">
      <c r="A8" s="4" t="inlineStr">
        <is>
          <t>Financing</t>
        </is>
      </c>
      <c r="B8" s="5" t="n">
        <v>1355</v>
      </c>
      <c r="C8" s="5" t="n">
        <v>672</v>
      </c>
    </row>
    <row r="9">
      <c r="A9" s="3" t="inlineStr">
        <is>
          <t>Long-term:</t>
        </is>
      </c>
    </row>
    <row r="10">
      <c r="A10" s="4" t="inlineStr">
        <is>
          <t>Operating</t>
        </is>
      </c>
      <c r="B10" s="5" t="n">
        <v>111634</v>
      </c>
      <c r="C10" s="5" t="n">
        <v>73153</v>
      </c>
    </row>
    <row r="11">
      <c r="A11" s="4" t="inlineStr">
        <is>
          <t>Financing</t>
        </is>
      </c>
      <c r="B11" s="5" t="n">
        <v>1812</v>
      </c>
      <c r="C11" s="5" t="n">
        <v>905</v>
      </c>
    </row>
    <row r="12">
      <c r="A12" s="4" t="inlineStr">
        <is>
          <t>Total lease liabilities</t>
        </is>
      </c>
      <c r="B12" s="7" t="n">
        <v>122676</v>
      </c>
      <c r="C12" s="7" t="n">
        <v>80297</v>
      </c>
    </row>
    <row r="13">
      <c r="A13" s="4" t="inlineStr">
        <is>
          <t>Weighted-average remaining lease term (years) - operating leases</t>
        </is>
      </c>
      <c r="B13" s="4" t="inlineStr">
        <is>
          <t>12 years 9 months 18 days</t>
        </is>
      </c>
      <c r="C13" s="4" t="inlineStr">
        <is>
          <t>12 years 4 months 24 days</t>
        </is>
      </c>
    </row>
    <row r="14">
      <c r="A14" s="4" t="inlineStr">
        <is>
          <t>Weighted-average remaining lease term (years) - finance leases</t>
        </is>
      </c>
      <c r="B14" s="4" t="inlineStr">
        <is>
          <t>2 years 2 months 12 days</t>
        </is>
      </c>
      <c r="C14" s="4" t="inlineStr">
        <is>
          <t>2 years 3 months 18 days</t>
        </is>
      </c>
    </row>
    <row r="15">
      <c r="A15" s="4" t="inlineStr">
        <is>
          <t>Weighted-average discount rate - operating leases</t>
        </is>
      </c>
      <c r="B15" s="4" t="inlineStr">
        <is>
          <t>5.40%</t>
        </is>
      </c>
      <c r="C15" s="4" t="inlineStr">
        <is>
          <t>7.30%</t>
        </is>
      </c>
    </row>
    <row r="16">
      <c r="A16" s="4" t="inlineStr">
        <is>
          <t>Weighted-average discount rate - finance leases</t>
        </is>
      </c>
      <c r="B16" s="4" t="inlineStr">
        <is>
          <t>4.90%</t>
        </is>
      </c>
      <c r="C16" s="4" t="inlineStr">
        <is>
          <t>5.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Lease Costs, Cash Payments and Operating Lease Liabilities Arising From Obtaining Right-of-use Assets under Operating and Financing Lease Obligations (Details) - USD ($) $ in Thousands</t>
        </is>
      </c>
      <c r="B1" s="2" t="inlineStr">
        <is>
          <t>12 Months Ended</t>
        </is>
      </c>
    </row>
    <row r="2">
      <c r="B2" s="2" t="inlineStr">
        <is>
          <t>Dec. 31, 2020</t>
        </is>
      </c>
      <c r="C2" s="2" t="inlineStr">
        <is>
          <t>Dec. 31, 2019</t>
        </is>
      </c>
    </row>
    <row r="3">
      <c r="A3" s="3" t="inlineStr">
        <is>
          <t>Lease expense:</t>
        </is>
      </c>
    </row>
    <row r="4">
      <c r="A4" s="4" t="inlineStr">
        <is>
          <t>Operating lease expense</t>
        </is>
      </c>
      <c r="B4" s="7" t="n">
        <v>15316</v>
      </c>
      <c r="C4" s="7" t="n">
        <v>11859</v>
      </c>
    </row>
    <row r="5">
      <c r="A5" s="3" t="inlineStr">
        <is>
          <t>Finance lease expense:</t>
        </is>
      </c>
    </row>
    <row r="6">
      <c r="A6" s="4" t="inlineStr">
        <is>
          <t>Depreciation of right-of-use assets</t>
        </is>
      </c>
      <c r="B6" s="5" t="n">
        <v>1201</v>
      </c>
      <c r="C6" s="5" t="n">
        <v>441</v>
      </c>
    </row>
    <row r="7">
      <c r="A7" s="4" t="inlineStr">
        <is>
          <t>Interest expense on lease liabilities</t>
        </is>
      </c>
      <c r="B7" s="5" t="n">
        <v>124</v>
      </c>
      <c r="C7" s="5" t="n">
        <v>56</v>
      </c>
    </row>
    <row r="8">
      <c r="A8" s="4" t="inlineStr">
        <is>
          <t>Total lease expense</t>
        </is>
      </c>
      <c r="B8" s="5" t="n">
        <v>16641</v>
      </c>
      <c r="C8" s="5" t="n">
        <v>12356</v>
      </c>
    </row>
    <row r="9">
      <c r="A9" s="4" t="inlineStr">
        <is>
          <t>Operating cash flows used for operating leases</t>
        </is>
      </c>
      <c r="B9" s="5" t="n">
        <v>14120</v>
      </c>
      <c r="C9" s="5" t="n">
        <v>12140</v>
      </c>
    </row>
    <row r="10">
      <c r="A10" s="4" t="inlineStr">
        <is>
          <t>Operating cash flows used for financing leases</t>
        </is>
      </c>
      <c r="B10" s="5" t="n">
        <v>124</v>
      </c>
      <c r="C10" s="5" t="n">
        <v>56</v>
      </c>
    </row>
    <row r="11">
      <c r="A11" s="4" t="inlineStr">
        <is>
          <t>Financing cash flows used for financing leases</t>
        </is>
      </c>
      <c r="B11" s="5" t="n">
        <v>1113</v>
      </c>
      <c r="C11" s="5" t="n">
        <v>420</v>
      </c>
    </row>
    <row r="12">
      <c r="A12" s="4" t="inlineStr">
        <is>
          <t>Total cash paid for amounts included in the measurement of lease liabilities</t>
        </is>
      </c>
      <c r="B12" s="5" t="n">
        <v>15357</v>
      </c>
      <c r="C12" s="5" t="n">
        <v>12616</v>
      </c>
    </row>
    <row r="13">
      <c r="A13" s="4" t="inlineStr">
        <is>
          <t>Operating lease liabilities arising from obtaining right-of-use assets</t>
        </is>
      </c>
      <c r="B13" s="7" t="n">
        <v>41148</v>
      </c>
      <c r="C13" s="7" t="n">
        <v>861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Annual Lease Payments under Capital, Operating and Financing Leases (Details) - USD ($) $ in Thousands</t>
        </is>
      </c>
      <c r="B1" s="2" t="inlineStr">
        <is>
          <t>Dec. 31, 2020</t>
        </is>
      </c>
      <c r="C1" s="2" t="inlineStr">
        <is>
          <t>Dec. 31, 2019</t>
        </is>
      </c>
    </row>
    <row r="2">
      <c r="A2" s="3" t="inlineStr">
        <is>
          <t>Financing Leases</t>
        </is>
      </c>
    </row>
    <row r="3">
      <c r="A3" s="4" t="inlineStr">
        <is>
          <t>2021</t>
        </is>
      </c>
      <c r="B3" s="7" t="n">
        <v>1465</v>
      </c>
    </row>
    <row r="4">
      <c r="A4" s="4" t="inlineStr">
        <is>
          <t>2022</t>
        </is>
      </c>
      <c r="B4" s="5" t="n">
        <v>1397</v>
      </c>
    </row>
    <row r="5">
      <c r="A5" s="4" t="inlineStr">
        <is>
          <t>2023</t>
        </is>
      </c>
      <c r="B5" s="5" t="n">
        <v>466</v>
      </c>
    </row>
    <row r="6">
      <c r="A6" s="4" t="inlineStr">
        <is>
          <t>2024</t>
        </is>
      </c>
      <c r="B6" s="5" t="n">
        <v>9</v>
      </c>
    </row>
    <row r="7">
      <c r="A7" s="4" t="inlineStr">
        <is>
          <t>Total minimum lease payments</t>
        </is>
      </c>
      <c r="B7" s="5" t="n">
        <v>3337</v>
      </c>
    </row>
    <row r="8">
      <c r="A8" s="4" t="inlineStr">
        <is>
          <t>Less: amount representing interest</t>
        </is>
      </c>
      <c r="B8" s="5" t="n">
        <v>-170</v>
      </c>
    </row>
    <row r="9">
      <c r="A9" s="4" t="inlineStr">
        <is>
          <t>Present value of obligations under leases</t>
        </is>
      </c>
      <c r="B9" s="5" t="n">
        <v>3167</v>
      </c>
    </row>
    <row r="10">
      <c r="A10" s="4" t="inlineStr">
        <is>
          <t>Less: current portion</t>
        </is>
      </c>
      <c r="B10" s="5" t="n">
        <v>-1355</v>
      </c>
      <c r="C10" s="7" t="n">
        <v>-672</v>
      </c>
    </row>
    <row r="11">
      <c r="A11" s="4" t="inlineStr">
        <is>
          <t>Long-term lease obligations</t>
        </is>
      </c>
      <c r="B11" s="5" t="n">
        <v>1812</v>
      </c>
      <c r="C11" s="5" t="n">
        <v>905</v>
      </c>
    </row>
    <row r="12">
      <c r="A12" s="3" t="inlineStr">
        <is>
          <t>Operating Leases</t>
        </is>
      </c>
    </row>
    <row r="13">
      <c r="A13" s="4" t="inlineStr">
        <is>
          <t>2021</t>
        </is>
      </c>
      <c r="B13" s="5" t="n">
        <v>14140</v>
      </c>
    </row>
    <row r="14">
      <c r="A14" s="4" t="inlineStr">
        <is>
          <t>2022</t>
        </is>
      </c>
      <c r="B14" s="5" t="n">
        <v>13582</v>
      </c>
    </row>
    <row r="15">
      <c r="A15" s="4" t="inlineStr">
        <is>
          <t>2023</t>
        </is>
      </c>
      <c r="B15" s="5" t="n">
        <v>13158</v>
      </c>
    </row>
    <row r="16">
      <c r="A16" s="4" t="inlineStr">
        <is>
          <t>2024</t>
        </is>
      </c>
      <c r="B16" s="5" t="n">
        <v>12072</v>
      </c>
    </row>
    <row r="17">
      <c r="A17" s="4" t="inlineStr">
        <is>
          <t>2025</t>
        </is>
      </c>
      <c r="B17" s="5" t="n">
        <v>10699</v>
      </c>
    </row>
    <row r="18">
      <c r="A18" s="4" t="inlineStr">
        <is>
          <t>Thereafter</t>
        </is>
      </c>
      <c r="B18" s="5" t="n">
        <v>106197</v>
      </c>
    </row>
    <row r="19">
      <c r="A19" s="4" t="inlineStr">
        <is>
          <t>Total minimum lease payments</t>
        </is>
      </c>
      <c r="B19" s="5" t="n">
        <v>169848</v>
      </c>
    </row>
    <row r="20">
      <c r="A20" s="4" t="inlineStr">
        <is>
          <t>Less: amount representing interest</t>
        </is>
      </c>
      <c r="B20" s="5" t="n">
        <v>-50339</v>
      </c>
    </row>
    <row r="21">
      <c r="A21" s="4" t="inlineStr">
        <is>
          <t>Present value of obligations under leases</t>
        </is>
      </c>
      <c r="B21" s="5" t="n">
        <v>119509</v>
      </c>
    </row>
    <row r="22">
      <c r="A22" s="4" t="inlineStr">
        <is>
          <t>Less: current portion</t>
        </is>
      </c>
      <c r="B22" s="5" t="n">
        <v>-7875</v>
      </c>
      <c r="C22" s="5" t="n">
        <v>-5567</v>
      </c>
    </row>
    <row r="23">
      <c r="A23" s="4" t="inlineStr">
        <is>
          <t>Long-term lease obligations</t>
        </is>
      </c>
      <c r="B23" s="7" t="n">
        <v>111634</v>
      </c>
      <c r="C23" s="7" t="n">
        <v>73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Stockholders' Equity (Details Textual) - USD ($)</t>
        </is>
      </c>
      <c r="B1" s="2" t="inlineStr">
        <is>
          <t>1 Months Ended</t>
        </is>
      </c>
    </row>
    <row r="2">
      <c r="B2" s="2" t="inlineStr">
        <is>
          <t>Mar. 31, 2020</t>
        </is>
      </c>
      <c r="C2" s="2" t="inlineStr">
        <is>
          <t>Feb. 29, 2020</t>
        </is>
      </c>
      <c r="D2" s="2" t="inlineStr">
        <is>
          <t>Oct. 31, 2017</t>
        </is>
      </c>
      <c r="E2" s="2" t="inlineStr">
        <is>
          <t>Dec. 31, 2020</t>
        </is>
      </c>
      <c r="F2" s="2" t="inlineStr">
        <is>
          <t>Sep. 10, 2020</t>
        </is>
      </c>
      <c r="G2" s="2" t="inlineStr">
        <is>
          <t>Sep. 09, 2020</t>
        </is>
      </c>
      <c r="H2" s="2" t="inlineStr">
        <is>
          <t>Dec. 31, 2019</t>
        </is>
      </c>
    </row>
    <row r="3">
      <c r="A3" s="3" t="inlineStr">
        <is>
          <t>Equity Class Of Treasury Stock [Line Items]</t>
        </is>
      </c>
    </row>
    <row r="4">
      <c r="A4" s="4" t="inlineStr">
        <is>
          <t>Common stock, shares authorized</t>
        </is>
      </c>
      <c r="E4" s="5" t="n">
        <v>150000000</v>
      </c>
      <c r="F4" s="5" t="n">
        <v>150000000</v>
      </c>
      <c r="G4" s="5" t="n">
        <v>120000000</v>
      </c>
      <c r="H4" s="5" t="n">
        <v>120000000</v>
      </c>
    </row>
    <row r="5">
      <c r="A5" s="4" t="inlineStr">
        <is>
          <t>Common Stock [Member]</t>
        </is>
      </c>
    </row>
    <row r="6">
      <c r="A6" s="3" t="inlineStr">
        <is>
          <t>Equity Class Of Treasury Stock [Line Items]</t>
        </is>
      </c>
    </row>
    <row r="7">
      <c r="A7" s="4" t="inlineStr">
        <is>
          <t>Share repurchase program, authorized amount</t>
        </is>
      </c>
      <c r="C7" s="7" t="n">
        <v>150000000</v>
      </c>
    </row>
    <row r="8">
      <c r="A8" s="4" t="inlineStr">
        <is>
          <t>Share repurchase program, period in force</t>
        </is>
      </c>
      <c r="D8" s="4" t="inlineStr">
        <is>
          <t>3 years</t>
        </is>
      </c>
    </row>
    <row r="9">
      <c r="A9" s="4" t="inlineStr">
        <is>
          <t>Share repurchase program, expiration month and year</t>
        </is>
      </c>
      <c r="D9" s="4" t="inlineStr">
        <is>
          <t>2020-10</t>
        </is>
      </c>
    </row>
    <row r="10">
      <c r="A10" s="4" t="inlineStr">
        <is>
          <t>Share repurchase program, expiration date</t>
        </is>
      </c>
      <c r="C10" s="4" t="inlineStr">
        <is>
          <t>Dec. 31,
		2021</t>
        </is>
      </c>
    </row>
    <row r="11">
      <c r="A11" s="4" t="inlineStr">
        <is>
          <t>Share repurchase program, remaining authorized amount</t>
        </is>
      </c>
      <c r="E11" s="7" t="n">
        <v>75000000</v>
      </c>
    </row>
    <row r="12">
      <c r="A12" s="4" t="inlineStr">
        <is>
          <t>Common stock, shares authorized</t>
        </is>
      </c>
      <c r="F12" s="5" t="n">
        <v>150000000</v>
      </c>
      <c r="G12" s="5" t="n">
        <v>120000000</v>
      </c>
    </row>
    <row r="13">
      <c r="A13" s="4" t="inlineStr">
        <is>
          <t>Common Stock [Member] | 0.375% Senior Convertible Notes [Member] | Convertible Notes due 2025 [Member]</t>
        </is>
      </c>
    </row>
    <row r="14">
      <c r="A14" s="3" t="inlineStr">
        <is>
          <t>Equity Class Of Treasury Stock [Line Items]</t>
        </is>
      </c>
    </row>
    <row r="15">
      <c r="A15" s="4" t="inlineStr">
        <is>
          <t>Shares repurchased during period</t>
        </is>
      </c>
      <c r="B15" s="5" t="n">
        <v>1085000</v>
      </c>
    </row>
    <row r="16">
      <c r="A16" s="4" t="inlineStr">
        <is>
          <t>Shares repurchased during period, value</t>
        </is>
      </c>
      <c r="B16" s="7" t="n">
        <v>75000000</v>
      </c>
    </row>
    <row r="17">
      <c r="A17" s="4" t="inlineStr">
        <is>
          <t>Common Stock [Member] | Maximum [Member]</t>
        </is>
      </c>
    </row>
    <row r="18">
      <c r="A18" s="3" t="inlineStr">
        <is>
          <t>Equity Class Of Treasury Stock [Line Items]</t>
        </is>
      </c>
    </row>
    <row r="19">
      <c r="A19" s="4" t="inlineStr">
        <is>
          <t>Share repurchase program, authorized amount</t>
        </is>
      </c>
      <c r="D19" s="7" t="n">
        <v>100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Details Textual) - USD ($)</t>
        </is>
      </c>
      <c r="B1" s="2" t="inlineStr">
        <is>
          <t>12 Months Ended</t>
        </is>
      </c>
    </row>
    <row r="2">
      <c r="B2" s="2" t="inlineStr">
        <is>
          <t>Dec. 31, 2020</t>
        </is>
      </c>
      <c r="C2" s="2" t="inlineStr">
        <is>
          <t>Dec. 31, 2019</t>
        </is>
      </c>
      <c r="D2" s="2" t="inlineStr">
        <is>
          <t>Dec. 31, 2018</t>
        </is>
      </c>
      <c r="E2" s="2" t="inlineStr">
        <is>
          <t>Dec. 31, 2015</t>
        </is>
      </c>
      <c r="F2" s="2" t="inlineStr">
        <is>
          <t>Sep. 10, 2020</t>
        </is>
      </c>
      <c r="G2" s="2" t="inlineStr">
        <is>
          <t>Sep. 09, 2020</t>
        </is>
      </c>
    </row>
    <row r="3">
      <c r="A3" s="3" t="inlineStr">
        <is>
          <t>Share Based Compensation Arrangement By Share Based Payment Award [Line Items]</t>
        </is>
      </c>
    </row>
    <row r="4">
      <c r="A4" s="4" t="inlineStr">
        <is>
          <t>Common stock, shares authorized</t>
        </is>
      </c>
      <c r="B4" s="5" t="n">
        <v>150000000</v>
      </c>
      <c r="C4" s="5" t="n">
        <v>120000000</v>
      </c>
      <c r="F4" s="5" t="n">
        <v>150000000</v>
      </c>
      <c r="G4" s="5" t="n">
        <v>120000000</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losing price of stock</t>
        </is>
      </c>
      <c r="B8" s="9" t="n">
        <v>56.33</v>
      </c>
    </row>
    <row r="9">
      <c r="A9" s="4" t="inlineStr">
        <is>
          <t>Proceeds from exercise of stock options</t>
        </is>
      </c>
      <c r="B9" s="7" t="n">
        <v>0</v>
      </c>
      <c r="C9" s="7" t="n">
        <v>0</v>
      </c>
      <c r="D9" s="7" t="n">
        <v>1300000</v>
      </c>
    </row>
    <row r="10">
      <c r="A10" s="4" t="inlineStr">
        <is>
          <t>Total intrinsic value</t>
        </is>
      </c>
      <c r="B10" s="7" t="n">
        <v>400000</v>
      </c>
      <c r="C10" s="7" t="n">
        <v>1000000</v>
      </c>
      <c r="D10" s="7" t="n">
        <v>2500000</v>
      </c>
    </row>
    <row r="11">
      <c r="A11" s="4" t="inlineStr">
        <is>
          <t>Total stock options vested</t>
        </is>
      </c>
      <c r="B11" s="5" t="n">
        <v>0</v>
      </c>
      <c r="C11" s="5" t="n">
        <v>0</v>
      </c>
      <c r="D11" s="5" t="n">
        <v>0</v>
      </c>
    </row>
    <row r="12">
      <c r="A12" s="4" t="inlineStr">
        <is>
          <t>ESPP [Member]</t>
        </is>
      </c>
    </row>
    <row r="13">
      <c r="A13" s="3" t="inlineStr">
        <is>
          <t>Share Based Compensation Arrangement By Share Based Payment Award [Line Items]</t>
        </is>
      </c>
    </row>
    <row r="14">
      <c r="A14" s="4" t="inlineStr">
        <is>
          <t>Unrecognized cost related to share-based compensation</t>
        </is>
      </c>
      <c r="B14" s="7" t="n">
        <v>1000000</v>
      </c>
    </row>
    <row r="15">
      <c r="A15" s="4" t="inlineStr">
        <is>
          <t>Maximum percentage of annual compensation</t>
        </is>
      </c>
      <c r="B15" s="4" t="inlineStr">
        <is>
          <t>15.00%</t>
        </is>
      </c>
    </row>
    <row r="16">
      <c r="A16" s="4" t="inlineStr">
        <is>
          <t>Maximum amount withheld to purchase shares of the company</t>
        </is>
      </c>
      <c r="B16" s="7" t="n">
        <v>21250</v>
      </c>
    </row>
    <row r="17">
      <c r="A17" s="4" t="inlineStr">
        <is>
          <t>Percentage of issuance price of stock under the stock issuance program</t>
        </is>
      </c>
      <c r="B17" s="4" t="inlineStr">
        <is>
          <t>85.00%</t>
        </is>
      </c>
    </row>
    <row r="18">
      <c r="A18" s="4" t="inlineStr">
        <is>
          <t>ESPP offering period</t>
        </is>
      </c>
      <c r="B18" s="4" t="inlineStr">
        <is>
          <t>6 months</t>
        </is>
      </c>
    </row>
    <row r="19">
      <c r="A19" s="4" t="inlineStr">
        <is>
          <t>Number of share purchased under ESPP</t>
        </is>
      </c>
      <c r="B19" s="5" t="n">
        <v>136000</v>
      </c>
      <c r="C19" s="5" t="n">
        <v>129000</v>
      </c>
      <c r="D19" s="5" t="n">
        <v>151000</v>
      </c>
    </row>
    <row r="20">
      <c r="A20" s="4" t="inlineStr">
        <is>
          <t>2014 Equity Incentive Plan [Member]</t>
        </is>
      </c>
    </row>
    <row r="21">
      <c r="A21" s="3" t="inlineStr">
        <is>
          <t>Share Based Compensation Arrangement By Share Based Payment Award [Line Items]</t>
        </is>
      </c>
    </row>
    <row r="22">
      <c r="A22" s="4" t="inlineStr">
        <is>
          <t>Percentage of acceleration of stock options in case of change in control</t>
        </is>
      </c>
      <c r="B22" s="4" t="inlineStr">
        <is>
          <t>50.00%</t>
        </is>
      </c>
    </row>
    <row r="23">
      <c r="A23" s="4" t="inlineStr">
        <is>
          <t>Restricted Stock Units (RSUs) [Member]</t>
        </is>
      </c>
    </row>
    <row r="24">
      <c r="A24" s="3" t="inlineStr">
        <is>
          <t>Share Based Compensation Arrangement By Share Based Payment Award [Line Items]</t>
        </is>
      </c>
    </row>
    <row r="25">
      <c r="A25" s="4" t="inlineStr">
        <is>
          <t>Unrecognized cost related to share-based compensation</t>
        </is>
      </c>
      <c r="B25" s="7" t="n">
        <v>21000000</v>
      </c>
    </row>
    <row r="26">
      <c r="A26" s="4" t="inlineStr">
        <is>
          <t>Weighted average contractual term</t>
        </is>
      </c>
      <c r="B26" s="4" t="inlineStr">
        <is>
          <t>1 year 8 months 12 days</t>
        </is>
      </c>
    </row>
    <row r="27">
      <c r="A27" s="4" t="inlineStr">
        <is>
          <t>Fair value of restricted stock units vested</t>
        </is>
      </c>
      <c r="B27" s="7" t="n">
        <v>12100000</v>
      </c>
      <c r="C27" s="7" t="n">
        <v>21500000</v>
      </c>
      <c r="D27" s="7" t="n">
        <v>8800000</v>
      </c>
    </row>
    <row r="28">
      <c r="A28" s="4" t="inlineStr">
        <is>
          <t>Total shares withheld related to statutory tax</t>
        </is>
      </c>
      <c r="B28" s="5" t="n">
        <v>71000</v>
      </c>
      <c r="C28" s="5" t="n">
        <v>122000</v>
      </c>
      <c r="D28" s="5" t="n">
        <v>42000</v>
      </c>
    </row>
    <row r="29">
      <c r="A29" s="4" t="inlineStr">
        <is>
          <t>Payments of employees tax obligations</t>
        </is>
      </c>
      <c r="B29" s="7" t="n">
        <v>4100000</v>
      </c>
      <c r="C29" s="7" t="n">
        <v>7200000</v>
      </c>
      <c r="D29" s="7" t="n">
        <v>2200000</v>
      </c>
    </row>
    <row r="30">
      <c r="A30" s="4" t="inlineStr">
        <is>
          <t>Vested during the period</t>
        </is>
      </c>
      <c r="B30" s="5" t="n">
        <v>209000</v>
      </c>
    </row>
    <row r="31">
      <c r="A31" s="4" t="inlineStr">
        <is>
          <t>Performance Based Restricted Stock Units (PRSUs) [Member]</t>
        </is>
      </c>
    </row>
    <row r="32">
      <c r="A32" s="3" t="inlineStr">
        <is>
          <t>Share Based Compensation Arrangement By Share Based Payment Award [Line Items]</t>
        </is>
      </c>
    </row>
    <row r="33">
      <c r="A33" s="4" t="inlineStr">
        <is>
          <t>Unrecognized cost related to share-based compensation</t>
        </is>
      </c>
      <c r="B33" s="7" t="n">
        <v>16100000</v>
      </c>
    </row>
    <row r="34">
      <c r="A34" s="4" t="inlineStr">
        <is>
          <t>Weighted average contractual term</t>
        </is>
      </c>
      <c r="B34" s="4" t="inlineStr">
        <is>
          <t>2 years 8 months 12 days</t>
        </is>
      </c>
    </row>
    <row r="35">
      <c r="A35" s="4" t="inlineStr">
        <is>
          <t>Fair value of restricted stock units vested</t>
        </is>
      </c>
      <c r="B35" s="7" t="n">
        <v>3800000</v>
      </c>
      <c r="C35" s="7" t="n">
        <v>19900000</v>
      </c>
      <c r="D35" s="7" t="n">
        <v>2100000</v>
      </c>
    </row>
    <row r="36">
      <c r="A36" s="4" t="inlineStr">
        <is>
          <t>Total shares withheld related to statutory tax</t>
        </is>
      </c>
      <c r="B36" s="5" t="n">
        <v>25000</v>
      </c>
      <c r="C36" s="5" t="n">
        <v>121000</v>
      </c>
      <c r="D36" s="5" t="n">
        <v>8000</v>
      </c>
    </row>
    <row r="37">
      <c r="A37" s="4" t="inlineStr">
        <is>
          <t>Payments of employees tax obligations</t>
        </is>
      </c>
      <c r="B37" s="7" t="n">
        <v>1600000</v>
      </c>
      <c r="C37" s="7" t="n">
        <v>7200000</v>
      </c>
      <c r="D37" s="7" t="n">
        <v>400000</v>
      </c>
    </row>
    <row r="38">
      <c r="A38" s="4" t="inlineStr">
        <is>
          <t>Vested during the period</t>
        </is>
      </c>
      <c r="B38" s="5" t="n">
        <v>61000</v>
      </c>
      <c r="C38" s="5" t="n">
        <v>276000</v>
      </c>
      <c r="D38" s="5" t="n">
        <v>21000</v>
      </c>
    </row>
    <row r="39">
      <c r="A39" s="4" t="inlineStr">
        <is>
          <t>Vesting period for the awards</t>
        </is>
      </c>
      <c r="B39" s="4" t="inlineStr">
        <is>
          <t>5 years</t>
        </is>
      </c>
      <c r="E39" s="4" t="inlineStr">
        <is>
          <t>5 years</t>
        </is>
      </c>
    </row>
    <row r="40">
      <c r="A40" s="4" t="inlineStr">
        <is>
          <t>Performance Based Restricted Stock Units (PRSUs) [Member] | Minimum [Member]</t>
        </is>
      </c>
    </row>
    <row r="41">
      <c r="A41" s="3" t="inlineStr">
        <is>
          <t>Share Based Compensation Arrangement By Share Based Payment Award [Line Items]</t>
        </is>
      </c>
    </row>
    <row r="42">
      <c r="A42" s="4" t="inlineStr">
        <is>
          <t>Share payout levels</t>
        </is>
      </c>
      <c r="B42" s="4" t="inlineStr">
        <is>
          <t>0.00%</t>
        </is>
      </c>
    </row>
    <row r="43">
      <c r="A43" s="4" t="inlineStr">
        <is>
          <t>Performance Based Restricted Stock Units (PRSUs) [Member] | Maximum [Member]</t>
        </is>
      </c>
    </row>
    <row r="44">
      <c r="A44" s="3" t="inlineStr">
        <is>
          <t>Share Based Compensation Arrangement By Share Based Payment Award [Line Items]</t>
        </is>
      </c>
    </row>
    <row r="45">
      <c r="A45" s="4" t="inlineStr">
        <is>
          <t>Share payout levels</t>
        </is>
      </c>
      <c r="B45" s="4" t="inlineStr">
        <is>
          <t>200.00%</t>
        </is>
      </c>
    </row>
    <row r="46">
      <c r="A46" s="4" t="inlineStr">
        <is>
          <t>Stock Options [Member]</t>
        </is>
      </c>
    </row>
    <row r="47">
      <c r="A47" s="3" t="inlineStr">
        <is>
          <t>Share Based Compensation Arrangement By Share Based Payment Award [Line Items]</t>
        </is>
      </c>
    </row>
    <row r="48">
      <c r="A48" s="4" t="inlineStr">
        <is>
          <t>Unrecognized cost related to share-based compensation</t>
        </is>
      </c>
      <c r="B48" s="7" t="n">
        <v>0</v>
      </c>
    </row>
    <row r="49">
      <c r="A49" s="4" t="inlineStr">
        <is>
          <t>Total shares withheld related to statutory tax</t>
        </is>
      </c>
      <c r="B49" s="5" t="n">
        <v>8000</v>
      </c>
      <c r="C49" s="5" t="n">
        <v>21000</v>
      </c>
      <c r="D49" s="5" t="n">
        <v>65000</v>
      </c>
    </row>
    <row r="50">
      <c r="A50" s="4" t="inlineStr">
        <is>
          <t>Payments of employees tax obligations</t>
        </is>
      </c>
      <c r="B50" s="7" t="n">
        <v>0</v>
      </c>
      <c r="C50" s="7" t="n">
        <v>100000</v>
      </c>
      <c r="D50" s="7" t="n">
        <v>400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s Included in Consolidated Statement of Operations for All Stock-based Compensation Arrangements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 before taxes</t>
        </is>
      </c>
      <c r="B4" s="7" t="n">
        <v>18145</v>
      </c>
      <c r="C4" s="7" t="n">
        <v>30297</v>
      </c>
      <c r="D4" s="7" t="n">
        <v>25673</v>
      </c>
    </row>
    <row r="5">
      <c r="A5" s="4" t="inlineStr">
        <is>
          <t>Related income tax benefits</t>
        </is>
      </c>
      <c r="B5" s="5" t="n">
        <v>-3088</v>
      </c>
      <c r="C5" s="5" t="n">
        <v>-6191</v>
      </c>
      <c r="D5" s="5" t="n">
        <v>-6418</v>
      </c>
    </row>
    <row r="6">
      <c r="A6" s="4" t="inlineStr">
        <is>
          <t>Stock-based compensation expense, net of taxes</t>
        </is>
      </c>
      <c r="B6" s="5" t="n">
        <v>15057</v>
      </c>
      <c r="C6" s="5" t="n">
        <v>24106</v>
      </c>
      <c r="D6" s="5" t="n">
        <v>19255</v>
      </c>
    </row>
    <row r="7">
      <c r="A7" s="4" t="inlineStr">
        <is>
          <t>Selling, General and Administrative Expense [Member]</t>
        </is>
      </c>
    </row>
    <row r="8">
      <c r="A8" s="3" t="inlineStr">
        <is>
          <t>Employee Service Share Based Compensation Allocation Of Recognized Period Costs [Line Items]</t>
        </is>
      </c>
    </row>
    <row r="9">
      <c r="A9" s="4" t="inlineStr">
        <is>
          <t>Stock-based compensation expense before taxes</t>
        </is>
      </c>
      <c r="B9" s="5" t="n">
        <v>12622</v>
      </c>
      <c r="C9" s="5" t="n">
        <v>25968</v>
      </c>
      <c r="D9" s="5" t="n">
        <v>22190</v>
      </c>
    </row>
    <row r="10">
      <c r="A10" s="4" t="inlineStr">
        <is>
          <t>Research and Development Expense [Member]</t>
        </is>
      </c>
    </row>
    <row r="11">
      <c r="A11" s="3" t="inlineStr">
        <is>
          <t>Employee Service Share Based Compensation Allocation Of Recognized Period Costs [Line Items]</t>
        </is>
      </c>
    </row>
    <row r="12">
      <c r="A12" s="4" t="inlineStr">
        <is>
          <t>Stock-based compensation expense before taxes</t>
        </is>
      </c>
      <c r="B12" s="5" t="n">
        <v>5259</v>
      </c>
      <c r="C12" s="5" t="n">
        <v>3798</v>
      </c>
      <c r="D12" s="5" t="n">
        <v>3052</v>
      </c>
    </row>
    <row r="13">
      <c r="A13" s="4" t="inlineStr">
        <is>
          <t>Cost of Sales [Member]</t>
        </is>
      </c>
    </row>
    <row r="14">
      <c r="A14" s="3" t="inlineStr">
        <is>
          <t>Employee Service Share Based Compensation Allocation Of Recognized Period Costs [Line Items]</t>
        </is>
      </c>
    </row>
    <row r="15">
      <c r="A15" s="4" t="inlineStr">
        <is>
          <t>Stock-based compensation expense before taxes</t>
        </is>
      </c>
      <c r="B15" s="7" t="n">
        <v>264</v>
      </c>
      <c r="C15" s="7" t="n">
        <v>531</v>
      </c>
      <c r="D15" s="7" t="n">
        <v>4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Award Activity (Details) - Restricted Stock Units (RSUs) [Member] shares in Thousands</t>
        </is>
      </c>
      <c r="B1" s="2" t="inlineStr">
        <is>
          <t>12 Months Ended</t>
        </is>
      </c>
    </row>
    <row r="2">
      <c r="B2" s="2" t="inlineStr">
        <is>
          <t>Dec. 31, 2020$ / sharesshares</t>
        </is>
      </c>
    </row>
    <row r="3">
      <c r="A3" s="3" t="inlineStr">
        <is>
          <t>Restricted Stock Units</t>
        </is>
      </c>
    </row>
    <row r="4">
      <c r="A4" s="4" t="inlineStr">
        <is>
          <t>Number of shares outstanding, Beginning balance | shares</t>
        </is>
      </c>
      <c r="B4" s="5" t="n">
        <v>945</v>
      </c>
    </row>
    <row r="5">
      <c r="A5" s="4" t="inlineStr">
        <is>
          <t>Number of shares, Granted | shares</t>
        </is>
      </c>
      <c r="B5" s="5" t="n">
        <v>381</v>
      </c>
    </row>
    <row r="6">
      <c r="A6" s="4" t="inlineStr">
        <is>
          <t>Number of shares, Vested | shares</t>
        </is>
      </c>
      <c r="B6" s="5" t="n">
        <v>-209</v>
      </c>
    </row>
    <row r="7">
      <c r="A7" s="4" t="inlineStr">
        <is>
          <t>Number of shares, Forfeited | shares</t>
        </is>
      </c>
      <c r="B7" s="5" t="n">
        <v>-123</v>
      </c>
    </row>
    <row r="8">
      <c r="A8" s="4" t="inlineStr">
        <is>
          <t>Number of shares outstanding, Ending balance | shares</t>
        </is>
      </c>
      <c r="B8" s="5" t="n">
        <v>994</v>
      </c>
    </row>
    <row r="9">
      <c r="A9" s="3" t="inlineStr">
        <is>
          <t>Share-based Compensation Arrangement by Share-based Payment Award, Equity Instruments Other than Options, Nonvested, Weighted Average Grant Date Fair Value [Roll Forward]</t>
        </is>
      </c>
    </row>
    <row r="10">
      <c r="A10" s="4" t="inlineStr">
        <is>
          <t>Weighted average grant date fair value outstanding, Beginning balance | $ / shares</t>
        </is>
      </c>
      <c r="B10" s="9" t="n">
        <v>59.21</v>
      </c>
    </row>
    <row r="11">
      <c r="A11" s="4" t="inlineStr">
        <is>
          <t>Weighted average grant date fair value, Granted | $ / shares</t>
        </is>
      </c>
      <c r="B11" s="13" t="n">
        <v>63.64</v>
      </c>
    </row>
    <row r="12">
      <c r="A12" s="4" t="inlineStr">
        <is>
          <t>Weighted average grant date fair value, Vested | $ / shares</t>
        </is>
      </c>
      <c r="B12" s="13" t="n">
        <v>68.67</v>
      </c>
    </row>
    <row r="13">
      <c r="A13" s="4" t="inlineStr">
        <is>
          <t>Weighted average grant date fair value, Forfeited | $ / shares</t>
        </is>
      </c>
      <c r="B13" s="13" t="n">
        <v>59.21</v>
      </c>
    </row>
    <row r="14">
      <c r="A14" s="4" t="inlineStr">
        <is>
          <t>Weighted average grant date fair value outstanding, Ending balance | $ / shares</t>
        </is>
      </c>
      <c r="B14" s="9" t="n">
        <v>58.9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Based Restricted Stock Award Activity (Details) - Performance Based Restricted Stock Units (PRSUs)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umber of shares outstanding, Beginning balance</t>
        </is>
      </c>
      <c r="B4" s="5" t="n">
        <v>731000</v>
      </c>
    </row>
    <row r="5">
      <c r="A5" s="4" t="inlineStr">
        <is>
          <t>Shares, Awarded at target</t>
        </is>
      </c>
      <c r="B5" s="5" t="n">
        <v>172000</v>
      </c>
    </row>
    <row r="6">
      <c r="A6" s="4" t="inlineStr">
        <is>
          <t>Number of shares, Vested</t>
        </is>
      </c>
      <c r="B6" s="5" t="n">
        <v>-61000</v>
      </c>
      <c r="C6" s="5" t="n">
        <v>-276000</v>
      </c>
      <c r="D6" s="5" t="n">
        <v>-21000</v>
      </c>
    </row>
    <row r="7">
      <c r="A7" s="4" t="inlineStr">
        <is>
          <t>Number of shares, Forfeited</t>
        </is>
      </c>
      <c r="B7" s="5" t="n">
        <v>-223000</v>
      </c>
    </row>
    <row r="8">
      <c r="A8" s="4" t="inlineStr">
        <is>
          <t>Number of shares outstanding, Ending balance</t>
        </is>
      </c>
      <c r="B8" s="5" t="n">
        <v>619000</v>
      </c>
      <c r="C8" s="5" t="n">
        <v>731000</v>
      </c>
    </row>
    <row r="9">
      <c r="A9" s="4" t="inlineStr">
        <is>
          <t>Maximum Number of Shares Eligible to be Issued, Outstanding, Beginning balance</t>
        </is>
      </c>
      <c r="B9" s="5" t="n">
        <v>1116000</v>
      </c>
    </row>
    <row r="10">
      <c r="A10" s="4" t="inlineStr">
        <is>
          <t>Maximum Number of Shares Eligible to be Issued, Awarded at target</t>
        </is>
      </c>
      <c r="B10" s="5" t="n">
        <v>248000</v>
      </c>
    </row>
    <row r="11">
      <c r="A11" s="4" t="inlineStr">
        <is>
          <t>Maximum Number of Shares Eligible to be Issued, Vested</t>
        </is>
      </c>
      <c r="B11" s="5" t="n">
        <v>-61000</v>
      </c>
    </row>
    <row r="12">
      <c r="A12" s="4" t="inlineStr">
        <is>
          <t>Maximum Number of Shares Eligible to be Issued, Forfeited</t>
        </is>
      </c>
      <c r="B12" s="5" t="n">
        <v>-453000</v>
      </c>
    </row>
    <row r="13">
      <c r="A13" s="4" t="inlineStr">
        <is>
          <t>Maximum Number of Shares Eligible to be Issued, Outstanding, Ending balance</t>
        </is>
      </c>
      <c r="B13" s="5" t="n">
        <v>850000</v>
      </c>
      <c r="C13" s="5" t="n">
        <v>1116000</v>
      </c>
    </row>
    <row r="14">
      <c r="A14" s="4" t="inlineStr">
        <is>
          <t>Weighted average grant date fair value outstanding, Beginning balance</t>
        </is>
      </c>
      <c r="B14" s="9" t="n">
        <v>57.07</v>
      </c>
    </row>
    <row r="15">
      <c r="A15" s="4" t="inlineStr">
        <is>
          <t>Average Grant Date Fair Value, Awarded at target</t>
        </is>
      </c>
      <c r="B15" s="13" t="n">
        <v>69.72</v>
      </c>
    </row>
    <row r="16">
      <c r="A16" s="4" t="inlineStr">
        <is>
          <t>Average Grant Date Fair Value, Vested</t>
        </is>
      </c>
      <c r="B16" s="13" t="n">
        <v>73.2</v>
      </c>
    </row>
    <row r="17">
      <c r="A17" s="4" t="inlineStr">
        <is>
          <t>Average Grant Date Fair Value, Forfeited</t>
        </is>
      </c>
      <c r="B17" s="13" t="n">
        <v>56.48</v>
      </c>
    </row>
    <row r="18">
      <c r="A18" s="4" t="inlineStr">
        <is>
          <t>Weighted average grant date fair value outstanding, Ending balance</t>
        </is>
      </c>
      <c r="B18" s="9" t="n">
        <v>57.38</v>
      </c>
      <c r="C18" s="9" t="n">
        <v>57.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49" customWidth="1" min="6" max="6"/>
    <col width="24" customWidth="1" min="7" max="7"/>
    <col width="51" customWidth="1" min="8" max="8"/>
    <col width="34" customWidth="1" min="9" max="9"/>
  </cols>
  <sheetData>
    <row r="1">
      <c r="A1" s="1" t="inlineStr">
        <is>
          <t>Consolidated Statements of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c r="G1" s="2" t="inlineStr">
        <is>
          <t>Treasury Stock [Member]</t>
        </is>
      </c>
      <c r="H1" s="2" t="inlineStr">
        <is>
          <t>Total Nuvasive, Inc. Stockholders' Equity [Member]</t>
        </is>
      </c>
      <c r="I1" s="2" t="inlineStr">
        <is>
          <t>Non-controlling Interest [Member]</t>
        </is>
      </c>
    </row>
    <row r="2">
      <c r="A2" s="4" t="inlineStr">
        <is>
          <t>Beginning Balance at Dec. 31, 2017</t>
        </is>
      </c>
      <c r="B2" s="7" t="n">
        <v>799416</v>
      </c>
      <c r="C2" s="7" t="n">
        <v>60</v>
      </c>
      <c r="D2" s="7" t="n">
        <v>1363549</v>
      </c>
      <c r="E2" s="7" t="n">
        <v>-6933</v>
      </c>
      <c r="F2" s="7" t="n">
        <v>4762</v>
      </c>
      <c r="G2" s="7" t="n">
        <v>-565867</v>
      </c>
      <c r="H2" s="7" t="n">
        <v>795571</v>
      </c>
      <c r="I2" s="7" t="n">
        <v>3845</v>
      </c>
    </row>
    <row r="3">
      <c r="A3" s="4" t="inlineStr">
        <is>
          <t>Beginning Balance, Shares at Dec. 31, 2017</t>
        </is>
      </c>
      <c r="C3" s="5" t="n">
        <v>56164</v>
      </c>
      <c r="G3" s="5" t="n">
        <v>-5002</v>
      </c>
    </row>
    <row r="4">
      <c r="A4" s="4" t="inlineStr">
        <is>
          <t>Issuance of common stock under employee and director stock option and purchase plans</t>
        </is>
      </c>
      <c r="B4" s="5" t="n">
        <v>5199</v>
      </c>
      <c r="C4" s="7" t="n">
        <v>1</v>
      </c>
      <c r="D4" s="5" t="n">
        <v>11309</v>
      </c>
      <c r="G4" s="7" t="n">
        <v>-6111</v>
      </c>
      <c r="H4" s="5" t="n">
        <v>5199</v>
      </c>
    </row>
    <row r="5">
      <c r="A5" s="4" t="inlineStr">
        <is>
          <t>Issuance of common stock under employee and director equity option and purchase plans, Shares</t>
        </is>
      </c>
      <c r="C5" s="5" t="n">
        <v>466</v>
      </c>
      <c r="G5" s="5" t="n">
        <v>-114</v>
      </c>
    </row>
    <row r="6">
      <c r="A6" s="4" t="inlineStr">
        <is>
          <t>Stock-based compensation expense</t>
        </is>
      </c>
      <c r="B6" s="5" t="n">
        <v>27353</v>
      </c>
      <c r="D6" s="5" t="n">
        <v>27353</v>
      </c>
      <c r="H6" s="5" t="n">
        <v>27353</v>
      </c>
    </row>
    <row r="7">
      <c r="A7" s="4" t="inlineStr">
        <is>
          <t>Issuance of common stock in connection with royalty milestone achievement</t>
        </is>
      </c>
      <c r="B7" s="5" t="n">
        <v>4719</v>
      </c>
      <c r="D7" s="5" t="n">
        <v>4719</v>
      </c>
      <c r="H7" s="5" t="n">
        <v>4719</v>
      </c>
    </row>
    <row r="8">
      <c r="A8" s="4" t="inlineStr">
        <is>
          <t>Issuance of common stock in connection with royalty milestone achievement, Shares</t>
        </is>
      </c>
      <c r="C8" s="5" t="n">
        <v>18</v>
      </c>
    </row>
    <row r="9">
      <c r="A9" s="4" t="inlineStr">
        <is>
          <t>Consolidated net income (loss)</t>
        </is>
      </c>
      <c r="B9" s="5" t="n">
        <v>12479</v>
      </c>
      <c r="F9" s="5" t="n">
        <v>12479</v>
      </c>
      <c r="H9" s="5" t="n">
        <v>12479</v>
      </c>
    </row>
    <row r="10">
      <c r="A10" s="4" t="inlineStr">
        <is>
          <t>Consideration paid in excess of non-controlling interests</t>
        </is>
      </c>
      <c r="B10" s="5" t="n">
        <v>-9101</v>
      </c>
      <c r="D10" s="5" t="n">
        <v>-9101</v>
      </c>
      <c r="H10" s="5" t="n">
        <v>-9101</v>
      </c>
    </row>
    <row r="11">
      <c r="A11" s="4" t="inlineStr">
        <is>
          <t>Net loss attributable to non-controlling interests</t>
        </is>
      </c>
      <c r="B11" s="5" t="n">
        <v>-3845</v>
      </c>
      <c r="I11" s="7" t="n">
        <v>-3845</v>
      </c>
    </row>
    <row r="12">
      <c r="A12" s="4" t="inlineStr">
        <is>
          <t>Other comprehensive income (loss)</t>
        </is>
      </c>
      <c r="B12" s="5" t="n">
        <v>-1695</v>
      </c>
      <c r="E12" s="5" t="n">
        <v>-1695</v>
      </c>
      <c r="H12" s="5" t="n">
        <v>-1695</v>
      </c>
    </row>
    <row r="13">
      <c r="A13" s="4" t="inlineStr">
        <is>
          <t>Ending Balance at Dec. 31, 2018</t>
        </is>
      </c>
      <c r="B13" s="5" t="n">
        <v>834525</v>
      </c>
      <c r="C13" s="7" t="n">
        <v>61</v>
      </c>
      <c r="D13" s="5" t="n">
        <v>1397829</v>
      </c>
      <c r="E13" s="5" t="n">
        <v>-8628</v>
      </c>
      <c r="F13" s="5" t="n">
        <v>17241</v>
      </c>
      <c r="G13" s="7" t="n">
        <v>-571978</v>
      </c>
      <c r="H13" s="7" t="n">
        <v>834525</v>
      </c>
    </row>
    <row r="14">
      <c r="A14" s="4" t="inlineStr">
        <is>
          <t>Ending Balance, Shares at Dec. 31, 2018</t>
        </is>
      </c>
      <c r="C14" s="5" t="n">
        <v>56648</v>
      </c>
      <c r="G14" s="5" t="n">
        <v>-5116</v>
      </c>
    </row>
    <row r="15">
      <c r="A15" s="4" t="inlineStr">
        <is>
          <t>Issuance of common stock under employee and director stock option and purchase plans</t>
        </is>
      </c>
      <c r="B15" s="5" t="n">
        <v>-8063</v>
      </c>
      <c r="C15" s="7" t="n">
        <v>1</v>
      </c>
      <c r="D15" s="5" t="n">
        <v>7724</v>
      </c>
      <c r="G15" s="7" t="n">
        <v>-15788</v>
      </c>
    </row>
    <row r="16">
      <c r="A16" s="4" t="inlineStr">
        <is>
          <t>Issuance of common stock under employee and director equity option and purchase plans, Shares</t>
        </is>
      </c>
      <c r="C16" s="5" t="n">
        <v>805</v>
      </c>
      <c r="G16" s="5" t="n">
        <v>-264</v>
      </c>
    </row>
    <row r="17">
      <c r="A17" s="4" t="inlineStr">
        <is>
          <t>Stock-based compensation expense</t>
        </is>
      </c>
      <c r="B17" s="5" t="n">
        <v>24096</v>
      </c>
      <c r="D17" s="5" t="n">
        <v>24096</v>
      </c>
    </row>
    <row r="18">
      <c r="A18" s="4" t="inlineStr">
        <is>
          <t>Issuance of common stock in connection with royalty milestone achievement, Shares</t>
        </is>
      </c>
      <c r="C18" s="5" t="n">
        <v>72</v>
      </c>
    </row>
    <row r="19">
      <c r="A19" s="4" t="inlineStr">
        <is>
          <t>Consolidated net income (loss)</t>
        </is>
      </c>
      <c r="B19" s="5" t="n">
        <v>65234</v>
      </c>
      <c r="F19" s="5" t="n">
        <v>65234</v>
      </c>
    </row>
    <row r="20">
      <c r="A20" s="4" t="inlineStr">
        <is>
          <t>Consideration paid in excess of non-controlling interests</t>
        </is>
      </c>
      <c r="B20" s="5" t="n">
        <v>205</v>
      </c>
      <c r="D20" s="5" t="n">
        <v>205</v>
      </c>
    </row>
    <row r="21">
      <c r="A21" s="4" t="inlineStr">
        <is>
          <t>Other comprehensive income (loss)</t>
        </is>
      </c>
      <c r="B21" s="5" t="n">
        <v>-790</v>
      </c>
      <c r="E21" s="5" t="n">
        <v>-790</v>
      </c>
    </row>
    <row r="22">
      <c r="A22" s="4" t="inlineStr">
        <is>
          <t>Ending Balance at Dec. 31, 2019</t>
        </is>
      </c>
      <c r="B22" s="5" t="n">
        <v>915207</v>
      </c>
      <c r="C22" s="7" t="n">
        <v>62</v>
      </c>
      <c r="D22" s="5" t="n">
        <v>1429854</v>
      </c>
      <c r="E22" s="5" t="n">
        <v>-9418</v>
      </c>
      <c r="F22" s="5" t="n">
        <v>82475</v>
      </c>
      <c r="G22" s="7" t="n">
        <v>-587766</v>
      </c>
    </row>
    <row r="23">
      <c r="A23" s="4" t="inlineStr">
        <is>
          <t>Ending Balance, Shares at Dec. 31, 2019</t>
        </is>
      </c>
      <c r="C23" s="5" t="n">
        <v>57525</v>
      </c>
      <c r="G23" s="5" t="n">
        <v>-5380</v>
      </c>
    </row>
    <row r="24">
      <c r="A24" s="4" t="inlineStr">
        <is>
          <t>Issuance of common stock under employee and director stock option and purchase plans</t>
        </is>
      </c>
      <c r="B24" s="5" t="n">
        <v>505</v>
      </c>
      <c r="D24" s="5" t="n">
        <v>6621</v>
      </c>
      <c r="G24" s="7" t="n">
        <v>-6116</v>
      </c>
    </row>
    <row r="25">
      <c r="A25" s="4" t="inlineStr">
        <is>
          <t>Issuance of common stock under employee and director equity option and purchase plans, Shares</t>
        </is>
      </c>
      <c r="C25" s="5" t="n">
        <v>420</v>
      </c>
      <c r="G25" s="5" t="n">
        <v>-104</v>
      </c>
    </row>
    <row r="26">
      <c r="A26" s="4" t="inlineStr">
        <is>
          <t>Stock-based compensation expense</t>
        </is>
      </c>
      <c r="B26" s="5" t="n">
        <v>25778</v>
      </c>
      <c r="D26" s="5" t="n">
        <v>25778</v>
      </c>
    </row>
    <row r="27">
      <c r="A27" s="4" t="inlineStr">
        <is>
          <t>Tax benefits related to convertible note issuance</t>
        </is>
      </c>
      <c r="B27" s="5" t="n">
        <v>484</v>
      </c>
      <c r="D27" s="5" t="n">
        <v>484</v>
      </c>
    </row>
    <row r="28">
      <c r="A28" s="4" t="inlineStr">
        <is>
          <t>Shares repurchased</t>
        </is>
      </c>
      <c r="B28" s="5" t="n">
        <v>-75000</v>
      </c>
      <c r="G28" s="7" t="n">
        <v>-75000</v>
      </c>
    </row>
    <row r="29">
      <c r="A29" s="4" t="inlineStr">
        <is>
          <t>Shares repurchased ,Shares</t>
        </is>
      </c>
      <c r="G29" s="5" t="n">
        <v>-1085</v>
      </c>
    </row>
    <row r="30">
      <c r="A30" s="4" t="inlineStr">
        <is>
          <t>Sale of warrants</t>
        </is>
      </c>
      <c r="B30" s="5" t="n">
        <v>93915</v>
      </c>
      <c r="D30" s="5" t="n">
        <v>93915</v>
      </c>
    </row>
    <row r="31">
      <c r="A31" s="4" t="inlineStr">
        <is>
          <t>Convertible note hedge</t>
        </is>
      </c>
      <c r="B31" s="5" t="n">
        <v>-115592</v>
      </c>
      <c r="D31" s="5" t="n">
        <v>-115592</v>
      </c>
    </row>
    <row r="32">
      <c r="A32" s="4" t="inlineStr">
        <is>
          <t>Equity component of convertible note issuance</t>
        </is>
      </c>
      <c r="B32" s="5" t="n">
        <v>115559</v>
      </c>
      <c r="D32" s="5" t="n">
        <v>115559</v>
      </c>
    </row>
    <row r="33">
      <c r="A33" s="4" t="inlineStr">
        <is>
          <t>Debt issuance costs attributable to convertible feature</t>
        </is>
      </c>
      <c r="B33" s="5" t="n">
        <v>-1921</v>
      </c>
      <c r="D33" s="5" t="n">
        <v>-1921</v>
      </c>
    </row>
    <row r="34">
      <c r="A34" s="4" t="inlineStr">
        <is>
          <t>Reclassification of redeemable equity component of senior convertible notes</t>
        </is>
      </c>
      <c r="B34" s="5" t="n">
        <v>-4697</v>
      </c>
      <c r="D34" s="5" t="n">
        <v>-4697</v>
      </c>
    </row>
    <row r="35">
      <c r="A35" s="4" t="inlineStr">
        <is>
          <t>Consolidated net income (loss)</t>
        </is>
      </c>
      <c r="B35" s="5" t="n">
        <v>-37153</v>
      </c>
      <c r="F35" s="5" t="n">
        <v>-37153</v>
      </c>
    </row>
    <row r="36">
      <c r="A36" s="4" t="inlineStr">
        <is>
          <t>Other comprehensive income (loss)</t>
        </is>
      </c>
      <c r="B36" s="5" t="n">
        <v>1833</v>
      </c>
      <c r="E36" s="5" t="n">
        <v>1833</v>
      </c>
    </row>
    <row r="37">
      <c r="A37" s="4" t="inlineStr">
        <is>
          <t>Ending Balance at Dec. 31, 2020</t>
        </is>
      </c>
      <c r="B37" s="7" t="n">
        <v>918918</v>
      </c>
      <c r="C37" s="7" t="n">
        <v>62</v>
      </c>
      <c r="D37" s="7" t="n">
        <v>1550001</v>
      </c>
      <c r="E37" s="7" t="n">
        <v>-7585</v>
      </c>
      <c r="F37" s="7" t="n">
        <v>45322</v>
      </c>
      <c r="G37" s="7" t="n">
        <v>-668882</v>
      </c>
    </row>
    <row r="38">
      <c r="A38" s="4" t="inlineStr">
        <is>
          <t>Ending Balance, Shares at Dec. 31, 2020</t>
        </is>
      </c>
      <c r="C38" s="5" t="n">
        <v>57945</v>
      </c>
      <c r="G38" s="5" t="n">
        <v>-65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Stock-Based Compensation - Stock Options Activity (Details) - USD ($) $ / shares in Units, shares in Thousands, $ in Thousands</t>
        </is>
      </c>
      <c r="B1" s="2" t="inlineStr">
        <is>
          <t>12 Months Ended</t>
        </is>
      </c>
    </row>
    <row r="2">
      <c r="B2" s="2" t="inlineStr">
        <is>
          <t>Dec. 31, 2020</t>
        </is>
      </c>
      <c r="C2" s="2" t="inlineStr">
        <is>
          <t>Dec. 31, 2019</t>
        </is>
      </c>
    </row>
    <row r="3">
      <c r="A3" s="3" t="inlineStr">
        <is>
          <t>Summary of stock option activity under all stock plans</t>
        </is>
      </c>
    </row>
    <row r="4">
      <c r="A4" s="4" t="inlineStr">
        <is>
          <t>Underlying shares outstanding, Beginning balance</t>
        </is>
      </c>
      <c r="B4" s="5" t="n">
        <v>16</v>
      </c>
    </row>
    <row r="5">
      <c r="A5" s="4" t="inlineStr">
        <is>
          <t>Underlying shares, exercised</t>
        </is>
      </c>
      <c r="B5" s="5" t="n">
        <v>-16</v>
      </c>
    </row>
    <row r="6">
      <c r="A6" s="4" t="inlineStr">
        <is>
          <t>Underlying shares outstanding, Ending balance</t>
        </is>
      </c>
      <c r="C6" s="5" t="n">
        <v>16</v>
      </c>
    </row>
    <row r="7">
      <c r="A7" s="4" t="inlineStr">
        <is>
          <t>Weighted average exercise price outstanding, Beginning balance</t>
        </is>
      </c>
      <c r="B7" s="9" t="n">
        <v>29.18</v>
      </c>
    </row>
    <row r="8">
      <c r="A8" s="4" t="inlineStr">
        <is>
          <t>Weighted Average Exercise Price, exercised</t>
        </is>
      </c>
      <c r="B8" s="9" t="n">
        <v>29.18</v>
      </c>
    </row>
    <row r="9">
      <c r="A9" s="4" t="inlineStr">
        <is>
          <t>Weighted Average Exercise Price outstanding, Ending balance</t>
        </is>
      </c>
      <c r="C9" s="9" t="n">
        <v>29.18</v>
      </c>
    </row>
    <row r="10">
      <c r="A10" s="4" t="inlineStr">
        <is>
          <t>Weighted Average Remaining Contractual Term outstanding, Beginning balance</t>
        </is>
      </c>
      <c r="C10" s="4" t="inlineStr">
        <is>
          <t>10 months 20 days</t>
        </is>
      </c>
    </row>
    <row r="11">
      <c r="A11" s="4" t="inlineStr">
        <is>
          <t>Aggregate Intrinsic Value outstanding</t>
        </is>
      </c>
      <c r="C11" s="7" t="n">
        <v>7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Assumptions Used to Estimate Fair Value of Stock Options Granted and Stock Purchase Rights under ESPP (Details) - ESPP [Member]</t>
        </is>
      </c>
      <c r="B1" s="2" t="inlineStr">
        <is>
          <t>12 Months Ended</t>
        </is>
      </c>
    </row>
    <row r="2">
      <c r="B2" s="2" t="inlineStr">
        <is>
          <t>Dec. 31, 2020</t>
        </is>
      </c>
      <c r="C2" s="2" t="inlineStr">
        <is>
          <t>Dec. 31, 2019</t>
        </is>
      </c>
      <c r="D2" s="2" t="inlineStr">
        <is>
          <t>Dec. 31, 2018</t>
        </is>
      </c>
    </row>
    <row r="3">
      <c r="A3" s="3" t="inlineStr">
        <is>
          <t>Weighted average assumptions used to estimate fair value of stock options granted and stock purchase rights under ESPP</t>
        </is>
      </c>
    </row>
    <row r="4">
      <c r="A4" s="4" t="inlineStr">
        <is>
          <t>Volatility</t>
        </is>
      </c>
      <c r="B4" s="4" t="inlineStr">
        <is>
          <t>56.00%</t>
        </is>
      </c>
      <c r="C4" s="4" t="inlineStr">
        <is>
          <t>35.00%</t>
        </is>
      </c>
      <c r="D4" s="4" t="inlineStr">
        <is>
          <t>33.00%</t>
        </is>
      </c>
    </row>
    <row r="5">
      <c r="A5" s="4" t="inlineStr">
        <is>
          <t>Expected term (years)</t>
        </is>
      </c>
      <c r="B5" s="4" t="inlineStr">
        <is>
          <t>6 months</t>
        </is>
      </c>
      <c r="C5" s="4" t="inlineStr">
        <is>
          <t>6 months</t>
        </is>
      </c>
      <c r="D5" s="4" t="inlineStr">
        <is>
          <t>6 months</t>
        </is>
      </c>
    </row>
    <row r="6">
      <c r="A6" s="4" t="inlineStr">
        <is>
          <t>Risk free interest rate</t>
        </is>
      </c>
      <c r="B6" s="4" t="inlineStr">
        <is>
          <t>0.50%</t>
        </is>
      </c>
      <c r="C6" s="4" t="inlineStr">
        <is>
          <t>2.30%</t>
        </is>
      </c>
      <c r="D6" s="4" t="inlineStr">
        <is>
          <t>1.8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Reserved for Future Issuance (Details) shares in Thousands</t>
        </is>
      </c>
      <c r="B1" s="2" t="inlineStr">
        <is>
          <t>Dec. 31, 2020shares</t>
        </is>
      </c>
    </row>
    <row r="2">
      <c r="A2" s="3" t="inlineStr">
        <is>
          <t>Common stock options:</t>
        </is>
      </c>
    </row>
    <row r="3">
      <c r="A3" s="4" t="inlineStr">
        <is>
          <t>Shares reserved for future issuance</t>
        </is>
      </c>
      <c r="B3" s="5" t="n">
        <v>72526</v>
      </c>
    </row>
    <row r="4">
      <c r="A4" s="4" t="inlineStr">
        <is>
          <t>Restricted Stock Units And Performance-Based Restricted Stock Units [Member]</t>
        </is>
      </c>
    </row>
    <row r="5">
      <c r="A5" s="3" t="inlineStr">
        <is>
          <t>Common stock options:</t>
        </is>
      </c>
    </row>
    <row r="6">
      <c r="A6" s="4" t="inlineStr">
        <is>
          <t>Shares reserved for future issuance</t>
        </is>
      </c>
      <c r="B6" s="5" t="n">
        <v>1630</v>
      </c>
    </row>
    <row r="7">
      <c r="A7" s="4" t="inlineStr">
        <is>
          <t>Available for Future Grant [Member]</t>
        </is>
      </c>
    </row>
    <row r="8">
      <c r="A8" s="3" t="inlineStr">
        <is>
          <t>Common stock options:</t>
        </is>
      </c>
    </row>
    <row r="9">
      <c r="A9" s="4" t="inlineStr">
        <is>
          <t>Shares reserved for future issuance</t>
        </is>
      </c>
      <c r="B9" s="5" t="n">
        <v>3651</v>
      </c>
    </row>
    <row r="10">
      <c r="A10" s="4" t="inlineStr">
        <is>
          <t>ESPP [Member]</t>
        </is>
      </c>
    </row>
    <row r="11">
      <c r="A11" s="3" t="inlineStr">
        <is>
          <t>Common stock options:</t>
        </is>
      </c>
    </row>
    <row r="12">
      <c r="A12" s="4" t="inlineStr">
        <is>
          <t>Shares reserved for future issuance</t>
        </is>
      </c>
      <c r="B12" s="5" t="n">
        <v>828</v>
      </c>
    </row>
    <row r="13">
      <c r="A13" s="4" t="inlineStr">
        <is>
          <t>2.25% Senior Convertible Notes due 2021 [Member]</t>
        </is>
      </c>
    </row>
    <row r="14">
      <c r="A14" s="3" t="inlineStr">
        <is>
          <t>Common stock options:</t>
        </is>
      </c>
    </row>
    <row r="15">
      <c r="A15" s="4" t="inlineStr">
        <is>
          <t>Shares reserved for future issuance</t>
        </is>
      </c>
      <c r="B15" s="5" t="n">
        <v>14396</v>
      </c>
    </row>
    <row r="16">
      <c r="A16" s="4" t="inlineStr">
        <is>
          <t>1.00% Senior Convertible Notes due 2023 [Member]</t>
        </is>
      </c>
    </row>
    <row r="17">
      <c r="A17" s="3" t="inlineStr">
        <is>
          <t>Common stock options:</t>
        </is>
      </c>
    </row>
    <row r="18">
      <c r="A18" s="4" t="inlineStr">
        <is>
          <t>Shares reserved for future issuance</t>
        </is>
      </c>
      <c r="B18" s="5" t="n">
        <v>7082</v>
      </c>
    </row>
    <row r="19">
      <c r="A19" s="4" t="inlineStr">
        <is>
          <t>0.375% Senior Convertible Notes due 2025 [Member]</t>
        </is>
      </c>
    </row>
    <row r="20">
      <c r="A20" s="3" t="inlineStr">
        <is>
          <t>Common stock options:</t>
        </is>
      </c>
    </row>
    <row r="21">
      <c r="A21" s="4" t="inlineStr">
        <is>
          <t>Shares reserved for future issuance</t>
        </is>
      </c>
      <c r="B21" s="5" t="n">
        <v>6512</v>
      </c>
    </row>
    <row r="22">
      <c r="A22" s="4" t="inlineStr">
        <is>
          <t>Senior Convertible Warrants Due 2021 [Member]</t>
        </is>
      </c>
    </row>
    <row r="23">
      <c r="A23" s="3" t="inlineStr">
        <is>
          <t>Common stock options:</t>
        </is>
      </c>
    </row>
    <row r="24">
      <c r="A24" s="4" t="inlineStr">
        <is>
          <t>Shares reserved for future issuance</t>
        </is>
      </c>
      <c r="B24" s="5" t="n">
        <v>25207</v>
      </c>
    </row>
    <row r="25">
      <c r="A25" s="4" t="inlineStr">
        <is>
          <t>Senior Convertible Warrants Due 2023 [Member]</t>
        </is>
      </c>
    </row>
    <row r="26">
      <c r="A26" s="3" t="inlineStr">
        <is>
          <t>Common stock options:</t>
        </is>
      </c>
    </row>
    <row r="27">
      <c r="A27" s="4" t="inlineStr">
        <is>
          <t>Shares reserved for future issuance</t>
        </is>
      </c>
      <c r="B27" s="5" t="n">
        <v>6949</v>
      </c>
    </row>
    <row r="28">
      <c r="A28" s="4" t="inlineStr">
        <is>
          <t>Senior Convertible Warrants Due 2025 [Member]</t>
        </is>
      </c>
    </row>
    <row r="29">
      <c r="A29" s="3" t="inlineStr">
        <is>
          <t>Common stock options:</t>
        </is>
      </c>
    </row>
    <row r="30">
      <c r="A30" s="4" t="inlineStr">
        <is>
          <t>Shares reserved for future issuance</t>
        </is>
      </c>
      <c r="B30" s="5" t="n">
        <v>62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By Region (Details) - USD ($) $ in Thousands</t>
        </is>
      </c>
      <c r="B1" s="2" t="inlineStr">
        <is>
          <t>12 Months Ended</t>
        </is>
      </c>
    </row>
    <row r="2">
      <c r="B2" s="2" t="inlineStr">
        <is>
          <t>Dec. 31, 2020</t>
        </is>
      </c>
      <c r="C2" s="2" t="inlineStr">
        <is>
          <t>Dec. 31, 2019</t>
        </is>
      </c>
      <c r="D2" s="2" t="inlineStr">
        <is>
          <t>Dec. 31, 2018</t>
        </is>
      </c>
    </row>
    <row r="3">
      <c r="A3" s="3" t="inlineStr">
        <is>
          <t>Summarized details of income before income taxes by region</t>
        </is>
      </c>
    </row>
    <row r="4">
      <c r="A4" s="4" t="inlineStr">
        <is>
          <t>United States</t>
        </is>
      </c>
      <c r="B4" s="7" t="n">
        <v>-45534</v>
      </c>
      <c r="C4" s="7" t="n">
        <v>74721</v>
      </c>
      <c r="D4" s="7" t="n">
        <v>8939</v>
      </c>
    </row>
    <row r="5">
      <c r="A5" s="4" t="inlineStr">
        <is>
          <t>Foreign</t>
        </is>
      </c>
      <c r="B5" s="5" t="n">
        <v>-2011</v>
      </c>
      <c r="C5" s="5" t="n">
        <v>5796</v>
      </c>
      <c r="D5" s="5" t="n">
        <v>-216</v>
      </c>
    </row>
    <row r="6">
      <c r="A6" s="4" t="inlineStr">
        <is>
          <t>(Loss) income before income taxes</t>
        </is>
      </c>
      <c r="B6" s="7" t="n">
        <v>-47545</v>
      </c>
      <c r="C6" s="7" t="n">
        <v>80517</v>
      </c>
      <c r="D6" s="7" t="n">
        <v>87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5</v>
      </c>
      <c r="C4" s="7" t="n">
        <v>4802</v>
      </c>
      <c r="D4" s="7" t="n">
        <v>-4188</v>
      </c>
    </row>
    <row r="5">
      <c r="A5" s="4" t="inlineStr">
        <is>
          <t>State</t>
        </is>
      </c>
      <c r="B5" s="5" t="n">
        <v>2309</v>
      </c>
      <c r="C5" s="5" t="n">
        <v>4638</v>
      </c>
      <c r="D5" s="5" t="n">
        <v>2043</v>
      </c>
    </row>
    <row r="6">
      <c r="A6" s="4" t="inlineStr">
        <is>
          <t>Foreign</t>
        </is>
      </c>
      <c r="B6" s="5" t="n">
        <v>4675</v>
      </c>
      <c r="C6" s="5" t="n">
        <v>2205</v>
      </c>
      <c r="D6" s="5" t="n">
        <v>5972</v>
      </c>
    </row>
    <row r="7">
      <c r="A7" s="4" t="inlineStr">
        <is>
          <t>Total current provision</t>
        </is>
      </c>
      <c r="B7" s="5" t="n">
        <v>6949</v>
      </c>
      <c r="C7" s="5" t="n">
        <v>11645</v>
      </c>
      <c r="D7" s="5" t="n">
        <v>3827</v>
      </c>
    </row>
    <row r="8">
      <c r="A8" s="3" t="inlineStr">
        <is>
          <t>Deferred:</t>
        </is>
      </c>
    </row>
    <row r="9">
      <c r="A9" s="4" t="inlineStr">
        <is>
          <t>Federal</t>
        </is>
      </c>
      <c r="B9" s="5" t="n">
        <v>-13800</v>
      </c>
      <c r="C9" s="5" t="n">
        <v>5873</v>
      </c>
      <c r="D9" s="5" t="n">
        <v>-5944</v>
      </c>
    </row>
    <row r="10">
      <c r="A10" s="4" t="inlineStr">
        <is>
          <t>State</t>
        </is>
      </c>
      <c r="B10" s="5" t="n">
        <v>-8315</v>
      </c>
      <c r="C10" s="5" t="n">
        <v>-4565</v>
      </c>
      <c r="D10" s="5" t="n">
        <v>-7092</v>
      </c>
    </row>
    <row r="11">
      <c r="A11" s="4" t="inlineStr">
        <is>
          <t>Foreign</t>
        </is>
      </c>
      <c r="B11" s="5" t="n">
        <v>-3849</v>
      </c>
      <c r="C11" s="5" t="n">
        <v>-819</v>
      </c>
      <c r="D11" s="5" t="n">
        <v>-98795</v>
      </c>
    </row>
    <row r="12">
      <c r="A12" s="4" t="inlineStr">
        <is>
          <t>Total deferred provision</t>
        </is>
      </c>
      <c r="B12" s="5" t="n">
        <v>-25964</v>
      </c>
      <c r="C12" s="5" t="n">
        <v>489</v>
      </c>
      <c r="D12" s="5" t="n">
        <v>-111831</v>
      </c>
    </row>
    <row r="13">
      <c r="A13" s="4" t="inlineStr">
        <is>
          <t>Changes in tax rate</t>
        </is>
      </c>
      <c r="B13" s="5" t="n">
        <v>-579</v>
      </c>
      <c r="C13" s="5" t="n">
        <v>606</v>
      </c>
      <c r="D13" s="5" t="n">
        <v>258</v>
      </c>
    </row>
    <row r="14">
      <c r="A14" s="4" t="inlineStr">
        <is>
          <t>Changes in valuation allowance</t>
        </is>
      </c>
      <c r="B14" s="5" t="n">
        <v>9202</v>
      </c>
      <c r="C14" s="5" t="n">
        <v>2543</v>
      </c>
      <c r="D14" s="5" t="n">
        <v>103990</v>
      </c>
    </row>
    <row r="15">
      <c r="A15" s="4" t="inlineStr">
        <is>
          <t>Total (benefit) provision</t>
        </is>
      </c>
      <c r="B15" s="7" t="n">
        <v>-10392</v>
      </c>
      <c r="C15" s="7" t="n">
        <v>15283</v>
      </c>
      <c r="D15" s="7" t="n">
        <v>-37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from Statutory Tax Rate to Effective Income Tax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provision at federal statutory rate</t>
        </is>
      </c>
      <c r="B4" s="7" t="n">
        <v>-9984</v>
      </c>
      <c r="C4" s="7" t="n">
        <v>16909</v>
      </c>
      <c r="D4" s="7" t="n">
        <v>1832</v>
      </c>
    </row>
    <row r="5">
      <c r="A5" s="4" t="inlineStr">
        <is>
          <t>Income tax credits and incentives</t>
        </is>
      </c>
      <c r="B5" s="5" t="n">
        <v>-7155</v>
      </c>
      <c r="C5" s="5" t="n">
        <v>-7209</v>
      </c>
      <c r="D5" s="5" t="n">
        <v>-5525</v>
      </c>
    </row>
    <row r="6">
      <c r="A6" s="4" t="inlineStr">
        <is>
          <t>State income tax</t>
        </is>
      </c>
      <c r="B6" s="5" t="n">
        <v>-1243</v>
      </c>
      <c r="C6" s="5" t="n">
        <v>3763</v>
      </c>
      <c r="D6" s="5" t="n">
        <v>90</v>
      </c>
    </row>
    <row r="7">
      <c r="A7" s="4" t="inlineStr">
        <is>
          <t>Valuation allowance</t>
        </is>
      </c>
      <c r="B7" s="5" t="n">
        <v>9202</v>
      </c>
      <c r="C7" s="5" t="n">
        <v>2543</v>
      </c>
      <c r="D7" s="5" t="n">
        <v>103990</v>
      </c>
    </row>
    <row r="8">
      <c r="A8" s="4" t="inlineStr">
        <is>
          <t>Net tax benefit on international restructuring</t>
        </is>
      </c>
      <c r="D8" s="5" t="n">
        <v>-97028</v>
      </c>
    </row>
    <row r="9">
      <c r="A9" s="4" t="inlineStr">
        <is>
          <t>Return to provision adjustments</t>
        </is>
      </c>
      <c r="B9" s="5" t="n">
        <v>-881</v>
      </c>
      <c r="C9" s="5" t="n">
        <v>-2323</v>
      </c>
      <c r="D9" s="5" t="n">
        <v>-4180</v>
      </c>
    </row>
    <row r="10">
      <c r="A10" s="4" t="inlineStr">
        <is>
          <t>Acquisition related charges</t>
        </is>
      </c>
      <c r="B10" s="5" t="n">
        <v>687</v>
      </c>
      <c r="C10" s="5" t="n">
        <v>-1808</v>
      </c>
      <c r="D10" s="5" t="n">
        <v>-221</v>
      </c>
    </row>
    <row r="11">
      <c r="A11" s="4" t="inlineStr">
        <is>
          <t>Compensation expense</t>
        </is>
      </c>
      <c r="B11" s="5" t="n">
        <v>3314</v>
      </c>
      <c r="C11" s="5" t="n">
        <v>1643</v>
      </c>
      <c r="D11" s="5" t="n">
        <v>2008</v>
      </c>
    </row>
    <row r="12">
      <c r="A12" s="4" t="inlineStr">
        <is>
          <t>Income tax reserves</t>
        </is>
      </c>
      <c r="B12" s="5" t="n">
        <v>-4217</v>
      </c>
      <c r="C12" s="5" t="n">
        <v>-1146</v>
      </c>
      <c r="D12" s="5" t="n">
        <v>-6717</v>
      </c>
    </row>
    <row r="13">
      <c r="A13" s="4" t="inlineStr">
        <is>
          <t>Nondeductible meals and entertainment</t>
        </is>
      </c>
      <c r="B13" s="5" t="n">
        <v>351</v>
      </c>
      <c r="C13" s="5" t="n">
        <v>717</v>
      </c>
      <c r="D13" s="5" t="n">
        <v>769</v>
      </c>
    </row>
    <row r="14">
      <c r="A14" s="4" t="inlineStr">
        <is>
          <t>Foreign tax rate differences from federal statutory rate</t>
        </is>
      </c>
      <c r="B14" s="5" t="n">
        <v>-1215</v>
      </c>
      <c r="C14" s="5" t="n">
        <v>716</v>
      </c>
      <c r="D14" s="5" t="n">
        <v>576</v>
      </c>
    </row>
    <row r="15">
      <c r="A15" s="4" t="inlineStr">
        <is>
          <t>Changes in tax rate</t>
        </is>
      </c>
      <c r="B15" s="5" t="n">
        <v>-579</v>
      </c>
      <c r="C15" s="5" t="n">
        <v>606</v>
      </c>
      <c r="D15" s="5" t="n">
        <v>258</v>
      </c>
    </row>
    <row r="16">
      <c r="A16" s="4" t="inlineStr">
        <is>
          <t>Other</t>
        </is>
      </c>
      <c r="B16" s="5" t="n">
        <v>1328</v>
      </c>
      <c r="C16" s="5" t="n">
        <v>872</v>
      </c>
      <c r="D16" s="5" t="n">
        <v>392</v>
      </c>
    </row>
    <row r="17">
      <c r="A17" s="4" t="inlineStr">
        <is>
          <t>Total (benefit) provision</t>
        </is>
      </c>
      <c r="B17" s="7" t="n">
        <v>-10392</v>
      </c>
      <c r="C17" s="7" t="n">
        <v>15283</v>
      </c>
      <c r="D17" s="7" t="n">
        <v>-37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Amortization</t>
        </is>
      </c>
      <c r="B3" s="7" t="n">
        <v>67945</v>
      </c>
      <c r="C3" s="7" t="n">
        <v>87296</v>
      </c>
    </row>
    <row r="4">
      <c r="A4" s="4" t="inlineStr">
        <is>
          <t>Net operating loss carryforwards</t>
        </is>
      </c>
      <c r="B4" s="5" t="n">
        <v>47407</v>
      </c>
      <c r="C4" s="5" t="n">
        <v>24656</v>
      </c>
    </row>
    <row r="5">
      <c r="A5" s="4" t="inlineStr">
        <is>
          <t>Inventory</t>
        </is>
      </c>
      <c r="B5" s="5" t="n">
        <v>35763</v>
      </c>
      <c r="C5" s="5" t="n">
        <v>24069</v>
      </c>
    </row>
    <row r="6">
      <c r="A6" s="4" t="inlineStr">
        <is>
          <t>General business and other credit carryforwards</t>
        </is>
      </c>
      <c r="B6" s="5" t="n">
        <v>26542</v>
      </c>
      <c r="C6" s="5" t="n">
        <v>23168</v>
      </c>
    </row>
    <row r="7">
      <c r="A7" s="4" t="inlineStr">
        <is>
          <t>Lease liability</t>
        </is>
      </c>
      <c r="B7" s="5" t="n">
        <v>28356</v>
      </c>
      <c r="C7" s="5" t="n">
        <v>17636</v>
      </c>
    </row>
    <row r="8">
      <c r="A8" s="4" t="inlineStr">
        <is>
          <t>Stock-based compensation</t>
        </is>
      </c>
      <c r="B8" s="5" t="n">
        <v>9918</v>
      </c>
      <c r="C8" s="5" t="n">
        <v>11562</v>
      </c>
    </row>
    <row r="9">
      <c r="A9" s="4" t="inlineStr">
        <is>
          <t>Original issue discount</t>
        </is>
      </c>
      <c r="B9" s="5" t="n">
        <v>3735</v>
      </c>
      <c r="C9" s="5" t="n">
        <v>1840</v>
      </c>
    </row>
    <row r="10">
      <c r="A10" s="4" t="inlineStr">
        <is>
          <t>Other</t>
        </is>
      </c>
      <c r="B10" s="5" t="n">
        <v>27479</v>
      </c>
      <c r="C10" s="5" t="n">
        <v>22591</v>
      </c>
    </row>
    <row r="11">
      <c r="A11" s="4" t="inlineStr">
        <is>
          <t>Gross deferred tax assets</t>
        </is>
      </c>
      <c r="B11" s="5" t="n">
        <v>247145</v>
      </c>
      <c r="C11" s="5" t="n">
        <v>212818</v>
      </c>
    </row>
    <row r="12">
      <c r="A12" s="4" t="inlineStr">
        <is>
          <t>Less valuation allowance</t>
        </is>
      </c>
      <c r="B12" s="5" t="n">
        <v>-130434</v>
      </c>
      <c r="C12" s="5" t="n">
        <v>-122534</v>
      </c>
    </row>
    <row r="13">
      <c r="A13" s="4" t="inlineStr">
        <is>
          <t>Net deferred tax assets</t>
        </is>
      </c>
      <c r="B13" s="5" t="n">
        <v>116711</v>
      </c>
      <c r="C13" s="5" t="n">
        <v>90284</v>
      </c>
    </row>
    <row r="14">
      <c r="A14" s="3" t="inlineStr">
        <is>
          <t>Deferred tax liabilities:</t>
        </is>
      </c>
    </row>
    <row r="15">
      <c r="A15" s="4" t="inlineStr">
        <is>
          <t>Depreciation</t>
        </is>
      </c>
      <c r="B15" s="5" t="n">
        <v>-44760</v>
      </c>
      <c r="C15" s="5" t="n">
        <v>-37045</v>
      </c>
    </row>
    <row r="16">
      <c r="A16" s="4" t="inlineStr">
        <is>
          <t>Acquired intangibles</t>
        </is>
      </c>
      <c r="B16" s="5" t="n">
        <v>-27544</v>
      </c>
      <c r="C16" s="5" t="n">
        <v>-34799</v>
      </c>
    </row>
    <row r="17">
      <c r="A17" s="4" t="inlineStr">
        <is>
          <t>Right-of-use assets</t>
        </is>
      </c>
      <c r="B17" s="5" t="n">
        <v>-24122</v>
      </c>
      <c r="C17" s="5" t="n">
        <v>-14891</v>
      </c>
    </row>
    <row r="18">
      <c r="A18" s="4" t="inlineStr">
        <is>
          <t>Other</t>
        </is>
      </c>
      <c r="B18" s="5" t="n">
        <v>-5176</v>
      </c>
      <c r="C18" s="5" t="n">
        <v>-6260</v>
      </c>
    </row>
    <row r="19">
      <c r="A19" s="4" t="inlineStr">
        <is>
          <t>Total deferred tax liabilities</t>
        </is>
      </c>
      <c r="B19" s="5" t="n">
        <v>-101602</v>
      </c>
      <c r="C19" s="5" t="n">
        <v>-92995</v>
      </c>
    </row>
    <row r="20">
      <c r="A20" s="4" t="inlineStr">
        <is>
          <t>Net deferred tax assets</t>
        </is>
      </c>
      <c r="B20" s="7" t="n">
        <v>15109</v>
      </c>
    </row>
    <row r="21">
      <c r="A21" s="4" t="inlineStr">
        <is>
          <t>Net deferred tax liabilities</t>
        </is>
      </c>
      <c r="C21" s="7" t="n">
        <v>-27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Details Textual) - USD ($) $ in Thousands</t>
        </is>
      </c>
      <c r="B1" s="2" t="inlineStr">
        <is>
          <t>12 Months Ended</t>
        </is>
      </c>
    </row>
    <row r="2">
      <c r="B2" s="2" t="inlineStr">
        <is>
          <t>Dec. 31, 2020</t>
        </is>
      </c>
      <c r="C2" s="2" t="inlineStr">
        <is>
          <t>Dec. 31, 2019</t>
        </is>
      </c>
      <c r="D2" s="2" t="inlineStr">
        <is>
          <t>Dec. 31, 2018</t>
        </is>
      </c>
      <c r="E2" s="2" t="inlineStr">
        <is>
          <t>Nov. 30, 2018</t>
        </is>
      </c>
    </row>
    <row r="3">
      <c r="A3" s="3" t="inlineStr">
        <is>
          <t>Income Taxes [Line Items]</t>
        </is>
      </c>
    </row>
    <row r="4">
      <c r="A4" s="4" t="inlineStr">
        <is>
          <t>Net decrease in deferred taxes</t>
        </is>
      </c>
      <c r="B4" s="7" t="n">
        <v>800</v>
      </c>
    </row>
    <row r="5">
      <c r="A5" s="4" t="inlineStr">
        <is>
          <t>Decrease in valuation allowance of deferred taxes</t>
        </is>
      </c>
      <c r="B5" s="5" t="n">
        <v>1300</v>
      </c>
    </row>
    <row r="6">
      <c r="A6" s="4" t="inlineStr">
        <is>
          <t>Unrecognized tax benefits that would impact effective tax</t>
        </is>
      </c>
      <c r="B6" s="5" t="n">
        <v>16500</v>
      </c>
      <c r="C6" s="7" t="n">
        <v>18700</v>
      </c>
      <c r="D6" s="7" t="n">
        <v>18100</v>
      </c>
    </row>
    <row r="7">
      <c r="A7" s="4" t="inlineStr">
        <is>
          <t>Income tax, penalties and interest (benefit) expense</t>
        </is>
      </c>
      <c r="B7" s="5" t="n">
        <v>-100</v>
      </c>
      <c r="C7" s="5" t="n">
        <v>100</v>
      </c>
      <c r="D7" s="7" t="n">
        <v>-500</v>
      </c>
    </row>
    <row r="8">
      <c r="A8" s="4" t="inlineStr">
        <is>
          <t>Income tax, penalties and interest accrued</t>
        </is>
      </c>
      <c r="B8" s="5" t="n">
        <v>100</v>
      </c>
      <c r="C8" s="5" t="n">
        <v>100</v>
      </c>
    </row>
    <row r="9">
      <c r="A9" s="4" t="inlineStr">
        <is>
          <t>Remaining unrecognized tax positions</t>
        </is>
      </c>
      <c r="B9" s="5" t="n">
        <v>2400</v>
      </c>
    </row>
    <row r="10">
      <c r="A10" s="4" t="inlineStr">
        <is>
          <t>Deferred tax assets</t>
        </is>
      </c>
      <c r="B10" s="5" t="n">
        <v>247145</v>
      </c>
      <c r="C10" s="5" t="n">
        <v>212818</v>
      </c>
    </row>
    <row r="11">
      <c r="A11" s="4" t="inlineStr">
        <is>
          <t>Valuation allowance for deferred tax assets</t>
        </is>
      </c>
      <c r="B11" s="5" t="n">
        <v>130434</v>
      </c>
      <c r="C11" s="7" t="n">
        <v>122534</v>
      </c>
    </row>
    <row r="12">
      <c r="A12" s="4" t="inlineStr">
        <is>
          <t>Undistributed earnings attributable to operations</t>
        </is>
      </c>
      <c r="B12" s="5" t="n">
        <v>13200</v>
      </c>
    </row>
    <row r="13">
      <c r="A13" s="4" t="inlineStr">
        <is>
          <t>Research and Development [Member] | California Tax Authority [Member]</t>
        </is>
      </c>
    </row>
    <row r="14">
      <c r="A14" s="3" t="inlineStr">
        <is>
          <t>Income Taxes [Line Items]</t>
        </is>
      </c>
    </row>
    <row r="15">
      <c r="A15" s="4" t="inlineStr">
        <is>
          <t>Net research and development carryforwards</t>
        </is>
      </c>
      <c r="B15" s="5" t="n">
        <v>35700</v>
      </c>
    </row>
    <row r="16">
      <c r="A16" s="4" t="inlineStr">
        <is>
          <t>Federal Tax Authority [Member]</t>
        </is>
      </c>
    </row>
    <row r="17">
      <c r="A17" s="3" t="inlineStr">
        <is>
          <t>Income Taxes [Line Items]</t>
        </is>
      </c>
    </row>
    <row r="18">
      <c r="A18" s="4" t="inlineStr">
        <is>
          <t>Net operating loss carryforwards</t>
        </is>
      </c>
      <c r="B18" s="7" t="n">
        <v>2000</v>
      </c>
    </row>
    <row r="19">
      <c r="A19" s="4" t="inlineStr">
        <is>
          <t>Operating loss carryforwards expiration year</t>
        </is>
      </c>
      <c r="B19" s="4" t="inlineStr">
        <is>
          <t>2026</t>
        </is>
      </c>
    </row>
    <row r="20">
      <c r="A20" s="4" t="inlineStr">
        <is>
          <t>Federal Tax Authority [Member] | Research and Development [Member]</t>
        </is>
      </c>
    </row>
    <row r="21">
      <c r="A21" s="3" t="inlineStr">
        <is>
          <t>Income Taxes [Line Items]</t>
        </is>
      </c>
    </row>
    <row r="22">
      <c r="A22" s="4" t="inlineStr">
        <is>
          <t>Net research and development carryforwards</t>
        </is>
      </c>
      <c r="B22" s="7" t="n">
        <v>11400</v>
      </c>
    </row>
    <row r="23">
      <c r="A23" s="4" t="inlineStr">
        <is>
          <t>Federal tax credit carryforwards, expiration year</t>
        </is>
      </c>
      <c r="B23" s="4" t="inlineStr">
        <is>
          <t>2038</t>
        </is>
      </c>
    </row>
    <row r="24">
      <c r="A24" s="4" t="inlineStr">
        <is>
          <t>State and Local Jurisdiction [Member]</t>
        </is>
      </c>
    </row>
    <row r="25">
      <c r="A25" s="3" t="inlineStr">
        <is>
          <t>Income Taxes [Line Items]</t>
        </is>
      </c>
    </row>
    <row r="26">
      <c r="A26" s="4" t="inlineStr">
        <is>
          <t>Net operating loss carryforwards</t>
        </is>
      </c>
      <c r="B26" s="7" t="n">
        <v>50900</v>
      </c>
    </row>
    <row r="27">
      <c r="A27" s="4" t="inlineStr">
        <is>
          <t>Operating loss carryforwards expiration year</t>
        </is>
      </c>
      <c r="B27" s="4" t="inlineStr">
        <is>
          <t>2021</t>
        </is>
      </c>
    </row>
    <row r="28">
      <c r="A28" s="4" t="inlineStr">
        <is>
          <t>Foreign Tax Authority [Member]</t>
        </is>
      </c>
    </row>
    <row r="29">
      <c r="A29" s="3" t="inlineStr">
        <is>
          <t>Income Taxes [Line Items]</t>
        </is>
      </c>
    </row>
    <row r="30">
      <c r="A30" s="4" t="inlineStr">
        <is>
          <t>Net operating loss carryforwards</t>
        </is>
      </c>
      <c r="B30" s="7" t="n">
        <v>100</v>
      </c>
    </row>
    <row r="31">
      <c r="A31" s="4" t="inlineStr">
        <is>
          <t>ASU 2016-16 [Member]</t>
        </is>
      </c>
    </row>
    <row r="32">
      <c r="A32" s="3" t="inlineStr">
        <is>
          <t>Income Taxes [Line Items]</t>
        </is>
      </c>
    </row>
    <row r="33">
      <c r="A33" s="4" t="inlineStr">
        <is>
          <t>Deferred tax assets</t>
        </is>
      </c>
      <c r="E33" s="7" t="n">
        <v>100800</v>
      </c>
    </row>
    <row r="34">
      <c r="A34" s="4" t="inlineStr">
        <is>
          <t>Valuation allowance for deferred tax assets</t>
        </is>
      </c>
      <c r="E34" s="7" t="n">
        <v>967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at beginning of period</t>
        </is>
      </c>
      <c r="B4" s="7" t="n">
        <v>20328</v>
      </c>
      <c r="C4" s="7" t="n">
        <v>19545</v>
      </c>
      <c r="D4" s="7" t="n">
        <v>25356</v>
      </c>
    </row>
    <row r="5">
      <c r="A5" s="4" t="inlineStr">
        <is>
          <t>Increases in tax positions for prior years</t>
        </is>
      </c>
      <c r="B5" s="5" t="n">
        <v>1758</v>
      </c>
      <c r="C5" s="5" t="n">
        <v>62</v>
      </c>
      <c r="D5" s="5" t="n">
        <v>499</v>
      </c>
    </row>
    <row r="6">
      <c r="A6" s="4" t="inlineStr">
        <is>
          <t>Decreases in tax positions for prior years</t>
        </is>
      </c>
      <c r="C6" s="5" t="n">
        <v>-112</v>
      </c>
      <c r="D6" s="5" t="n">
        <v>-756</v>
      </c>
    </row>
    <row r="7">
      <c r="A7" s="4" t="inlineStr">
        <is>
          <t>Increases in tax positions for current year relating to ongoing operations</t>
        </is>
      </c>
      <c r="B7" s="5" t="n">
        <v>2159</v>
      </c>
      <c r="C7" s="5" t="n">
        <v>2073</v>
      </c>
      <c r="D7" s="5" t="n">
        <v>1913</v>
      </c>
    </row>
    <row r="8">
      <c r="A8" s="4" t="inlineStr">
        <is>
          <t>Decreases in tax positions as a result of a lapse of statute of limitations</t>
        </is>
      </c>
      <c r="B8" s="5" t="n">
        <v>-5929</v>
      </c>
      <c r="C8" s="5" t="n">
        <v>-616</v>
      </c>
      <c r="D8" s="5" t="n">
        <v>-6446</v>
      </c>
    </row>
    <row r="9">
      <c r="A9" s="4" t="inlineStr">
        <is>
          <t>Increases in tax positions for current year relating to acquisitions</t>
        </is>
      </c>
      <c r="D9" s="5" t="n">
        <v>169</v>
      </c>
    </row>
    <row r="10">
      <c r="A10" s="4" t="inlineStr">
        <is>
          <t>Decreases in tax positions due to settlements with taxing authorities</t>
        </is>
      </c>
      <c r="C10" s="5" t="n">
        <v>-624</v>
      </c>
      <c r="D10" s="5" t="n">
        <v>-1190</v>
      </c>
    </row>
    <row r="11">
      <c r="A11" s="4" t="inlineStr">
        <is>
          <t>Gross unrecognized tax benefits period end</t>
        </is>
      </c>
      <c r="B11" s="7" t="n">
        <v>18316</v>
      </c>
      <c r="C11" s="7" t="n">
        <v>20328</v>
      </c>
      <c r="D11" s="7" t="n">
        <v>195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Business Segment, Product and Geographic Information (Details Textual)</t>
        </is>
      </c>
      <c r="B1" s="2" t="inlineStr">
        <is>
          <t>12 Months Ended</t>
        </is>
      </c>
    </row>
    <row r="2">
      <c r="B2" s="2" t="inlineStr">
        <is>
          <t>Dec. 31,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nsolidated net (loss) income</t>
        </is>
      </c>
      <c r="B4" s="7" t="n">
        <v>-37153</v>
      </c>
      <c r="C4" s="7" t="n">
        <v>65234</v>
      </c>
      <c r="D4" s="7" t="n">
        <v>12479</v>
      </c>
    </row>
    <row r="5">
      <c r="A5" s="3" t="inlineStr">
        <is>
          <t>Adjustments to reconcile net (loss) income to net cash provided by operating activities:</t>
        </is>
      </c>
    </row>
    <row r="6">
      <c r="A6" s="4" t="inlineStr">
        <is>
          <t>Depreciation and amortization</t>
        </is>
      </c>
      <c r="B6" s="5" t="n">
        <v>140937</v>
      </c>
      <c r="C6" s="5" t="n">
        <v>135593</v>
      </c>
      <c r="D6" s="5" t="n">
        <v>129765</v>
      </c>
    </row>
    <row r="7">
      <c r="A7" s="4" t="inlineStr">
        <is>
          <t>Purchase of in-process research and development</t>
        </is>
      </c>
      <c r="B7" s="5" t="n">
        <v>1011</v>
      </c>
      <c r="D7" s="5" t="n">
        <v>8913</v>
      </c>
    </row>
    <row r="8">
      <c r="A8" s="4" t="inlineStr">
        <is>
          <t>Deferred income taxes</t>
        </is>
      </c>
      <c r="B8" s="5" t="n">
        <v>-18007</v>
      </c>
      <c r="C8" s="5" t="n">
        <v>5844</v>
      </c>
      <c r="D8" s="5" t="n">
        <v>-11396</v>
      </c>
    </row>
    <row r="9">
      <c r="A9" s="4" t="inlineStr">
        <is>
          <t>Amortization of non-cash interest</t>
        </is>
      </c>
      <c r="B9" s="5" t="n">
        <v>48986</v>
      </c>
      <c r="C9" s="5" t="n">
        <v>21288</v>
      </c>
      <c r="D9" s="5" t="n">
        <v>20123</v>
      </c>
    </row>
    <row r="10">
      <c r="A10" s="4" t="inlineStr">
        <is>
          <t>Stock-based compensation</t>
        </is>
      </c>
      <c r="B10" s="5" t="n">
        <v>18145</v>
      </c>
      <c r="C10" s="5" t="n">
        <v>30297</v>
      </c>
      <c r="D10" s="5" t="n">
        <v>25673</v>
      </c>
    </row>
    <row r="11">
      <c r="A11" s="4" t="inlineStr">
        <is>
          <t>Net loss on strategic investments</t>
        </is>
      </c>
      <c r="B11" s="5" t="n">
        <v>268</v>
      </c>
      <c r="C11" s="5" t="n">
        <v>4767</v>
      </c>
      <c r="D11" s="5" t="n">
        <v>4421</v>
      </c>
    </row>
    <row r="12">
      <c r="A12" s="4" t="inlineStr">
        <is>
          <t>Net loss recognized on change in fair value of derivatives</t>
        </is>
      </c>
      <c r="B12" s="5" t="n">
        <v>12301</v>
      </c>
    </row>
    <row r="13">
      <c r="A13" s="4" t="inlineStr">
        <is>
          <t>Reserves on current assets</t>
        </is>
      </c>
      <c r="B13" s="5" t="n">
        <v>53902</v>
      </c>
      <c r="C13" s="5" t="n">
        <v>18382</v>
      </c>
      <c r="D13" s="5" t="n">
        <v>14834</v>
      </c>
    </row>
    <row r="14">
      <c r="A14" s="4" t="inlineStr">
        <is>
          <t>Other non-cash adjustments</t>
        </is>
      </c>
      <c r="B14" s="5" t="n">
        <v>16876</v>
      </c>
      <c r="C14" s="5" t="n">
        <v>5650</v>
      </c>
      <c r="D14" s="5" t="n">
        <v>22186</v>
      </c>
    </row>
    <row r="15">
      <c r="A15" s="3" t="inlineStr">
        <is>
          <t>Changes in operating assets and liabilities, net of effects from acquisitions:</t>
        </is>
      </c>
    </row>
    <row r="16">
      <c r="A16" s="4" t="inlineStr">
        <is>
          <t>Accounts receivable</t>
        </is>
      </c>
      <c r="B16" s="5" t="n">
        <v>3030</v>
      </c>
      <c r="C16" s="5" t="n">
        <v>-16407</v>
      </c>
      <c r="D16" s="5" t="n">
        <v>4562</v>
      </c>
    </row>
    <row r="17">
      <c r="A17" s="4" t="inlineStr">
        <is>
          <t>Inventory</t>
        </is>
      </c>
      <c r="B17" s="5" t="n">
        <v>-40765</v>
      </c>
      <c r="C17" s="5" t="n">
        <v>-54872</v>
      </c>
      <c r="D17" s="5" t="n">
        <v>-38646</v>
      </c>
    </row>
    <row r="18">
      <c r="A18" s="4" t="inlineStr">
        <is>
          <t>Prepaid expenses and other current assets</t>
        </is>
      </c>
      <c r="B18" s="5" t="n">
        <v>-4986</v>
      </c>
      <c r="C18" s="5" t="n">
        <v>-4622</v>
      </c>
      <c r="D18" s="5" t="n">
        <v>-1280</v>
      </c>
    </row>
    <row r="19">
      <c r="A19" s="4" t="inlineStr">
        <is>
          <t>Accounts payable and accrued liabilities</t>
        </is>
      </c>
      <c r="B19" s="5" t="n">
        <v>8756</v>
      </c>
      <c r="C19" s="5" t="n">
        <v>-3924</v>
      </c>
      <c r="D19" s="5" t="n">
        <v>22900</v>
      </c>
    </row>
    <row r="20">
      <c r="A20" s="4" t="inlineStr">
        <is>
          <t>Accrued payroll and related expenses</t>
        </is>
      </c>
      <c r="B20" s="5" t="n">
        <v>-23654</v>
      </c>
      <c r="C20" s="5" t="n">
        <v>24256</v>
      </c>
      <c r="D20" s="5" t="n">
        <v>2595</v>
      </c>
    </row>
    <row r="21">
      <c r="A21" s="4" t="inlineStr">
        <is>
          <t>Income taxes</t>
        </is>
      </c>
      <c r="B21" s="5" t="n">
        <v>6264</v>
      </c>
      <c r="C21" s="5" t="n">
        <v>3804</v>
      </c>
      <c r="D21" s="5" t="n">
        <v>2054</v>
      </c>
    </row>
    <row r="22">
      <c r="A22" s="4" t="inlineStr">
        <is>
          <t>Net cash provided by operating activities</t>
        </is>
      </c>
      <c r="B22" s="5" t="n">
        <v>185911</v>
      </c>
      <c r="C22" s="5" t="n">
        <v>235290</v>
      </c>
      <c r="D22" s="5" t="n">
        <v>219183</v>
      </c>
    </row>
    <row r="23">
      <c r="A23" s="3" t="inlineStr">
        <is>
          <t>Investing activities:</t>
        </is>
      </c>
    </row>
    <row r="24">
      <c r="A24" s="4" t="inlineStr">
        <is>
          <t>Acquisitions and investments</t>
        </is>
      </c>
      <c r="C24" s="5" t="n">
        <v>-4100</v>
      </c>
      <c r="D24" s="5" t="n">
        <v>-55266</v>
      </c>
    </row>
    <row r="25">
      <c r="A25" s="4" t="inlineStr">
        <is>
          <t>Proceeds from other investments</t>
        </is>
      </c>
      <c r="B25" s="5" t="n">
        <v>1143</v>
      </c>
      <c r="D25" s="5" t="n">
        <v>3584</v>
      </c>
    </row>
    <row r="26">
      <c r="A26" s="4" t="inlineStr">
        <is>
          <t>Purchases of intangible assets</t>
        </is>
      </c>
      <c r="B26" s="5" t="n">
        <v>-3860</v>
      </c>
      <c r="C26" s="5" t="n">
        <v>-7501</v>
      </c>
      <c r="D26" s="5" t="n">
        <v>-7682</v>
      </c>
    </row>
    <row r="27">
      <c r="A27" s="4" t="inlineStr">
        <is>
          <t>Purchases of property and equipment</t>
        </is>
      </c>
      <c r="B27" s="5" t="n">
        <v>-105729</v>
      </c>
      <c r="C27" s="5" t="n">
        <v>-122883</v>
      </c>
      <c r="D27" s="5" t="n">
        <v>-101921</v>
      </c>
    </row>
    <row r="28">
      <c r="A28" s="4" t="inlineStr">
        <is>
          <t>Purchases of marketable securities</t>
        </is>
      </c>
      <c r="B28" s="5" t="n">
        <v>-233488</v>
      </c>
    </row>
    <row r="29">
      <c r="A29" s="4" t="inlineStr">
        <is>
          <t>Proceeds from sales and maturities of marketable securities</t>
        </is>
      </c>
      <c r="B29" s="5" t="n">
        <v>60000</v>
      </c>
    </row>
    <row r="30">
      <c r="A30" s="4" t="inlineStr">
        <is>
          <t>Net cash used in investing activities</t>
        </is>
      </c>
      <c r="B30" s="5" t="n">
        <v>-281934</v>
      </c>
      <c r="C30" s="5" t="n">
        <v>-134484</v>
      </c>
      <c r="D30" s="5" t="n">
        <v>-161285</v>
      </c>
    </row>
    <row r="31">
      <c r="A31" s="3" t="inlineStr">
        <is>
          <t>Financing activities:</t>
        </is>
      </c>
    </row>
    <row r="32">
      <c r="A32" s="4" t="inlineStr">
        <is>
          <t>Proceeds from the issuance of common stock</t>
        </is>
      </c>
      <c r="B32" s="5" t="n">
        <v>6170</v>
      </c>
      <c r="C32" s="5" t="n">
        <v>6415</v>
      </c>
      <c r="D32" s="5" t="n">
        <v>8127</v>
      </c>
    </row>
    <row r="33">
      <c r="A33" s="4" t="inlineStr">
        <is>
          <t>Payment of contingent consideration</t>
        </is>
      </c>
      <c r="B33" s="5" t="n">
        <v>-7053</v>
      </c>
      <c r="C33" s="5" t="n">
        <v>-809</v>
      </c>
      <c r="D33" s="5" t="n">
        <v>-19450</v>
      </c>
    </row>
    <row r="34">
      <c r="A34" s="4" t="inlineStr">
        <is>
          <t>Purchase of treasury stock</t>
        </is>
      </c>
      <c r="B34" s="5" t="n">
        <v>-80665</v>
      </c>
      <c r="C34" s="5" t="n">
        <v>-14478</v>
      </c>
      <c r="D34" s="5" t="n">
        <v>-2928</v>
      </c>
    </row>
    <row r="35">
      <c r="A35" s="4" t="inlineStr">
        <is>
          <t>Proceeds from issuance of convertible debt, net of issuance costs</t>
        </is>
      </c>
      <c r="B35" s="5" t="n">
        <v>873848</v>
      </c>
    </row>
    <row r="36">
      <c r="A36" s="4" t="inlineStr">
        <is>
          <t>Proceeds from sale of warrants</t>
        </is>
      </c>
      <c r="B36" s="5" t="n">
        <v>93915</v>
      </c>
    </row>
    <row r="37">
      <c r="A37" s="4" t="inlineStr">
        <is>
          <t>Purchases of convertible note hedges</t>
        </is>
      </c>
      <c r="B37" s="5" t="n">
        <v>-147825</v>
      </c>
    </row>
    <row r="38">
      <c r="A38" s="4" t="inlineStr">
        <is>
          <t>Proceeds from revolving line of credit</t>
        </is>
      </c>
      <c r="D38" s="5" t="n">
        <v>100000</v>
      </c>
    </row>
    <row r="39">
      <c r="A39" s="4" t="inlineStr">
        <is>
          <t>Repayments on revolving line of credit</t>
        </is>
      </c>
      <c r="D39" s="5" t="n">
        <v>-100000</v>
      </c>
    </row>
    <row r="40">
      <c r="A40" s="4" t="inlineStr">
        <is>
          <t>Other financing activities</t>
        </is>
      </c>
      <c r="B40" s="5" t="n">
        <v>-1734</v>
      </c>
      <c r="C40" s="5" t="n">
        <v>2228</v>
      </c>
      <c r="D40" s="5" t="n">
        <v>-327</v>
      </c>
    </row>
    <row r="41">
      <c r="A41" s="4" t="inlineStr">
        <is>
          <t>Net cash provided by (used in) financing activities</t>
        </is>
      </c>
      <c r="B41" s="5" t="n">
        <v>736656</v>
      </c>
      <c r="C41" s="5" t="n">
        <v>-6644</v>
      </c>
      <c r="D41" s="5" t="n">
        <v>-14578</v>
      </c>
    </row>
    <row r="42">
      <c r="A42" s="4" t="inlineStr">
        <is>
          <t>Effect of exchange rate changes on cash</t>
        </is>
      </c>
      <c r="B42" s="5" t="n">
        <v>3202</v>
      </c>
      <c r="C42" s="5" t="n">
        <v>131</v>
      </c>
      <c r="D42" s="5" t="n">
        <v>-1283</v>
      </c>
    </row>
    <row r="43">
      <c r="A43" s="4" t="inlineStr">
        <is>
          <t>Increase in cash, cash equivalents and restricted cash</t>
        </is>
      </c>
      <c r="B43" s="5" t="n">
        <v>643835</v>
      </c>
      <c r="C43" s="5" t="n">
        <v>94293</v>
      </c>
      <c r="D43" s="5" t="n">
        <v>42037</v>
      </c>
    </row>
    <row r="44">
      <c r="A44" s="4" t="inlineStr">
        <is>
          <t>Cash, cash equivalents and restricted cash at beginning of period</t>
        </is>
      </c>
      <c r="B44" s="5" t="n">
        <v>214528</v>
      </c>
      <c r="C44" s="5" t="n">
        <v>120235</v>
      </c>
      <c r="D44" s="5" t="n">
        <v>78198</v>
      </c>
    </row>
    <row r="45">
      <c r="A45" s="4" t="inlineStr">
        <is>
          <t>Cash, cash equivalents and restricted cash at end of period</t>
        </is>
      </c>
      <c r="B45" s="5" t="n">
        <v>858363</v>
      </c>
      <c r="C45" s="5" t="n">
        <v>214528</v>
      </c>
      <c r="D45" s="5" t="n">
        <v>120235</v>
      </c>
    </row>
    <row r="46">
      <c r="A46" s="3" t="inlineStr">
        <is>
          <t>Supplemental disclosure of non-cash transactions:</t>
        </is>
      </c>
    </row>
    <row r="47">
      <c r="A47" s="4" t="inlineStr">
        <is>
          <t>Issuance of common stock in connection with royalty milestone achievement</t>
        </is>
      </c>
      <c r="D47" s="5" t="n">
        <v>4719</v>
      </c>
    </row>
    <row r="48">
      <c r="A48" s="3" t="inlineStr">
        <is>
          <t>Supplemental cash flow information:</t>
        </is>
      </c>
    </row>
    <row r="49">
      <c r="A49" s="4" t="inlineStr">
        <is>
          <t>Interest paid</t>
        </is>
      </c>
      <c r="B49" s="5" t="n">
        <v>19914</v>
      </c>
      <c r="C49" s="5" t="n">
        <v>16145</v>
      </c>
      <c r="D49" s="5" t="n">
        <v>17182</v>
      </c>
    </row>
    <row r="50">
      <c r="A50" s="4" t="inlineStr">
        <is>
          <t>Income taxes paid</t>
        </is>
      </c>
      <c r="B50" s="7" t="n">
        <v>1873</v>
      </c>
      <c r="C50" s="7" t="n">
        <v>5828</v>
      </c>
      <c r="D50" s="7" t="n">
        <v>55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Product and Geographic Information - Schedule of Net Sales by Product Line (Details) - USD ($) $ in Thousands</t>
        </is>
      </c>
      <c r="B1" s="2" t="inlineStr">
        <is>
          <t>12 Months Ended</t>
        </is>
      </c>
    </row>
    <row r="2">
      <c r="B2" s="2" t="inlineStr">
        <is>
          <t>Dec. 31, 2020</t>
        </is>
      </c>
      <c r="C2" s="2" t="inlineStr">
        <is>
          <t>Dec. 31, 2019</t>
        </is>
      </c>
      <c r="D2" s="2" t="inlineStr">
        <is>
          <t>Dec. 31, 2018</t>
        </is>
      </c>
    </row>
    <row r="3">
      <c r="A3" s="3" t="inlineStr">
        <is>
          <t>Entity Wide Information Revenue From External Customer [Line Items]</t>
        </is>
      </c>
    </row>
    <row r="4">
      <c r="A4" s="4" t="inlineStr">
        <is>
          <t>Net sales</t>
        </is>
      </c>
      <c r="B4" s="7" t="n">
        <v>1050582</v>
      </c>
      <c r="C4" s="7" t="n">
        <v>1168070</v>
      </c>
      <c r="D4" s="7" t="n">
        <v>1101714</v>
      </c>
    </row>
    <row r="5">
      <c r="A5" s="4" t="inlineStr">
        <is>
          <t>Spinal Hardware [Member]</t>
        </is>
      </c>
    </row>
    <row r="6">
      <c r="A6" s="3" t="inlineStr">
        <is>
          <t>Entity Wide Information Revenue From External Customer [Line Items]</t>
        </is>
      </c>
    </row>
    <row r="7">
      <c r="A7" s="4" t="inlineStr">
        <is>
          <t>Net sales</t>
        </is>
      </c>
      <c r="B7" s="5" t="n">
        <v>783510</v>
      </c>
      <c r="C7" s="5" t="n">
        <v>851440</v>
      </c>
      <c r="D7" s="5" t="n">
        <v>788649</v>
      </c>
    </row>
    <row r="8">
      <c r="A8" s="4" t="inlineStr">
        <is>
          <t>Surgical Support [Member]</t>
        </is>
      </c>
    </row>
    <row r="9">
      <c r="A9" s="3" t="inlineStr">
        <is>
          <t>Entity Wide Information Revenue From External Customer [Line Items]</t>
        </is>
      </c>
    </row>
    <row r="10">
      <c r="A10" s="4" t="inlineStr">
        <is>
          <t>Net sales</t>
        </is>
      </c>
      <c r="B10" s="7" t="n">
        <v>267072</v>
      </c>
      <c r="C10" s="7" t="n">
        <v>316630</v>
      </c>
      <c r="D10" s="7" t="n">
        <v>3130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Product and Geographic Information - Schedule of Net Sales and Net Property and Equipment by Geographical Area (Details) - USD ($) $ in Thousands</t>
        </is>
      </c>
      <c r="B1" s="2" t="inlineStr">
        <is>
          <t>12 Months Ended</t>
        </is>
      </c>
    </row>
    <row r="2">
      <c r="B2" s="2" t="inlineStr">
        <is>
          <t>Dec. 31, 2020</t>
        </is>
      </c>
      <c r="C2" s="2" t="inlineStr">
        <is>
          <t>Dec. 31, 2019</t>
        </is>
      </c>
      <c r="D2" s="2" t="inlineStr">
        <is>
          <t>Dec. 31, 2018</t>
        </is>
      </c>
    </row>
    <row r="3">
      <c r="A3" s="3" t="inlineStr">
        <is>
          <t>Revenues and Net Property and Equipment by Geographical Areas [Line Items]</t>
        </is>
      </c>
    </row>
    <row r="4">
      <c r="A4" s="4" t="inlineStr">
        <is>
          <t>Net Sales</t>
        </is>
      </c>
      <c r="B4" s="7" t="n">
        <v>1050582</v>
      </c>
      <c r="C4" s="7" t="n">
        <v>1168070</v>
      </c>
      <c r="D4" s="7" t="n">
        <v>1101714</v>
      </c>
    </row>
    <row r="5">
      <c r="A5" s="4" t="inlineStr">
        <is>
          <t>Property and Equipment, Net</t>
        </is>
      </c>
      <c r="B5" s="5" t="n">
        <v>286369</v>
      </c>
      <c r="C5" s="5" t="n">
        <v>266318</v>
      </c>
    </row>
    <row r="6">
      <c r="A6" s="4" t="inlineStr">
        <is>
          <t>United States</t>
        </is>
      </c>
    </row>
    <row r="7">
      <c r="A7" s="3" t="inlineStr">
        <is>
          <t>Revenues and Net Property and Equipment by Geographical Areas [Line Items]</t>
        </is>
      </c>
    </row>
    <row r="8">
      <c r="A8" s="4" t="inlineStr">
        <is>
          <t>Net Sales</t>
        </is>
      </c>
      <c r="B8" s="5" t="n">
        <v>821824</v>
      </c>
      <c r="C8" s="5" t="n">
        <v>941086</v>
      </c>
      <c r="D8" s="5" t="n">
        <v>896152</v>
      </c>
    </row>
    <row r="9">
      <c r="A9" s="4" t="inlineStr">
        <is>
          <t>Property and Equipment, Net</t>
        </is>
      </c>
      <c r="B9" s="5" t="n">
        <v>239802</v>
      </c>
      <c r="C9" s="5" t="n">
        <v>218771</v>
      </c>
    </row>
    <row r="10">
      <c r="A10" s="4" t="inlineStr">
        <is>
          <t>International (excludes Puerto Rico) [Member]</t>
        </is>
      </c>
    </row>
    <row r="11">
      <c r="A11" s="3" t="inlineStr">
        <is>
          <t>Revenues and Net Property and Equipment by Geographical Areas [Line Items]</t>
        </is>
      </c>
    </row>
    <row r="12">
      <c r="A12" s="4" t="inlineStr">
        <is>
          <t>Net Sales</t>
        </is>
      </c>
      <c r="B12" s="5" t="n">
        <v>228758</v>
      </c>
      <c r="C12" s="5" t="n">
        <v>226984</v>
      </c>
      <c r="D12" s="7" t="n">
        <v>205562</v>
      </c>
    </row>
    <row r="13">
      <c r="A13" s="4" t="inlineStr">
        <is>
          <t>Property and Equipment, Net</t>
        </is>
      </c>
      <c r="B13" s="7" t="n">
        <v>46567</v>
      </c>
      <c r="C13" s="7" t="n">
        <v>475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Contingencies (Details Textual) $ in Millions</t>
        </is>
      </c>
      <c r="B1" s="2" t="inlineStr">
        <is>
          <t>12 Months Ended</t>
        </is>
      </c>
    </row>
    <row r="2">
      <c r="B2" s="2" t="inlineStr">
        <is>
          <t>Dec. 31, 2018USD ($)</t>
        </is>
      </c>
    </row>
    <row r="3">
      <c r="A3" s="4" t="inlineStr">
        <is>
          <t>Madsen Medical, Inc. Litigation [Member]</t>
        </is>
      </c>
    </row>
    <row r="4">
      <c r="A4" s="3" t="inlineStr">
        <is>
          <t>Loss Contingencies [Line Items]</t>
        </is>
      </c>
    </row>
    <row r="5">
      <c r="A5" s="4" t="inlineStr">
        <is>
          <t>Settlement agreement, consideration</t>
        </is>
      </c>
      <c r="B5" s="6" t="n">
        <v>27.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Simplify Medical Pty Limited [Member] $ in Millions</t>
        </is>
      </c>
      <c r="B1" s="2" t="inlineStr">
        <is>
          <t>Feb. 24, 2021USD ($)</t>
        </is>
      </c>
    </row>
    <row r="2">
      <c r="A2" s="3" t="inlineStr">
        <is>
          <t>Subsequent Event [Line Items]</t>
        </is>
      </c>
    </row>
    <row r="3">
      <c r="A3" s="4" t="inlineStr">
        <is>
          <t>Upfront payment</t>
        </is>
      </c>
      <c r="B3" s="7" t="n">
        <v>150</v>
      </c>
    </row>
    <row r="4">
      <c r="A4" s="4" t="inlineStr">
        <is>
          <t>Upfront payment funded</t>
        </is>
      </c>
      <c r="B4" s="5" t="n">
        <v>150</v>
      </c>
    </row>
    <row r="5">
      <c r="A5" s="4" t="inlineStr">
        <is>
          <t>Maximum [Member]</t>
        </is>
      </c>
    </row>
    <row r="6">
      <c r="A6" s="3" t="inlineStr">
        <is>
          <t>Subsequent Event [Line Items]</t>
        </is>
      </c>
    </row>
    <row r="7">
      <c r="A7" s="4" t="inlineStr">
        <is>
          <t>Upon achievement of the regulatory milestone, entitled to a one-time payment</t>
        </is>
      </c>
      <c r="B7" s="6" t="n">
        <v>4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0</t>
        </is>
      </c>
      <c r="C1" s="2" t="inlineStr">
        <is>
          <t>Dec. 31, 2019</t>
        </is>
      </c>
      <c r="D1" s="2" t="inlineStr">
        <is>
          <t>Dec. 31, 2018</t>
        </is>
      </c>
    </row>
    <row r="2">
      <c r="A2" s="3" t="inlineStr">
        <is>
          <t>Statement Of Cash Flows [Abstract]</t>
        </is>
      </c>
    </row>
    <row r="3">
      <c r="A3" s="4" t="inlineStr">
        <is>
          <t>Cash and cash equivalents</t>
        </is>
      </c>
      <c r="B3" s="7" t="n">
        <v>856869</v>
      </c>
      <c r="C3" s="7" t="n">
        <v>213034</v>
      </c>
      <c r="D3" s="7" t="n">
        <v>117840</v>
      </c>
    </row>
    <row r="4">
      <c r="A4" s="4" t="inlineStr">
        <is>
          <t>Restricted cash</t>
        </is>
      </c>
      <c r="B4" s="5" t="n">
        <v>1494</v>
      </c>
      <c r="C4" s="5" t="n">
        <v>1494</v>
      </c>
      <c r="D4" s="5" t="n">
        <v>2395</v>
      </c>
    </row>
    <row r="5">
      <c r="A5" s="4" t="inlineStr">
        <is>
          <t>Total cash, cash equivalents and restricted cash reported in the Consolidated Statements of Cash Flows</t>
        </is>
      </c>
      <c r="B5" s="7" t="n">
        <v>858363</v>
      </c>
      <c r="C5" s="7" t="n">
        <v>214528</v>
      </c>
      <c r="D5" s="7" t="n">
        <v>120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ignificant Accounting Policies</t>
        </is>
      </c>
      <c r="B4" s="4" t="inlineStr">
        <is>
          <t>1. Organization and Significant Accounting Policies Description of Business NuVasive, Inc. (the “Company” or “NuVasive”) was incorporated in Delaware on July 21, 1997, and began commercializing its products in 2001.
•
•
•
•
•
The Company has also invested in enabling technologies, including the development of capital equipment designed to further improve clinical, financial, and operational outcomes of spine surgery. The Company’s capital equipment portfolio currently consists of Lessray and the Pulse platform. Lessray is an image enhancement platform designed to reduce radiation exposure in the operating room by allowing surgeons to take low-quality, low-dose images and improve them to look like conventional full-dose images. Pulse integrates multiple enabling technologies within a single, expandable platform and is engineered to improve workflow, reduce variability, and increase the reproducibility of surgical outcomes. The Pulse platform’s modular architecture is designed to incorporate applications for neuromonitoring Selling and leasing of capital equipment do not make up a material portion of the Company’s total net sales. In addition to the Company’s procedurally integrated solutions for spine surgery, it also designs and sells expandable growing rod implant systems that can be non-invasively lengthened following implantation with precise, incremental adjustments via an external remote controller using magnetic technology called MAGnetic External Control (“MAGEC”), which allows for the minimally invasive treatment of early-onset and adolescent scoliosis. This technology is also the basis for the Company’s Precice limb lengthening system, which allows for the correction of long bone limb length discrepancy, as well as other products for treating specialized orthopedic procedur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In addition, many government agencies in conjunction with hospitals and healthcare systems have, to varying degrees, deferred or suspended elective surgical procedures. While certain spine surgeries are deemed essential and certain surgeries, like in cases of trauma, cannot be delayed, the Company has seen and may continue to see a significant reduction in procedural volumes as hospital systems and/or patients elect to defer spine surgery procedures. As a result of these measures, the Company has experienced reductions in procedural volumes during 2020 and anticipates this trend may continue. 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Company has replaced the caption “Revenue” with “Net sales,” and the caption “Sales, marketing and administrative” with “Selling, general and administrative,” within the Consolidated Statements of Operations and corresponding changes have been made throughout this Annual Report to conform to this presentation. These updated captions have no impact on previously reported results of operations or financial position. 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 Recent Accounting Pronouncements Not Yet Adopted In January 2020, the Financial Accounting Standards Board (“FASB”) issued Accounting Standards Update No. 2020-01, Investments—Equity Securities (Topic 321), Investments—Equity Method and Joint Ventures (Topic 323), and Derivatives and Hedging (Topic 815)—Clarifying the Interactions between Topic 321, Topic 323, and Topic 815 (a consensus of the Emerging Issues Task Force) The Company will adopt ASU 2020-01 on January 1, 2021, and does not expect a material impact to its Consolidated Financial Statements. In August 2020, the FASB issued ASU No. 2020-06, Debt with Conversion and Other Options (Subtopic 470-20) and Derivatives and Hedging-Contracts in Entity’s Own Equity (Subtopic 815-40) 115.4 Recently Adopted Accounting Standards In June 2016, the FASB issued Accounting Standards Update No. 2016-13, Financial Instruments – Credit Losses (“ASU 2016-13”), which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January 1, 2020 In January 2017, the FASB issued Accounting Standards Update No. 2017-04, Intangibles – Goodwill and Other In August 2018, the FASB issued Accounting Standards Update No. 2018-13, Fair Value Measurement: Disclosure Framework – Changes to the Disclosure Requirements for Fair Value Measurement In September 2018, the FASB issued Accounting Standards Update No. 2018-15, Intangible – Goodwill and Other – Internal-Use Software In December 2019, the FASB issued Accounting Standards Update No. 2019-12, Income Taxes (Topic 740): Simplifying the Accounting for Income Taxes (“ASU 2019-12”), which modifies Accounting Standard Codification 740 – Income Taxes (“ASC 740”). ASU 2019-12 enhances and simplifies various aspects of the income tax accounting guidance in ASC 740. This update is effective for fiscal years beginning after December 15, 2020, and interim periods within those fiscal years, and early adoption is permitted. The Company elected to early adopt ASU 2019-12 in the quarter ended June 30, 2020. The Company applied the updated guidance for year-to-date losses in the Company’s interim period tax accounting on a prospective basis. The early adoption had no impact on the expected full year tax expense for 2020, but rather accelerated certain tax benefits to earlier quarters in 2020 that would otherwise have been limited under ASC 740. In March 2020, the FASB issued Accounting Standards Update No. 2020-04, Reference Rate Reform (Topic 848): Facilitation of the Effects of Reference Rate Reform on Financial Reporting Revenue Recognition In accordance with Accounting Standards Codification 606 Revenue from Contracts with Customers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N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is recognized when the Company transfers control to the customer, which is generally at the point when acceptance occurs that indicates customer acknowledgment of delivery or installation, depending on the terms of the arrangement Accounts Receivable and Related Valuation Accounts Accounts receivable in the accompanying Consolidated Balance Sheets are presented net of allowances for credit losses. The Company maintains an allowance for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 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An increase to the allowance for credit losses results in a corresponding charge to selling, general and administrative expenses. The Company has a diverse customer base and no single customer represented greater than ten percent of net sales or accounts receivable.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material adverse impact from potential adjustments of the carrying amount of trade receivables as customers’ cash flows are impacted by their response to the COVID-19 pandemic and the deferral of elective surgical procedures. The following table summarizes the changes in the allowance for credit losses:
(in thousands)
December 31, 2020
Allowance for credit losses at January 1, 2020
$
9,423
Current-period provision for expected losses
1,079
Write-offs charged against the allowance
(1,305
)
Recoveries of amounts previously written off
220
Changes resulting from foreign currency fluctuations
229
Allowance for credit losses at end of period
$
9,646
In addition, the Company establishes a liability for estimated sales returns and a reserve for price adjustments that are recorded as a reduction to net sales. The liability and reserve are maintained to account for the future product returns and price adjustments of products sold in the current period. Concentration of Credit Risk and Significant Customers Financial instruments, which potentially subject the Company to concentrations of credit risk, consist primarily of cash and cash equivalents,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a diverse customer base and no single customer represented greater than ten percent of sales or accounts receivable for any of the periods presented. Fair Value of Financial Instruments The Company’s financial instruments consist principally of cash and cash equivalents, marketable securities, restricted investments, derivatives, contingent consideration liabilitie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and Cash Equivalents The Company considers all highly liquid investments that are readily convertible into cash and have an original maturity of three months or less at the time of purchase to be cash equivalents. Inventory, net Net inventory as of December 31, 2020 consisted of $285.4 million of finished goods, $7.3 million of work in progress and $7.9 million of raw materials. Net inventory as of December 31, 2019 consisted of $298.7 million of finished goods, $6.4 million of work in progress and $7.3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subject to lower of cost or net realizable value. The Company reviews the components of its inventory on a periodic basis for excess and obsolescence and adjusts inventory to its net realizable value as necessary. The Company records an inventory reserve for estimated excess and obsolete inventory based upon historical turnover and assumptions about future demand for its products and market conditions, such as product life cycles and timing of the introduction and development of new or enhanced products One of the Company’s strategic objectives is to continue to rapidly develop and commercialize new products and product enhancements For the year ended December 31, 2020 and 2019, the Company recorded a reserve for excess and obsolete inventory of $48.9 million and $14.0 million, respectively. The increase is primarily attributable to updates to the Company’s estimates and assumptions about future product demand and product life cycles which have been affected by multiple factors, including the COVID-19 pandemic and general market conditions 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the Company determines that the carrying value of the reporting unit or IPR&amp;D exceeds its respective fair value. The Company performs its goodwill impairment analysis at the reporting unit level, which aligns with the Company’s reporting structure and availability of discrete financial information. The Company performs its annual impairment analysis by either comparing a reporting unit’s estimated fair value to its carrying amount or doing a qualitative assessment of a reporting unit’s fair value from the last quantitative assessment to determine if there is potential impairment. The Company may do a qualitative assessment when the results of the previous quantitative test indicated the reporting unit’s estimated fair value was significantly in excess of the carrying value of its net assets and it does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 Key assumptions for these projections include net sales growth, future gross and operating margin growth, and its weighted cost of capital and terminal growth rates. The net sales and margin growth is based on increased sales of new and existing products as the Company maintains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one reporting unit. In accordance with the Company’s policy, the Company completed its most recent annual evaluation for impairment as of October 1, 2020 using the qualitative assessment and determined that no impairment existed. In addition, no indicators of impairments were noted through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2 to 17 years.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The Company evaluates its intangible assets with finite lives for indications of impairment whenever events or changes in circumstances indicate that the carrying value may not be recoverable. Factors that could trigger an impairment review include significant under-performance relative to expected historical or projected future operating results, significant changes in the manner of the Company’s use of the acquired assets or the strategy for the Company’s overall business or significant negative industry or economic trends. If this evaluation indicates that the value of the intangible asset may be impaired, the Company makes an assessment of the recoverability of the net carrying value of the asset over its remaining useful life. If this assessment indicates that the intangible asset is not recoverable, based on the estimated undiscounted future cash flows of the technology over the remaining amortization period, the Company reduces the net carrying value of the related intangible asset to fair value and may adjust the remaining amortization period. See Note 2 to the Consolidated Financial Statements included in this Annual Report for further disclosure on goodwill and intangible assets. 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financing lease criteria is capitalized under property and equipment, and the net present value of the related lease payments is recorded as a liability. Amortization of assets under financing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 lex tax regulations. The Company recognize 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 s it has appropriate support for the positions taken on its tax returns, the Company regularly assesses the potential outcomes of examinations by tax authorities in determining the adequacy of its provision for income taxes. The Company continually assess 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the Company’s review, it concluded that it was more likely than not that it would be able to realize the future benefits of its domestic and foreign deferred tax assets, with the exceptions of California, Malta, Mexico, Brazil and Colombia. This conclusion was based on historical and projected operating performance, as well as the Company’s expectation that its operations will generate sufficient taxable income in future periods to realize the tax benefits associated with the deferred tax assets well within the statutory carryover periods. Due to low state apportionment, large net operating losses and the generation of sizeable research credits in California, the Company concluded that it is not more likely than not that it will be able to utilize its California deferred tax assets. Therefore, the Company has maintained a full valuation allowance on its California deferred tax assets as of December 31, 2020. Due to a history of losses in Malta, Brazil, Mexico and Colombia, and the lack of alternative sources of future taxable income, the Company has established a full valuation allowance against these entities’ deferred tax assets as of December 31, 2020.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See Note 10 to the Consolidated Financial Statements included in this Annual Report for further discussion on income taxes. Loss Contingencies An estimated loss contingency is accrued and disclosed in the Company’s financial statements if it is probable or disclosed if it is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and only discloses those matters it considers material to its overall financial position. In most cases, significant judgment is required to estimate the amount and timing of a loss to be recorded. The Company is involved in a number of legal actions arising in the normal course of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net sal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2 to the Consolidated Financial Statements included in this Annual Report for further discussion on legal proceedings and investigations. Comprehensive Income Comprehensive income is defined as the change in equity during a period from transactions and other events and circumstances from non-owner sources. Comprehensive income includes net of tax, unrealized gains or losses on the Company’s marketable debt securities and foreign currency translation adjustments. The cumulative translation adjustments included in accumulated other comprehensive loss were $7.6 million, $9.4 million, and $8.6 million at December 31, 2020, 2019, and 2018, respectively. Research and Development Research and development costs are expensed as incurred. To the extent the Company purchases research and development assets with a future alternative use the Company will capitalize and amortize the assets over its useful life. Product Shipment Costs Product shipment costs, included in selling, general and administrative expense in the accompanying Consolidated Statements of Operations, were $27.4 million, $27.7 million, and $25.4 million for the years ended December 31, 2020, 2019, and 2018,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 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year ended December 31, 2020, the Company recorded $10.9 million of costs related to acquisition, integration and business transition activities, which included $2.3 million of fair value adjustments on contingent consideration liabilities associated with the Company’s 2018, 2017 and 2016 acquisitions. During the year ended December 31, 2019, the Company recorded a reduction of costs of $(2.0) million related to acquisition, integration and business transition activities, which included $(6.3) million of fair value adjustments on contingent consideration liabilities associated with the Company’s 2018, 2017 and 2016 acquisitions. During the year ended December 31, 2018, the Company recorded $11.5 million of costs related to acquisition, integration and business transition activities, which included $(1.5) million of fair value adjustments on contingent consideration liabilities associated with the Company’s 2018, 2017 and 2016 acquisitions. Stock-based Compensation Stock-based compensation expense for equity-classified awards, principally related to restricted stock units (“RSUs”) and performance restricted stock units (“PRSUs”), is measured at the grant date based on the estimated fair value of the award. The fair value of equity instruments that are expected to vest is recognized and amortized over the requisite service period. The Company has granted awards with up to five year graded or cliff vesting terms . The fair value of RSUs including PRSUs with pre-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9:36Z</dcterms:created>
  <dcterms:modified xmlns:dcterms="http://purl.org/dc/terms/" xmlns:xsi="http://www.w3.org/2001/XMLSchema-instance" xsi:type="dcterms:W3CDTF">2021-02-25T17:09:36Z</dcterms:modified>
</cp:coreProperties>
</file>